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ORGANIZATION AND SIG" sheetId="8" state="visible" r:id="rId8"/>
    <sheet xmlns:r="http://schemas.openxmlformats.org/officeDocument/2006/relationships" name="GOODWILL AND INTANGIBLE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_MEMBERS' I" sheetId="16" state="visible" r:id="rId16"/>
    <sheet xmlns:r="http://schemas.openxmlformats.org/officeDocument/2006/relationships" name="SUPPLEMENTAL CASH FLOW INFORM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GUARANTOR AND NON-GUARANTOR FIN" sheetId="22" state="visible" r:id="rId22"/>
    <sheet xmlns:r="http://schemas.openxmlformats.org/officeDocument/2006/relationships" name="SUMMARY OF ORGANIZATION AND S_2" sheetId="23" state="visible" r:id="rId23"/>
    <sheet xmlns:r="http://schemas.openxmlformats.org/officeDocument/2006/relationships" name="GOODWILL AND INTANGIBLES - (Tab" sheetId="24" state="visible" r:id="rId24"/>
    <sheet xmlns:r="http://schemas.openxmlformats.org/officeDocument/2006/relationships" name="REVENUE RECOGNITION - (Tables)" sheetId="25" state="visible" r:id="rId25"/>
    <sheet xmlns:r="http://schemas.openxmlformats.org/officeDocument/2006/relationships" name="INVENTORIES - (Tables)" sheetId="26" state="visible" r:id="rId26"/>
    <sheet xmlns:r="http://schemas.openxmlformats.org/officeDocument/2006/relationships" name="ACCRUED EXPENSES - (Tables)" sheetId="27" state="visible" r:id="rId27"/>
    <sheet xmlns:r="http://schemas.openxmlformats.org/officeDocument/2006/relationships" name="DEBT - (Tables)" sheetId="28" state="visible" r:id="rId28"/>
    <sheet xmlns:r="http://schemas.openxmlformats.org/officeDocument/2006/relationships" name="EARNINGS PER SHARE - (Tables)" sheetId="29" state="visible" r:id="rId29"/>
    <sheet xmlns:r="http://schemas.openxmlformats.org/officeDocument/2006/relationships" name="STOCKHOLDERS' EQUITY_MEMBERS'_2" sheetId="30" state="visible" r:id="rId30"/>
    <sheet xmlns:r="http://schemas.openxmlformats.org/officeDocument/2006/relationships" name="SUPPLEMENTAL CASH FLOW INFORM_2" sheetId="31" state="visible" r:id="rId31"/>
    <sheet xmlns:r="http://schemas.openxmlformats.org/officeDocument/2006/relationships" name="LEASES - (Tables)" sheetId="32" state="visible" r:id="rId32"/>
    <sheet xmlns:r="http://schemas.openxmlformats.org/officeDocument/2006/relationships" name="FAIR VALUE - (Tables)" sheetId="33" state="visible" r:id="rId33"/>
    <sheet xmlns:r="http://schemas.openxmlformats.org/officeDocument/2006/relationships" name="SEGMENT INFORMATION - (Tables)" sheetId="34" state="visible" r:id="rId34"/>
    <sheet xmlns:r="http://schemas.openxmlformats.org/officeDocument/2006/relationships" name="GUARANTOR AND NON-GUARANTOR F_2" sheetId="35" state="visible" r:id="rId35"/>
    <sheet xmlns:r="http://schemas.openxmlformats.org/officeDocument/2006/relationships" name="SUMMARY OF ORGANIZATION AND S_3" sheetId="36" state="visible" r:id="rId36"/>
    <sheet xmlns:r="http://schemas.openxmlformats.org/officeDocument/2006/relationships" name="SUMMARY OF ORGANIZATION AND S_4" sheetId="37" state="visible" r:id="rId37"/>
    <sheet xmlns:r="http://schemas.openxmlformats.org/officeDocument/2006/relationships" name="SUMMARY OF ORGANIZATION AND S_5" sheetId="38" state="visible" r:id="rId38"/>
    <sheet xmlns:r="http://schemas.openxmlformats.org/officeDocument/2006/relationships" name="GOODWILL AND INTANGIBLES - Summ" sheetId="39" state="visible" r:id="rId39"/>
    <sheet xmlns:r="http://schemas.openxmlformats.org/officeDocument/2006/relationships" name="GOODWILL AND INTANGIBLES - Inta" sheetId="40" state="visible" r:id="rId40"/>
    <sheet xmlns:r="http://schemas.openxmlformats.org/officeDocument/2006/relationships" name="GOODWILL AND INTANGIBLES - Amor" sheetId="41" state="visible" r:id="rId41"/>
    <sheet xmlns:r="http://schemas.openxmlformats.org/officeDocument/2006/relationships" name="GOODWILL AND INTANGIBLES - Comp" sheetId="42" state="visible" r:id="rId42"/>
    <sheet xmlns:r="http://schemas.openxmlformats.org/officeDocument/2006/relationships" name="REVENUE RECOGNITION - By Produc" sheetId="43" state="visible" r:id="rId43"/>
    <sheet xmlns:r="http://schemas.openxmlformats.org/officeDocument/2006/relationships" name="REVENUE RECOGNITION - Contract " sheetId="44" state="visible" r:id="rId44"/>
    <sheet xmlns:r="http://schemas.openxmlformats.org/officeDocument/2006/relationships" name="REVENUE RECOGNITION - Summary o" sheetId="45" state="visible" r:id="rId45"/>
    <sheet xmlns:r="http://schemas.openxmlformats.org/officeDocument/2006/relationships" name="INVENTORIES - Components of Inv" sheetId="46" state="visible" r:id="rId46"/>
    <sheet xmlns:r="http://schemas.openxmlformats.org/officeDocument/2006/relationships" name="ACCRUED EXPENSES - Components o" sheetId="47" state="visible" r:id="rId47"/>
    <sheet xmlns:r="http://schemas.openxmlformats.org/officeDocument/2006/relationships" name="DEBT - Schedule of Debt (Detail" sheetId="48" state="visible" r:id="rId48"/>
    <sheet xmlns:r="http://schemas.openxmlformats.org/officeDocument/2006/relationships" name="DEBT - Schedule of Contractual " sheetId="49" state="visible" r:id="rId49"/>
    <sheet xmlns:r="http://schemas.openxmlformats.org/officeDocument/2006/relationships" name="DEBT - Senior Notes (Details)" sheetId="50" state="visible" r:id="rId50"/>
    <sheet xmlns:r="http://schemas.openxmlformats.org/officeDocument/2006/relationships" name="DEBT - Senior Secured Credit Fa" sheetId="51" state="visible" r:id="rId51"/>
    <sheet xmlns:r="http://schemas.openxmlformats.org/officeDocument/2006/relationships" name="DEBT - Summary of Activity for " sheetId="52" state="visible" r:id="rId52"/>
    <sheet xmlns:r="http://schemas.openxmlformats.org/officeDocument/2006/relationships" name="DEBT - Other (Details)" sheetId="53" state="visible" r:id="rId53"/>
    <sheet xmlns:r="http://schemas.openxmlformats.org/officeDocument/2006/relationships" name="INCOME TAXES - Narrative (Detai" sheetId="54" state="visible" r:id="rId54"/>
    <sheet xmlns:r="http://schemas.openxmlformats.org/officeDocument/2006/relationships" name="EARNINGS PER SHARE - Schedule o" sheetId="55" state="visible" r:id="rId55"/>
    <sheet xmlns:r="http://schemas.openxmlformats.org/officeDocument/2006/relationships" name="STOCKHOLDERS' EQUITY_MEMBERS'_3" sheetId="56" state="visible" r:id="rId56"/>
    <sheet xmlns:r="http://schemas.openxmlformats.org/officeDocument/2006/relationships" name="STOCKHOLDERS' EQUITY_MEMBERS'_4" sheetId="57" state="visible" r:id="rId57"/>
    <sheet xmlns:r="http://schemas.openxmlformats.org/officeDocument/2006/relationships" name="SUPPLEMENTAL CASH FLOW INFORM_3" sheetId="58" state="visible" r:id="rId58"/>
    <sheet xmlns:r="http://schemas.openxmlformats.org/officeDocument/2006/relationships" name="LEASES - Operating and Finance " sheetId="59" state="visible" r:id="rId59"/>
    <sheet xmlns:r="http://schemas.openxmlformats.org/officeDocument/2006/relationships" name="LEASES - Future Minimum Lease P" sheetId="60" state="visible" r:id="rId60"/>
    <sheet xmlns:r="http://schemas.openxmlformats.org/officeDocument/2006/relationships" name="COMMITMENTS AND CONTINGENCIES -" sheetId="61" state="visible" r:id="rId61"/>
    <sheet xmlns:r="http://schemas.openxmlformats.org/officeDocument/2006/relationships" name="FAIR VALUE - Fair Value Measure" sheetId="62" state="visible" r:id="rId62"/>
    <sheet xmlns:r="http://schemas.openxmlformats.org/officeDocument/2006/relationships" name="FAIR VALUE - Carrying Value and" sheetId="63" state="visible" r:id="rId63"/>
    <sheet xmlns:r="http://schemas.openxmlformats.org/officeDocument/2006/relationships" name="SEGMENT INFORMATION - Financial" sheetId="64" state="visible" r:id="rId64"/>
    <sheet xmlns:r="http://schemas.openxmlformats.org/officeDocument/2006/relationships" name="GUARANTOR AND NON-GUARANTOR F_3" sheetId="65" state="visible" r:id="rId65"/>
    <sheet xmlns:r="http://schemas.openxmlformats.org/officeDocument/2006/relationships" name="GUARANTOR AND NON-GUARANTOR F_4" sheetId="66" state="visible" r:id="rId66"/>
    <sheet xmlns:r="http://schemas.openxmlformats.org/officeDocument/2006/relationships" name="GUARANTOR AND NON-GUARANTOR F_5" sheetId="67" state="visible" r:id="rId67"/>
  </sheets>
  <definedNames/>
  <calcPr calcId="124519" fullCalcOnLoad="1"/>
</workbook>
</file>

<file path=xl/sharedStrings.xml><?xml version="1.0" encoding="utf-8"?>
<sst xmlns="http://schemas.openxmlformats.org/spreadsheetml/2006/main" uniqueCount="765">
  <si>
    <t>Cover - shares</t>
  </si>
  <si>
    <t>9 Months Ended</t>
  </si>
  <si>
    <t>Sep. 28, 2019</t>
  </si>
  <si>
    <t>Oct. 28, 2019</t>
  </si>
  <si>
    <t>Document Information [Line Items]</t>
  </si>
  <si>
    <t>Document Type</t>
  </si>
  <si>
    <t>10-Q</t>
  </si>
  <si>
    <t>Document Quarterly Report</t>
  </si>
  <si>
    <t>true</t>
  </si>
  <si>
    <t>Document Period End Date</t>
  </si>
  <si>
    <t>Sep. 28,
		2019</t>
  </si>
  <si>
    <t>Document Transition Report</t>
  </si>
  <si>
    <t>false</t>
  </si>
  <si>
    <t>Entity File Number</t>
  </si>
  <si>
    <t>001-36873</t>
  </si>
  <si>
    <t>Entity Registrant Name</t>
  </si>
  <si>
    <t>SUMMIT MATERIALS, INC.</t>
  </si>
  <si>
    <t>Entity Incorporation, State or Country Code</t>
  </si>
  <si>
    <t>DE</t>
  </si>
  <si>
    <t>Entity Tax Identification Number</t>
  </si>
  <si>
    <t>47-1984212</t>
  </si>
  <si>
    <t>Entity Address, Address Line One</t>
  </si>
  <si>
    <t>1550 Wynkoop Street</t>
  </si>
  <si>
    <t>Entity Address, Address Line Two</t>
  </si>
  <si>
    <t>3rd Floor</t>
  </si>
  <si>
    <t>Entity Address, City or Town</t>
  </si>
  <si>
    <t>Denver</t>
  </si>
  <si>
    <t>Entity Address, State or Province</t>
  </si>
  <si>
    <t>CO</t>
  </si>
  <si>
    <t>Entity Address, Postal Zip Code</t>
  </si>
  <si>
    <t>80202</t>
  </si>
  <si>
    <t>City Area Code</t>
  </si>
  <si>
    <t>303</t>
  </si>
  <si>
    <t>Local Phone Number</t>
  </si>
  <si>
    <t>893-0012</t>
  </si>
  <si>
    <t>Title of 12(b) Security</t>
  </si>
  <si>
    <t>Class A Common Stock (par value $.01 per share)</t>
  </si>
  <si>
    <t>Trading Symbol</t>
  </si>
  <si>
    <t>SU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21563</t>
  </si>
  <si>
    <t>Amendment Flag</t>
  </si>
  <si>
    <t>Current Fiscal Year End Date</t>
  </si>
  <si>
    <t>--12-28</t>
  </si>
  <si>
    <t>Document Fiscal Year Focus</t>
  </si>
  <si>
    <t>2019</t>
  </si>
  <si>
    <t>Document Fiscal Period Focus</t>
  </si>
  <si>
    <t>Q3</t>
  </si>
  <si>
    <t>Class A Common Stock</t>
  </si>
  <si>
    <t>Entity common stock, shares outstanding (in shares)</t>
  </si>
  <si>
    <t>Class B Common Stock</t>
  </si>
  <si>
    <t>Summit Materials, LLC</t>
  </si>
  <si>
    <t>333-187556</t>
  </si>
  <si>
    <t>SUMMIT MATERIALS, LLC</t>
  </si>
  <si>
    <t>26-4138486</t>
  </si>
  <si>
    <t>Non-accelerated Filer</t>
  </si>
  <si>
    <t>0001571371</t>
  </si>
  <si>
    <t>Consolidated Balance Sheets - USD ($) $ in Thousands</t>
  </si>
  <si>
    <t>Dec. 29, 2018</t>
  </si>
  <si>
    <t>Current assets:</t>
  </si>
  <si>
    <t>Cash and cash equivalents</t>
  </si>
  <si>
    <t>Accounts receivable, net</t>
  </si>
  <si>
    <t>Costs and estimated earnings in excess of billings</t>
  </si>
  <si>
    <t>Inventories</t>
  </si>
  <si>
    <t>Other current assets</t>
  </si>
  <si>
    <t>Total current assets</t>
  </si>
  <si>
    <t>Property, plant and equipment, less accumulated depreciation, depletion and amortization (September 28, 2019 - $923,439 and December 29, 2018 - $794,251)</t>
  </si>
  <si>
    <t>Goodwill</t>
  </si>
  <si>
    <t>Intangible assets, less accumulated amortization (September 28, 2019 - $9,666 and December 29, 2018 - $8,247)</t>
  </si>
  <si>
    <t>Deferred tax assets, less valuation allowance (September 28, 2019 - $29,472 and December 29, 2018 - $19,366)</t>
  </si>
  <si>
    <t>Operating lease right-of-use assets</t>
  </si>
  <si>
    <t>Other assets</t>
  </si>
  <si>
    <t>Total assets</t>
  </si>
  <si>
    <t>Current liabilities:</t>
  </si>
  <si>
    <t>Current portion of debt</t>
  </si>
  <si>
    <t>Current portion of acquisition-related liabilities</t>
  </si>
  <si>
    <t>Accounts payable</t>
  </si>
  <si>
    <t>Accrued expenses</t>
  </si>
  <si>
    <t>Current operating lease liabilities</t>
  </si>
  <si>
    <t>Billings in excess of costs and estimated earnings</t>
  </si>
  <si>
    <t>Total current liabilities</t>
  </si>
  <si>
    <t>Long-term debt</t>
  </si>
  <si>
    <t>Acquisition-related liabilities</t>
  </si>
  <si>
    <t>Tax receivable agreement liability</t>
  </si>
  <si>
    <t>Noncurrent operating lease liabilities</t>
  </si>
  <si>
    <t>Other noncurrent liabilities</t>
  </si>
  <si>
    <t>Total liabilities</t>
  </si>
  <si>
    <t>Commitments and contingencies (see note 12)</t>
  </si>
  <si>
    <t xml:space="preserve"> </t>
  </si>
  <si>
    <t>Stockholders’ equity/Member's interest</t>
  </si>
  <si>
    <t>Additional paid-in capital</t>
  </si>
  <si>
    <t>Accumulated earnings</t>
  </si>
  <si>
    <t>Accumulated other comprehensive income</t>
  </si>
  <si>
    <t>Stockholders’ equity</t>
  </si>
  <si>
    <t>Noncontrolling interest in Summit Holdings</t>
  </si>
  <si>
    <t>Total stockholders’ equity</t>
  </si>
  <si>
    <t>Total liabilities and stockholders’ equity/member's interest</t>
  </si>
  <si>
    <t>Members' equity</t>
  </si>
  <si>
    <t>Total member's interest</t>
  </si>
  <si>
    <t>Common stock</t>
  </si>
  <si>
    <t>Consolidated Balance Sheets (Parenthetical) - USD ($) $ in Thousands</t>
  </si>
  <si>
    <t>Accumulated depreciation, depletion and amortization</t>
  </si>
  <si>
    <t>Accumulated amortization</t>
  </si>
  <si>
    <t>Valuation allowance</t>
  </si>
  <si>
    <t>Common stock, par value (usd per share)</t>
  </si>
  <si>
    <t>Common stock, shares authorized (in shares)</t>
  </si>
  <si>
    <t>Common stock, shares issued (in shares)</t>
  </si>
  <si>
    <t>Common stock, shares outstanding (in shares)</t>
  </si>
  <si>
    <t>Unaudited Consolidated Statements of Operations - USD ($) $ in Thousands</t>
  </si>
  <si>
    <t>3 Months Ended</t>
  </si>
  <si>
    <t>Sep. 29, 2018</t>
  </si>
  <si>
    <t>Revenue:</t>
  </si>
  <si>
    <t>Revenue</t>
  </si>
  <si>
    <t>Cost of revenue (excluding items shown separately below):</t>
  </si>
  <si>
    <t>Net cost of revenue</t>
  </si>
  <si>
    <t>General and administrative expenses</t>
  </si>
  <si>
    <t>Depreciation, depletion, amortization and accretion</t>
  </si>
  <si>
    <t>Transaction costs</t>
  </si>
  <si>
    <t>Operating income</t>
  </si>
  <si>
    <t>Interest expense</t>
  </si>
  <si>
    <t>Loss on debt financings</t>
  </si>
  <si>
    <t>Gain on sale of business</t>
  </si>
  <si>
    <t>Other income, net</t>
  </si>
  <si>
    <t>Income from operations before taxes</t>
  </si>
  <si>
    <t>Income tax expense</t>
  </si>
  <si>
    <t>Net income</t>
  </si>
  <si>
    <t>Net income attributable to Summit Holdings</t>
  </si>
  <si>
    <t>Net income attributable to Summit Inc.</t>
  </si>
  <si>
    <t>Earnings per share of Class A common stock:</t>
  </si>
  <si>
    <t>Basic (usd per share)</t>
  </si>
  <si>
    <t>Diluted (usd per share)</t>
  </si>
  <si>
    <t>Weighted average shares of Class A common stock:</t>
  </si>
  <si>
    <t>Basic (in shares)</t>
  </si>
  <si>
    <t>Diluted (in shares)</t>
  </si>
  <si>
    <t>Product</t>
  </si>
  <si>
    <t>Product | Summit Materials, LLC</t>
  </si>
  <si>
    <t>Service</t>
  </si>
  <si>
    <t>Service | Summit Materials, LLC</t>
  </si>
  <si>
    <t>Excluding delivery and subcontract revenue</t>
  </si>
  <si>
    <t>Excluding delivery and subcontract revenue | Summit Materials, LLC</t>
  </si>
  <si>
    <t>Delivery and subcontract revenue</t>
  </si>
  <si>
    <t>Delivery and subcontract revenue | Summit Materials, LLC</t>
  </si>
  <si>
    <t>Unaudited Consolidated Statements of Comprehensive Income - USD ($) $ in Thousands</t>
  </si>
  <si>
    <t>Comprehensive income (loss)</t>
  </si>
  <si>
    <t>Other comprehensive income (loss):</t>
  </si>
  <si>
    <t>Foreign currency translation adjustment</t>
  </si>
  <si>
    <t>Income (loss) on cash flow hedges</t>
  </si>
  <si>
    <t>Less tax effect of other comprehensive income (loss) items</t>
  </si>
  <si>
    <t>Other comprehensive (loss) income</t>
  </si>
  <si>
    <t>Comprehensive income</t>
  </si>
  <si>
    <t>Less comprehensive income attributable to Summit Holdings</t>
  </si>
  <si>
    <t>Comprehensive income attributable to Summit Inc.</t>
  </si>
  <si>
    <t>Unaudited Consolidated Statements of Cash Flows - USD ($) $ in Thousands</t>
  </si>
  <si>
    <t>Cash flow from operating activities:</t>
  </si>
  <si>
    <t>Adjustments to reconcile net income to net cash provided by operating activities:</t>
  </si>
  <si>
    <t>Share-based compensation expense</t>
  </si>
  <si>
    <t>Net gain on asset disposals</t>
  </si>
  <si>
    <t>Non-cash loss on debt financings</t>
  </si>
  <si>
    <t>Change in deferred tax asset, net</t>
  </si>
  <si>
    <t>Other</t>
  </si>
  <si>
    <t>(Increase) decrease in operating assets, net of acquisitions and dispositions:</t>
  </si>
  <si>
    <t>(Decrease) increase in operating liabilities, net of acquisitions and dispositions:</t>
  </si>
  <si>
    <t>Other liabilities</t>
  </si>
  <si>
    <t>Net cash provided by operating activities</t>
  </si>
  <si>
    <t>Cash flow from investing activities:</t>
  </si>
  <si>
    <t>Acquisitions, net of cash acquired</t>
  </si>
  <si>
    <t>Purchases of property, plant and equipment</t>
  </si>
  <si>
    <t>Proceeds from the sale of property, plant and equipment</t>
  </si>
  <si>
    <t>Proceeds from sale of business</t>
  </si>
  <si>
    <t>Net cash used for investing activities</t>
  </si>
  <si>
    <t>Cash flow from financing activities:</t>
  </si>
  <si>
    <t>Proceeds from debt issuances</t>
  </si>
  <si>
    <t>Debt issuance costs</t>
  </si>
  <si>
    <t>Payments on debt</t>
  </si>
  <si>
    <t>Payments on acquisition-related liabilities</t>
  </si>
  <si>
    <t>Distributions from partnership</t>
  </si>
  <si>
    <t>Proceeds from stock option exercises</t>
  </si>
  <si>
    <t>Net cash provided by (used in) financing activities</t>
  </si>
  <si>
    <t>Impact of foreign currency on cash</t>
  </si>
  <si>
    <t>Net increase (decrease) in cash</t>
  </si>
  <si>
    <t>Cash and cash equivalents—beginning of period</t>
  </si>
  <si>
    <t>Cash and cash equivalents—end of period</t>
  </si>
  <si>
    <t>Capital contributions by member</t>
  </si>
  <si>
    <t>Unaudited Consolidated Statements of Changes in Stockholders' Equity / Members' Interest and Redeemable Noncontrolling Interest - USD ($) $ in Thousands</t>
  </si>
  <si>
    <t>Total</t>
  </si>
  <si>
    <t>Members' equitySummit Materials, LLC</t>
  </si>
  <si>
    <t>Accumulated Earnings (Deficit)</t>
  </si>
  <si>
    <t>Accumulated Earnings (Deficit)Summit Materials, LLC</t>
  </si>
  <si>
    <t>Accumulated other comprehensive income (loss)</t>
  </si>
  <si>
    <t>Accumulated other comprehensive income (loss)Summit Materials, LLC</t>
  </si>
  <si>
    <t>Common StockClass A Common Stock</t>
  </si>
  <si>
    <t>Common StockClass B Common Stock</t>
  </si>
  <si>
    <t>Additional Paid-in Capital</t>
  </si>
  <si>
    <t>Noncontrolling Interest in Summit Holdings</t>
  </si>
  <si>
    <t>Beginning balance at Dec. 30, 2017</t>
  </si>
  <si>
    <t>Beginning balance (in shares) at Dec. 30, 2017</t>
  </si>
  <si>
    <t>Increase (Decrease) in Stockholders' Equity [Roll Forward]</t>
  </si>
  <si>
    <t>Net contributed capital</t>
  </si>
  <si>
    <t>LP Unit exchanges (in shares)</t>
  </si>
  <si>
    <t>LP Unit exchanges</t>
  </si>
  <si>
    <t>Other comprehensive income, net of tax</t>
  </si>
  <si>
    <t>Stock option exercises (in shares)</t>
  </si>
  <si>
    <t>Stock option exercises</t>
  </si>
  <si>
    <t>Distributions</t>
  </si>
  <si>
    <t>Share-based compensation</t>
  </si>
  <si>
    <t>Shares redeemed to settle taxes and other (in shares)</t>
  </si>
  <si>
    <t>Shares redeemed to settle taxes and other</t>
  </si>
  <si>
    <t>Ending balance at Mar. 31, 2018</t>
  </si>
  <si>
    <t>Ending balance (in shares) at Mar. 31, 2018</t>
  </si>
  <si>
    <t>Ending balance at Sep. 29, 2018</t>
  </si>
  <si>
    <t>Ending balance (in shares) at Sep. 29, 2018</t>
  </si>
  <si>
    <t>Beginning balance at Mar. 31, 2018</t>
  </si>
  <si>
    <t>Beginning balance (in shares) at Mar. 31, 2018</t>
  </si>
  <si>
    <t>Ending balance at Jun. 30, 2018</t>
  </si>
  <si>
    <t>Ending balance (in shares) at Jun. 30, 2018</t>
  </si>
  <si>
    <t>Beginning balance at Dec. 29, 2018</t>
  </si>
  <si>
    <t>Beginning balance (in shares) at Dec. 29, 2018</t>
  </si>
  <si>
    <t>Ending balance at Mar. 30, 2019</t>
  </si>
  <si>
    <t>Ending balance (in shares) at Mar. 30, 2019</t>
  </si>
  <si>
    <t>Ending balance at Sep. 28, 2019</t>
  </si>
  <si>
    <t>Ending balance (in shares) at Sep. 28, 2019</t>
  </si>
  <si>
    <t>Beginning balance at Mar. 30, 2019</t>
  </si>
  <si>
    <t>Beginning balance (in shares) at Mar. 30, 2019</t>
  </si>
  <si>
    <t>Ending balance at Jun. 29, 2019</t>
  </si>
  <si>
    <t>Ending balance (in shares) at Jun. 29, 2019</t>
  </si>
  <si>
    <t>SUMMARY OF ORGANIZATION AND SIGNIFICANT ACCOUNTING POLICIES</t>
  </si>
  <si>
    <t>Summary Of Significant Accounting Policies And Recent Accounting Pronouncements [Line Items]</t>
  </si>
  <si>
    <t>Summary of Organization and Significant Accounting Policies</t>
  </si>
  <si>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Inc. is a holding corporation operating and controlling all of the business and affairs of Summit Materials Holdings L.P. (“Summit Holdings”) and its subsidiaries and, through Summit Holdings, conducts its business. Summit Inc. owns the majority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9, 2018 .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28, 2019 , the results of operations for the three and nine months ended September 28, 2019 and September 29, 2018 and cash flows for the nine months ended September 28, 2019 and September 29, 2018 . Principles of Consolidation —The consolidated financial statements include the accounts of Summit Inc. and its majority owned subsidiaries. All intercompany balances and transactions have been eliminated. As a result of the reorganization into a holding company structure (the “Reorganization”), Summit Holdings became a variable interest entity over which Summit Inc. has 100% voting power and control and for which Summit Inc. has the obligation to absorb losses and the right to receive benefits.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28, 2019 or September 29, 2018 .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three and nine months ended September 28, 2019 .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Tax Receivable Agreement —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nitial public offering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and the remaining 15% as an increase to additional paid-in capital. If a deferred tax asset subject to the TRA is determined not to be realizable and therefore subject to a valuation allowance, we do not record a TRA liability for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 New Accounting Standards — In February 2016, the Financial Accounting Standards Board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 of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t>
  </si>
  <si>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9, 2018 .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28, 2019 , the results of operations for the three and nine months ended September 28, 2019 and September 29, 2018 and cash flows for the nine months ended September 28, 2019 and September 29, 2018 .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28, 2019 or September 29, 2018 .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three and nine months ended September 28, 2019 .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 New Accounting Standards — In February 2016, the Financial Accounting Standards Board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 of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t>
  </si>
  <si>
    <t>GOODWILL AND INTANGIBLES</t>
  </si>
  <si>
    <t>Business Acquisition [Line Items]</t>
  </si>
  <si>
    <t>Goodwill and Intangibles</t>
  </si>
  <si>
    <t>GOODWILL AND INTANGIBLE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Changes in the carrying amount of goodwill, by reportable segment, from December 29, 2018 to September 28, 2019 are summarized as follows: West East Cement Total Balance, December 29, 2018 $ 580,567 $ 406,805 $ 204,656 $ 1,192,028 Acquisitions (1) 1,167 3,621 — 4,788 Foreign currency translation adjustments 1,680 — — 1,680 Balance, September 28, 2019 $ 583,414 $ 410,426 $ 204,656 $ 1,198,496 _____________________________________________________________________________________________ (1) Reflects goodwill from 2019 acquisitions and working capital adjustments from prior year acquisitions. The Company’s intangible assets are primarily composed of goodwill, mineral lease agreements and reserve rights.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September 28, 2019 December 29, 2018 Gross Carrying Amount Accumulated Amortization Net Carrying Amount Gross Carrying Amount Accumulated Amortization Net Carrying Amount Mineral leases $ 19,064 $ (6,124 ) $ 12,940 $ 19,064 $ (5,259 ) $ 13,805 Reserve rights 6,234 (2,174 ) 4,060 6,234 (1,940 ) 4,294 Trade names 1,000 (933 ) 67 1,000 (858 ) 142 Other 7,814 (435 ) 7,379 409 (190 ) 219 Total intangible assets $ 34,112 $ (9,666 ) $ 24,446 $ 26,707 $ (8,247 ) $ 18,460 Amortization expense totaled $0.6 million and $1.4 million for the three and nine months ended September 28, 2019, respectively, and $0.5 million and $1.1 million for the three and nine months September 29, 2018 , respectively. The estimated amortization expense for the intangible assets for each of the five years subsequent to September 28, 2019 is as follows: 2019 (three months) $ 711 2020 2,552 2021 2,164 2022 2,168 2023 2,035 2024 1,940 Thereafter 12,876 Total $ 24,446 In September 2018, the Company sold a non-core business in the West segment, resulting in cash proceeds of $21.6 million , and a total gain on the disposition of the business of $12.1 million .</t>
  </si>
  <si>
    <t>GOODWILL AND INTANGIBLE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Changes in the carrying amount of goodwill, by reportable segment, from December 29, 2018 to September 28, 2019 are summarized as follows: West East Cement Total Balance, December 29, 2018 $ 581,567 $ 406,805 $ 204,656 $ 1,193,028 Acquisitions (1) 1,167 3,621 — 4,788 Foreign currency translation adjustments 1,680 — — 1,680 Balance, September 28, 2019 $ 584,414 $ 410,426 $ 204,656 $ 1,199,496 _______________________________________________________________________ (1) Reflects goodwill from 2019 acquisitions and working capital adjustments from prior year acquisitions. The Company’s intangible assets are primarily composed of goodwill, mineral lease agreements and reserve rights.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September 28, 2019 December 29, 2018 Gross Carrying Amount Accumulated Amortization Net Carrying Amount Gross Carrying Amount Accumulated Amortization Net Carrying Amount Mineral leases $ 19,064 $ (6,124 ) $ 12,940 $ 19,064 $ (5,259 ) $ 13,805 Reserve rights 6,234 (2,174 ) 4,060 6,234 (1,940 ) 4,294 Trade names 1,000 (933 ) 67 1,000 (858 ) 142 Other 7,814 (435 ) 7,379 409 (190 ) 219 Total intangible assets $ 34,112 $ (9,666 ) $ 24,446 $ 26,707 $ (8,247 ) $ 18,460 Amortization expense totaled $0.6 million and $1.4 million for the three and nine months ended September 28, 2019 , respectively, and $0.5 million and $1.1 million for the three and nine months September 29, 2018 , respectively. The estimated amortization expense for the intangible assets for each of the five years subsequent to September 28, 2019 is as follows: 2019 (three months) $ 711 2020 2,552 2021 2,164 2022 2,168 2023 2,035 2024 1,940 Thereafter 12,876 Total $ 24,446 In September 2018, the Company sold a non-core business in the West segment, resulting in cash proceeds of $21.6 million , and a total gain on the disposition of the business of $12.1 million .</t>
  </si>
  <si>
    <t>REVENUE RECOGNITION</t>
  </si>
  <si>
    <t>Revenue from External Customer [Line Items]</t>
  </si>
  <si>
    <t>Revenue Recognition</t>
  </si>
  <si>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nine months ended September 28, 2019 and September 29, 2018 is as follows: Three months ended Nine months ended September 28, 2019 September 29, 2018 September 28, 2019 September 29, 2018 Revenue by product*: Aggregates $ 137,528 $ 109,621 $ 354,050 $ 280,761 Cement 92,482 87,909 202,780 197,439 Ready-mix concrete 172,758 164,866 444,258 447,490 Asphalt 137,753 125,153 254,156 231,666 Paving and related services 138,083 146,477 267,732 288,119 Other 53,478 60,635 142,636 164,497 Total revenue $ 732,082 $ 694,661 $ 1,665,612 $ 1,609,972 *Revenue from liquid asphalt terminals is included in asphalt revenue. The following table outlines the significant changes in contract assets and contract liability balances from December 29, 2018 to September 28, 2019 . Also included in the table is the net change in estimate as a percentage of aggregate revenue for such contracts: Costs and estimated earnings in excess of billings Billings in excess of costs and estimated earnings Balance - December 29, 2018 $ 18,602 $ 11,840 Changes in revenue billed, contract price or cost estimates 31,085 618 Other 28 18 Balance - September 28, 2019 $ 49,715 $ 12,476 Accounts receivable, net consisted of the following as of September 28, 2019 and December 29, 2018 : September 28, 2019 December 29, 2018 Trade accounts receivable $ 251,426 $ 157,601 Construction contract receivables 71,903 47,994 Retention receivables 17,227 15,010 Receivables from related parties 1,783 629 Accounts receivable 342,339 221,234 Less: Allowance for doubtful accounts (5,279 ) (6,716 ) Accounts receivable, net $ 337,060 $ 214,518 Retention receivables are amounts earned by the Company but held by customers until paving and related service contracts and projects are near completion or fully completed. Amounts are generally billed and collected within one year .</t>
  </si>
  <si>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nine months ended September 28, 2019 and September 29, 2018 is as follows: Three months ended Nine months ended September 28, September 29, September 28, September 29, 2019 2018 2019 2018 Revenue by product*: Aggregates $ 137,528 $ 109,621 $ 354,050 $ 280,761 Cement 92,482 87,909 202,780 197,439 Ready-mix concrete 172,758 164,866 444,258 447,490 Asphalt 137,753 125,153 254,156 231,666 Paving and related services 138,083 146,477 267,732 288,119 Other 53,478 60,635 142,636 164,497 Total revenue $ 732,082 $ 694,661 $ 1,665,612 $ 1,609,972 *Revenue from liquid asphalt terminals is included in asphalt revenue. The following table outlines the significant changes in contract assets and contract liability balances from December 29, 2018 to September 28, 2019 . Also included in the table is the net change in estimate as a percentage of aggregate revenue for such contracts: Costs and estimated Billings in excess earnings in of costs and excess of billings estimated earnings Balance - December 29, 2018 $ 18,602 $ 11,840 Changes in revenue billed, contract price or cost estimates 31,085 618 Other 28 18 Balance - September 28, 2019 $ 49,715 $ 12,476 Accounts receivable, net consisted of the following as of September 28, 2019 and December 29, 2018 : September 28, December 29, 2019 2018 Trade accounts receivable $ 251,426 $ 157,601 Construction contract receivables 71,903 47,994 Retention receivables 17,227 15,010 Receivables from related parties 1,783 629 Accounts receivable 342,339 221,234 Less: Allowance for doubtful accounts (5,279 ) (6,716 ) Accounts receivable, net $ 337,060 $ 214,518 Retention receivables are amounts earned by the Company but held by customers until paving and related service contracts and projects are near completion or fully completed. Amounts are generally billed and collected within one year .</t>
  </si>
  <si>
    <t>INVENTORIES</t>
  </si>
  <si>
    <t>Inventory [Line Items]</t>
  </si>
  <si>
    <t>INVENTORIES Inventories consisted of the following as of September 28, 2019 and December 29, 2018 : September 28, 2019 December 29, 2018 Aggregate stockpiles $ 142,618 $ 151,300 Finished goods 25,240 34,993 Work in process 7,478 7,478 Raw materials 21,679 20,080 Total $ 197,015 $ 213,851</t>
  </si>
  <si>
    <t>ACCRUED EXPENSES</t>
  </si>
  <si>
    <t>Schedule Of Accrued Expenses [Line Items]</t>
  </si>
  <si>
    <t>Accrued Expenses</t>
  </si>
  <si>
    <t>ACCRUED EXPENSES Accrued expenses consisted of the following as of September 28, 2019 and December 29, 2018 : September 28, 2019 December 29, 2018 Interest $ 16,178 $ 26,223 Payroll and benefits 27,860 15,952 Finance lease obligations 17,288 15,557 Insurance 17,035 13,625 Non-income taxes 16,264 7,442 Professional fees 1,051 1,408 Other (1) 22,327 20,284 Total $ 118,003 $ 100,491 (1) Consists primarily of subcontractor and working capital settlement accruals.</t>
  </si>
  <si>
    <t>ACCRUED EXPENSES Accrued expenses consisted of the following as of September 28, 2019 and December 29, 2018 : September 28, 2019 December 29, 2018 Interest $ 16,178 $ 26,223 Payroll and benefits 27,860 15,952 Finance lease obligations 17,288 15,557 Insurance 17,035 13,625 Non-income taxes 16,495 7,674 Professional fees 1,051 1,408 Other (1) 22,327 19,590 Total $ 118,234 $ 100,029 _______________________________________________________________________ (1) Consists primarily of subcontractor and working capital settlement accruals.</t>
  </si>
  <si>
    <t>DEBT</t>
  </si>
  <si>
    <t>Debt Instrument [Line Items]</t>
  </si>
  <si>
    <t>Debt</t>
  </si>
  <si>
    <t>DEBT Debt consisted of the following as of September 28, 2019 and December 29, 2018 : September 28, 2019 December 29, 2018 Term Loan, due 2024: $625.8 million and $630.6 million, net of $1.2 million and $1.3 million discount at September 28, 2019 and December 29, 2018, respectively $ 624,672 $ 629,268 8 1 ⁄ 2 % Senior Notes, due 2022 — 250,000 6 1 ⁄ 8 % Senior Notes, due 2023: $650.0 million, net of $1.0 million and $1.1 million discount at September 28, 2019 and December 29, 2018, respectively 649,073 648,891 5 1 ⁄ 8 % Senior Notes, due 2025 300,000 300,000 6 1 ⁄ 2 % Senior Notes, due 2027 300,000 — Total 1,873,745 1,828,159 Current portion of long-term debt 6,354 6,354 Long-term debt $ 1,867,391 $ 1,821,805 The contractual payments of long-term debt, including current maturities, for the five years subsequent to September 28, 2019 , are as follows: 2019 (three months) $ 1,588 2020 7,942 2021 6,354 2022 6,354 2023 656,354 2024 597,252 Thereafter 600,000 Total 1,875,844 Less: Original issue net discount (2,099 ) Less: Capitalized loan costs (13,977 ) Total debt $ 1,859,768 Senior Notes —On March 15, 2019, Summit LLC and Summit Finance (together, the “Issuers”) issued $300.0 million in aggregate principal amount of 6.500% senior notes due March 15, 2027 (the “2027 Notes”). The 2027 Notes were issued at 100.0% of their par value with proceeds of $296.3 million , net of related fees and expenses. The 2027 Notes were issued under an indenture dated March 25, 2019 (the "2019 Indenture"). The 2019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9 Indenture also contains customary events of default. Interest on the 2027 Notes is payable semi-annually on March 15 and September 15 of each year commencing on September 15, 2019. In March 2019, using the proceeds from the 2027 Notes, all of the outstanding $250.0 million 8.500% senior notes due 2022 (the “2022 Notes”) were redeemed at a price equal to par plus an applicable premium and the indenture under which the 2022 Notes were issued was satisfied and discharged. As a result of the extinguishment, charges of $14.6 million were recognized in the quarter ended March 30, 2019, which included charges of $11.7 million for the applicable redemption premium and $2.9 million for the write-off of deferred financing fees. In 2017, the Issuers issued $300.0 million of 5.125% senior notes due June 1, 2025 (the “2025 Notes”). The 2025 Notes were issued at 100.0% of their par value with proceeds of $295.4 million , net of related fees and expenses. The 2025 Notes were issued under an indenture dated June 1, 2017, the terms of which are generally consistent with the 2019 Indenture. Interest on the 2025 Notes is payable semi-annually on June 1 and December 1 of each year commencing on December 1, 2017. In 2015, the Issuers issued $650.0 million of 6.125% senior notes due July 2023 (the “2023 Notes” and collectively with the 2025 Notes and the 2027 Notes, the “Senior Notes”). Of the aggregate $650.0 million of 2023 Notes, $350.0 million were issued at par and $300.0 million were issued at 99.375% of par. The 2023 Notes were issued under an indenture dated July 8, 2015, the terms of which are generally consistent with the 2019 Indenture. Interest on the 2023 Notes is payable semi-annually in arrears on January 15 and July 15 of each year. As of September 28, 2019 and December 29, 2018 ,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February 25, 2019, Summit LLC entered into Incremental Amendment No. 4 to the credit agreement governing the Senior Secured Credit Facilities (the “Credit Agreement”) which, among other things, increased the total amount available under the revolving credit facility to $345.0 million and extended the maturity date of the Credit Agreement with respect to the revolving credit commitments to February 25, 2024. During 2018 and 2017, Summit LLC entered into three different amendments to the Credit Agreement, which among other things, reduced the applicable margin in respect to the outstanding principal amount at the time of the respective amendments. The revolving credit facility bears interest per annum equal to, at Summit LLC’s option, either (i) a base rate determined by reference to the highest of (a) the federal funds rate plus 0.50% , (b) the prime rate of Bank of America, N.A. and (c) LIBOR plus 1.00% , plus an applicable margin of 2.00%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September 28, 2019 and December 29, 2018 , with borrowing capacity of $329.8 million remaining as of September 28, 2019 , which is net of $15.2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 : 1.0 as of each quarter-end. As of September 28, 2019 and December 29, 2018 ,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nine months ended September 28, 2019 and September 29, 2018 : Deferred financing fees Balance—December 29, 2018 $ 15,475 Loan origination fees 6,312 Amortization (2,668 ) Write off of deferred financing fees (2,851 ) Balance—September 28, 2019 $ 16,268 Balance - December 30, 2017 $ 19,033 Loan origination fees 550 Amortization (3,074 ) Balance - September 29, 2018 $ 16,509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September 28, 2019 or December 29, 2018 .</t>
  </si>
  <si>
    <t>DEBT Debt consisted of the following as of September 28, 2019 and December 29, 2018 : September 28, 2019 December 29, 2018 Term Loan, due 2024: $625.8 million and $630.6 million, net of $1.2 million and $1.3 million discount at September 28, 2019 and December 29, 2018, respectively $ 624,672 $ 629,268 8 1/2 % Senior Notes, due 2022 — 250,000 6 1/8 % Senior Notes, due 2023: $650.0 million, net of $1.0 million and $1.1 million discount at September 28, 2019 and December 29, 2018, respectively 649,073 648,891 5 1/8 % Senior Notes, due 2025 300,000 300,000 6 1/2 % Senior Notes, due 2027 300,000 — Total 1,873,745 1,828,159 Current portion of long-term debt 6,354 6,354 Long-term debt $ 1,867,391 $ 1,821,805 The contractual payments of long-term debt, including current maturities, for the five years subsequent to September 28, 2019 , are as follows: 2019 (three months) $ 1,588 2020 7,942 2021 6,354 2022 6,354 2023 656,354 2024 597,252 Thereafter 600,000 Total 1,875,844 Less: Original issue net discount (2,099 ) Less: Capitalized loan costs (13,977 ) Total debt $ 1,859,768 Senior Notes —On March 15, 2019, Summit LLC and Summit Materials Finance Corp., an indirect wholly-owned subsidiary of Summit LLC (“Finance Corp.” and together with Summit LLC, the “Issuers”) issued $300.0 million in aggregate principal amount of 6.500% senior notes due March 15, 2027 (the “2027 Notes”). The 2027 Notes were issued at 100.0% of their par value with proceeds of $296.3 million , net of related fees and expenses. The 2027 Notes were issued under an indenture dated March 25, 2019 (the "2019 Indenture"). The 2019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9 Indenture also contains customary events of default. Interest on the 2027 Notes is payable semi-annually on March 15 and September 15 of each year commencing on September 15, 2019. In March 2019, using the proceeds from the 2027 Notes, all of the outstanding $250.0 million 8.500% senior notes due 2022 (the “2022 Notes”) were redeemed at a price equal to par plus an applicable premium and the indenture under which the 2022 Notes were issued was satisfied and discharged. As a result of the extinguishment, charges of $14.6 million were recognized in the quarter ended March 30, 2019, which included charges of $11.7 million for the applicable redemption premium and $2.9 million for the write-off of deferred financing fees. In 2017, the Issuers issued $300.0 million of 5.125% senior notes due June 1, 2025 (the “2025 Notes”). The 2025 Notes were issued at 100.0% of their par value with proceeds of $295.4 million , net of related fees and expenses. The 2025 Notes were issued under an indenture dated June 1, 2017, the terms of which are generally consistent with the 2019 Indenture. Interest on the 2025 Notes is payable semi-annually on June 1 and December 1 of each year commencing on December 1, 2017. In 2015, the Issuers issued $650.0 million of 6.125% senior notes due July 2023 (the “2023 Notes” and collectively with the 2025 Notes and the 2027 Notes, the “Senior Notes”). Of the aggregate $650.0 million of 2023 Notes, $350.0 million were issued at par and $300.0 million were issued at 99.375% of par. The 2023 Notes were issued under an indenture dated July 8, 2015, the terms of which are generally consistent with the 2019 Indenture. Interest on the 2023 Notes is payable semi-annually in arrears on January 15 and July 15 of each year. As of September 28, 2019 and December 29, 2018 ,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February 25, 2019, Summit LLC entered into Incremental Amendment No. 4 to the credit agreement governing the Senior Secured Credit Facilities (the “Credit Agreement”) which, among other things, increased the total amount available under the revolving credit facility to $345.0 million and extended the maturity date of the Credit Agreement with respect to the revolving credit commitments to February 25, 2024. During 2018 and 2017, Summit LLC entered into three different amendments to the Credit Agreement, which among other things, reduced the applicable margin in respect to the outstanding principal amount at the time of the respective amendments. The revolving credit facility bears interest per annum equal to, at Summit LLC’s option, either (i) a base rate determined by reference to the highest of (a) the federal funds rate plus 0.50% , (b) the prime rate of Bank of America, N.A. and (c) LIBOR plus 1.00% , plus an applicable margin of 2.00%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September 28, 2019 and December 29, 2018 , with borrowing capacity of $329.8 million remaining as of September 28, 2019 , which is net of $15.2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 :1.0 as of each quarter-end. As of September 28, 2019 and December 29, 2018 ,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nine months ended September 28, 2019 and September 29, 2018 : Deferred financing fees Balance—December 29, 2018 $ 15,475 Loan origination fees 6,312 Amortization (2,668 ) Write off of deferred financing fees (2,851 ) Balance—September 28, 2019 $ 16,268 Balance - December 30, 2017 $ 19,033 Loan origination fees 550 Amortization (3,074 ) Balance - September 29, 2018 $ 16,509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September 28, 2019 or December 29, 2018 .</t>
  </si>
  <si>
    <t>INCOME TAXES</t>
  </si>
  <si>
    <t>Income Taxes [Line Items]</t>
  </si>
  <si>
    <t>Income Taxes</t>
  </si>
  <si>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expense was $45.6 million and $34.3 million in the three and nine months ended September 28, 2019 , respectively, and our income tax expense was $20.8 million and $16.2 million in the three and nine months ended September 29, 2018 , respectively. The effective tax rate for Summit Inc. differs from the federal rate primarily due to (1) unrecognized tax benefits related in the deductibility of interest expense as noted below, (2) state taxes, (3) tax depletion expense in excess of the expense recorded under U.S. GAAP, (4) the minority interest in the Summit Holdings partnership that is allocated outside of the Company and (5) various other items such as limitations on meals and entertainment, certain stock compensation and other costs. In the three and nine months ended September 28, 2019 , the increase in the Company's effective tax rate, and related income tax expense, over the prior year is in response to the adoption of proposed regulations issued in late 2018 related to tax reform legislation. The Company’s income tax provision is calculated under the provisions of the proposed regulations, which will limit our ability to deduct interest expense in calculating our taxable income. Once the final regulations are issued, the Company will adjust its calculations, if necessary. As of September 28, 2019 and December 29, 2018 , Summit Inc. had a valuation allowance of $29.5 million and $19.4 million , respectively, which relates to certain deferred tax assets in taxable entities where realization is not more likely than not. Summit Inc. and its subsidiaries expect additional unrecognized tax benefits related to the deductibility of interest expense in 2019 that if recognized would affect the annual effective tax rate, and included that in its estimate of those amounts in its annual effective tax rate. We did not recognize interest or penalties related to this amount as it is offset by other attributes. No material interest or penalties were recognized in income tax expense during the three and nine months ended September 28, 2019 and September 29, 2018 . No uncertain tax benefits were recognized in the three and nine months ended September 29, 2018 . Tax Receivable Agreement —The Company is party to a TRA with certain current and former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nine months ended September 28, 2019 , 107,336 LP Units were acquired by Summit Inc. in exchange for an equal number of newly-issued shares of Summit Inc.’s Class A common stock. These exchanges resulted in net new deferred tax assets of approximately $0.4 million . As we determined that the deferred tax assets created from these exchanges are realizable and payment under the TRA is considered probable, we have recorded 85% of the increase in deferred tax assets as TRA liability and the remainder as an increase in additional paid in capital. As of September 28, 2019 and December 29, 2018 , we had recorded $310.1 million and $310.3 million of TRA liability, respectively, of which $0.6 million was classified as accrued expenses as of December 29, 2018 .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in New York, New York. Summit Holdings did no t make any tax distributions in the nine months ended September 28, 2019 and made $0.1 million in tax distributions in the nine months ended September 29, 2018 .</t>
  </si>
  <si>
    <t>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Summit LLC and its subsidiaries expect additional unrecognized tax benefits related to the deductibility of interest expense in 2019 that if recognized would affect the annual effective tax rate, and included that in its estimate of those amounts in its annual effective tax rate. We did not recognize interest or penalties related to this amount as it is offset by other attributes. No material interest or penalties were recognized in income tax expense during the three and nine months ended September 28, 2019 and September 29, 2018 . No uncertain tax benefits were recognized in the three and nine months ended September 29, 2018 .</t>
  </si>
  <si>
    <t>EARNINGS PER SHARE</t>
  </si>
  <si>
    <t>Earnings Per Share [Abstract]</t>
  </si>
  <si>
    <t>Earnings Per Share</t>
  </si>
  <si>
    <t>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Nine months ended September 28, 2019 September 29, 2018 September 28, 2019 September 29, 2018 Net income attributable to Summit Inc. $ 55,757 $ 71,289 $ 23,395 $ 53,069 Weighted average shares of Class A stock outstanding 112,179,137 111,641,344 112,020,275 111,288,211 Basic earnings per share $ 0.50 $ 0.64 $ 0.21 $ 0.48 Diluted net income attributable to Summit Inc. $ 55,757 $ 71,289 $ 23,395 $ 53,069 Weighted average shares of Class A stock outstanding 112,179,137 111,641,344 112,020,275 111,288,211 Add: stock options 2,788,221 204,085 216,165 574,739 Add: warrants 100,037 18,631 — 34,134 Add: restricted stock units 384,571 4,515 222,533 402,950 Add: performance stock units 53,156 71,492 38,637 172,690 Weighted average dilutive shares outstanding 115,505,122 111,940,067 112,497,610 112,472,724 Diluted earnings per share $ 0.48 $ 0.64 $ 0.21 $ 0.47 Excluded from the above calculations were the shares noted below as they were antidilutive: Three months ended Nine months ended September 28, 2019 September 29, 2018 September 28, 2019 September 29, 2018 Antidilutive shares: LP Units 3,368,058 3,448,343 3,404,231 3,538,385 Warrants — — 100,037 —</t>
  </si>
  <si>
    <t>STOCKHOLDERS' EQUITY/MEMBERS' INTEREST</t>
  </si>
  <si>
    <t>Schedule of Capitalization, Equity [Line Items]</t>
  </si>
  <si>
    <t>Stockholders' Equity</t>
  </si>
  <si>
    <t>STOCKHOLDERS’ EQUITY During 2019 and 2018, certain limited partners of Summit Holdings exchanged their LP Units for shares of Class A common stock of Summit Inc. The following table summarizes the changes in our ownership of Summit Holdings: Summit Inc. LP Units Total Summit Inc. Balance — December 29, 2018 111,658,927 3,435,518 115,094,445 97.0 % Exchanges during period 107,336 (107,336 ) — Other equity transactions 509,735 — 509,735 Balance — September 28, 2019 112,275,998 3,328,182 115,604,180 97.1 % Balance — December 30, 2017 110,350,594 3,689,620 114,040,214 96.8 % Exchanges during period 254,102 (254,102 ) — Other equity transactions 1,049,856 — 1,049,856 Balance — September 29, 2018 111,654,552 3,435,518 115,090,070 97.0 % As a result of the Reorganization, Summit Inc. is Summit Holdings’ primary beneficiary and thus consolidates Summit Holdings in its consolidated financial statements with a corresponding noncontrolling interest reclassification, which was 2.9% as of September 28, 2019 and December 29, 2018 . Accumulated other comprehensive income (loss) —The changes in each component of accumulated other comprehensive income (loss) consisted of the following: Change in retirement plans Foreign currency translation adjustments Cash flow hedge adjustments Accumulated other comprehensive income (loss) Balance — December 29, 2018 $ 3,573 $ (2,147 ) $ 1,255 $ 2,681 Foreign currency translation adjustment, net of tax — 2,364 — 2,364 Loss on cash flow hedges, net of tax — — (107 ) (107 ) Balance — September 28, 2019 $ 3,573 $ 217 $ 1,148 $ 4,938 Balance — December 30, 2017 $ 2,364 $ 4,637 $ 385 $ 7,386 Foreign currency translation adjustment, net of tax — (2,295 ) — (2,295 ) Income on cash flow hedges, net of tax — — 1,043 1,043 Balance — September 29, 2018 $ 2,364 $ 2,342 $ 1,428 $ 6,134</t>
  </si>
  <si>
    <t>Members' Interest</t>
  </si>
  <si>
    <t>MEMBERS’ INTEREST Accumulated other comprehensive income (loss) —The changes in each component of accumulated other comprehensive income (loss) consisted of the following: Accumulated Foreign currency other Change in translation Cash flow hedge comprehensive retirement plans adjustments adjustments (loss) income Balance — December 29, 2018 $ (4,392 ) $ (19,370 ) $ 146 $ (23,616 ) Foreign currency translation adjustment — 3,263 — 3,263 Loss on cash flow hedges — — (148 ) (148 ) Balance — September 28, 2019 $ (4,392 ) $ (16,107 ) $ (2 ) $ (20,501 ) Balance - December 30, 2017 $ (6,053 ) $ (10,022 ) $ (1,060 ) $ (17,135 ) Foreign currency translation adjustment — (3,179 ) — (3,179 ) Income on cash flow hedges — — 1,443 1,443 Balance - September 29, 2018 $ (6,053 ) $ (13,201 ) $ 383 $ (18,871 )</t>
  </si>
  <si>
    <t>SUPPLEMENTAL CASH FLOW INFORMATION</t>
  </si>
  <si>
    <t>Schedule Of Cash Flow Supplemental [Line Items]</t>
  </si>
  <si>
    <t>Supplemental Cash Flow Information</t>
  </si>
  <si>
    <t>SUPPLEMENTAL CASH FLOW INFORMATION Supplemental cash flow information is as follows: Nine months ended September 28, 2019 September 29, 2018 Cash payments: Interest $ 89,759 $ 79,367 (Refund) payments for income taxes, net (912 ) 3,362 Operating cash payments on operating leases 8,188 N/A Operating cash payments on finance leases 2,322 N/A Finance cash payments on finance leases 9,806 N/A Non cash financing activities: Right of use assets obtained in exchange for operating lease obligations $ 4,387 N/A Right of use assets obtained in exchange for finance leases obligations 18,586 N/A Exchange of LP Units to shares of Class A common stock 1,995 7,499</t>
  </si>
  <si>
    <t>SUPPLEMENTAL CASH FLOW INFORMATION Supplemental cash flow information is as follows: Nine months ended September 28, 2019 September 29, 2018 Cash payments: Interest $ 89,759 $ 79,367 (Refund) payments for income taxes, net (912 ) 3,362 Operating cash payments on operating leases 8,188 N/A Operating cash payments on finance leases 2,322 N/A Finance cash payments on finance leases 9,806 N/A Non cash financing activities: Right of use assets obtained in exchange for operating lease obligations $ 4,387 N/A Right of use assets obtained in exchange for finance leases obligations 18,586 N/A</t>
  </si>
  <si>
    <t>LEASES</t>
  </si>
  <si>
    <t>Lessee, Lease, Description [Line Items]</t>
  </si>
  <si>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Nine months ended September 28, 2019 September 28, 2019 Operating lease cost $ 2,608 $ 7,757 Variable lease cost 151 366 Short-term lease cost 11,871 28,043 Financing lease cost: Amortization of right-of-use assets 2,612 7,905 Interest on lease liabilities 773 2,404 Total lease cost $ 18,015 $ 46,475 September 28, 2019 Supplemental balance sheet information related to leases: Operating leases: Operating lease right-of-use assets $ 33,045 Current operating lease liabilities $ 8,609 Noncurrent operating lease liabilities 25,329 Total operating lease liabilities $ 33,938 Finance leases: Property and equipment, gross $ 80,197 Less accumulated depreciation (23,552 ) Property and equipment, net $ 56,645 Current finance lease liabilities $ 17,288 Long-term finance lease liabilities 39,093 Total finance lease liabilities $ 56,381 September 28, 2019 Lease Term Discount Rate (years) (%) Weighted average: Operating leases 7.7 5.6 % Finance lease 2.7 5.5 % Maturities of lease liabilities were as follows: Operating Leases Finance Leases 2019 (three months) $ 2,551 $ 5,372 2020 9,800 17,870 2021 7,813 20,578 2022 4,717 12,240 2023 3,570 1,629 2024 1,901 2,131 Thereafter 11,820 2,662 Total lease payments 42,172 62,482 Less imputed interest (8,234 ) (6,101 ) Present value of lease payments $ 33,938 $ 56,381 As previously disclosed, our future minimum lease payment obligations as of December 29, 2018 were as follows: Operating Leases 2019 $ 9,479 2020 8,101 2021 6,701 2022 4,279 2023 3,411</t>
  </si>
  <si>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ASC 842, we combine lease and nonlease components. While we also own mineral leases for mining operations, those leases are outside the scope of AS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Nine months ended September 28, 2019 September 28, 2019 Operating lease cost $ 2,608 $ 7,757 Variable lease cost 151 366 Short-term lease cost 11,871 28,043 Financing lease cost: Amortization of right-of-use assets 2,612 7,905 Interest on lease liabilities 773 2,404 Total lease cost $ 18,015 $ 46,475 September 28, 2019 Supplemental balance sheet information related to leases: Operating leases: Operating lease right-of-use assets $ 33,045 Current operating lease liabilities $ 8,609 Noncurrent operating lease liabilities 25,329 Total operating lease liabilities $ 33,938 Finance leases: Property and equipment, gross $ 80,197 Less accumulated depreciation (23,552 ) Property and equipment, net $ 56,645 Current finance lease liabilities $ 17,288 Long-term finance lease liabilities 39,093 Total finance lease liabilities $ 56,381 September 28, 2019 Lease Term Discount Rate (years) (%) Weighted average: Operating leases 7.7 5.6 % Finance lease 2.7 5.5 % Maturities of lease liabilities were as follows: Operating Leases Finance Leases 2019 (three months) $ 2,551 $ 5,372 2020 9,800 17,870 2021 7,813 20,578 2022 4,717 12,240 2023 3,570 1,629 2024 1,901 2,131 Thereafter 11,820 2,662 Total lease payments 42,172 62,482 Less imputed interest (8,234 ) (6,101 ) Present value of lease payments $ 33,938 $ 56,381 As previously disclosed, our future minimum lease payment obligations as of December 29, 2018 were as follows: Operating Leases 2019 $ 9,479 2020 8,101 2021 6,701 2022 4,279 2023 3,411</t>
  </si>
  <si>
    <t>COMMITMENTS AND CONTINGENCIES</t>
  </si>
  <si>
    <t>Loss Contingencies [Line Items]</t>
  </si>
  <si>
    <t>Commitments and Contingencies</t>
  </si>
  <si>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September 28, 2019 and December 29, 2018 , $27.1 million and $26.9 million , respectively, were included in other noncurrent liabilities on the consolidated balance sheets and $4.8 million and $4.1 million , respectively, were included in accrued expenses for future reclamation costs. The total undiscounted anticipated costs for site reclamation as of September 28, 2019 and December 29, 2018 were $89.4 million and $92.5 million ,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 .</t>
  </si>
  <si>
    <t>FAIR VALUE</t>
  </si>
  <si>
    <t>Fair Value, Assets and Liabilities Measured on Recurring and Nonrecurring Basis [Line Items]</t>
  </si>
  <si>
    <t>Fair Value</t>
  </si>
  <si>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entered into interest rate derivatives on $200.0 million of its term loan borrowings to add stability to interest expense and to manage its exposure to interest rate movements. The interest rate derivative expired in September 2019. The effective portion of changes in the fair value of derivatives designated and that qualify as cash flow hedges is recorded in accumulated other comprehensive income (loss) and will be subsequently reclassified into earnings in the period that the hedged forecasted transaction affects earnings. The fair value of contingent consideration and derivatives as of September 28, 2019 and December 29, 2018 was: September 28, 2019 December 29, 2018 Current portion of acquisition-related liabilities and Accrued expenses: Contingent consideration $ 2,674 $ 1,394 Cash flow hedges — — Acquisition-related liabilities and Other noncurrent liabilities: Contingent consideration $ 1,270 $ 5,175 Cash flow hedges — —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is based on observable, or Level 2, inputs such as interest rates, bond yields and prices in inactive markets. There were no material valuation adjustments to contingent consideration or derivatives as of September 28, 2019 and September 29, 2018 . Financial Instruments —The Company’s financial instruments include debt and certain acquisition-related liabilities (deferred consideration and noncompete obligations). The carrying value and fair value of these financial instruments as of September 28, 2019 and December 29, 2018 was: September 28, 2019 December 29, 2018 Fair Value Carrying Value Fair Value Carrying Value Level 2 Long-term debt(1) $ 1,914,189 $ 1,873,745 $ 1,777,722 $ 1,828,159 Level 3 Current portion of deferred consideration and noncompete obligations(2) 31,724 31,724 32,876 32,876 Long term portion of deferred consideration and noncompete obligations(3) 39,392 39,392 44,293 44,293 (1) $6.4 million were included in current portion of debt as of September 28, 2019 and December 29, 2018 .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entered into interest rate derivatives on $200.0 million of its term loan borrowings to add stability to interest expense and to manage its exposure to interest rate movements. The interest rate derivative expired in September 2019. The effective portion of changes in the fair value of derivatives designated and that qualify as cash flow hedges is recorded in accumulated other comprehensive income (loss) and will be subsequently reclassified into earnings in the period that the hedged forecasted transaction affects earnings. The fair value of contingent consideration and derivatives as of September 28, 2019 and December 29, 2018 was: September 28, 2019 December 29, 2018 Current portion of acquisition-related liabilities and Accrued expenses: Contingent consideration $ 2,674 $ 1,394 Cash flow hedges — — Acquisition-related liabilities and Other noncurrent liabilities: Contingent consideration $ 1,270 $ 5,175 Cash flow hedges — —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is based on observable, or Level 2, inputs such as interest rates, bond yields and prices in inactive markets. There were no material valuation adjustments to contingent consideration or derivatives as of September 28, 2019 and September 29, 2018 . Financial Instruments —The Company’s financial instruments include debt and certain acquisition-related liabilities (deferred consideration and noncompete obligations). The carrying value and fair value of these financial instruments as of September 28, 2019 and December 29, 2018 was: September 28, 2019 December 29, 2018 Fair Value Carrying Value Fair Value Carrying Value Level 2 Long-term debt(1) $ 1,914,189 $ 1,873,745 $ 1,777,722 $ 1,828,159 Level 3 Current portion of deferred consideration and noncompete obligations(2) 29,224 29,224 30,376 30,376 Long term portion of deferred consideration and noncompete obligations(3) 37,375 37,375 40,179 40,179 (1) $6.4 million were included in current portion of debt as of September 28, 2019 and December 29, 2018 .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SEGMENT INFORMATION</t>
  </si>
  <si>
    <t>Segment Reporting Information [Line Items]</t>
  </si>
  <si>
    <t>Segment Information</t>
  </si>
  <si>
    <t>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September 28, 2019 and December 29, 2018 and for the three and nine months ended September 28, 2019 and September 29, 2018 : Three months ended Nine months ended September 28, 2019 September 29, 2018 September 28, 2019 September 29, 2018 Revenue*: West $ 366,504 $ 367,912 $ 848,661 $ 871,338 East 266,587 232,777 596,107 525,270 Cement 98,991 93,972 220,844 213,364 Total revenue $ 732,082 $ 694,661 $ 1,665,612 $ 1,609,972 *Intercompany sales are immaterial and the presentation above only reflects sales to external customers. Three months ended Nine months ended September 28, 2019 September 29, 2018 September 28, 2019 September 29, 2018 Income from operation before taxes $ 103,839 $ 94,757 $ 58,998 $ 71,206 Interest expense 28,917 28,889 88,423 86,616 Depreciation, depletion and amortization 54,575 53,494 162,417 149,439 Accretion 552 480 1,723 1,224 Loss on debt financings — — 14,565 149 Gain on sale of business — (12,108 ) — (12,108 ) Transaction costs 751 1,260 1,449 3,817 Non-cash compensation 4,819 5,643 15,424 19,833 Other (136 ) (409 ) (2,628 ) (7,316 ) Total Adjusted EBITDA $ 193,317 $ 172,006 $ 340,371 $ 312,860 Total Adjusted EBITDA by Segment: West $ 81,936 $ 73,916 $ 151,054 $ 151,316 East 76,825 58,305 134,479 100,497 Cement 42,683 44,299 75,537 82,626 Corporate and other (8,127 ) (4,514 ) (20,699 ) (21,579 ) Total Adjusted EBITDA $ 193,317 $ 172,006 $ 340,371 $ 312,860 Nine months ended September 28, 2019 September 29, 2018 Purchases of property, plant and equipment West $ 61,679 $ 104,217 East 61,830 51,968 Cement 15,087 21,621 Total reportable segments 138,596 177,806 Corporate and other 1,166 5,946 Total purchases of property, plant and equipment $ 139,762 $ 183,752 Three months ended Nine months ended September 28, 2019 September 29, 2018 September 28, 2019 September 29, 2018 Depreciation, depletion, amortization and accretion: West $ 23,307 $ 23,289 $ 70,156 $ 68,029 East 19,668 19,429 59,719 54,982 Cement 11,111 10,682 31,280 25,733 Total reportable segments 54,086 53,400 161,155 148,744 Corporate and other 1,041 574 2,985 1,919 Total depreciation, depletion, amortization and accretion $ 55,127 $ 53,974 $ 164,140 $ 150,663 September 28, 2019 December 29, 2018 Total assets: West $ 1,440,010 $ 1,370,501 East 1,334,247 1,253,640 Cement 879,140 877,586 Total reportable segments 3,653,397 3,501,727 Corporate and other 388,717 355,914 Total $ 4,042,114 $ 3,857,641</t>
  </si>
  <si>
    <t>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September 28, 2019 and December 29, 2018 and for the three and nine months ended September 28, 2019 and September 29, 2018 : Three months ended Nine months ended September 28, September 29, September 28, September 29, 2019 2018 2019 2018 Revenue*: West $ 366,504 $ 367,912 $ 848,661 $ 871,338 East 266,587 232,777 596,107 525,270 Cement 98,991 93,972 220,844 213,364 Total revenue $ 732,082 $ 694,661 $ 1,665,612 $ 1,609,972 *Intercompany sales are immaterial and the presentation above only reflects sales to external customers. Three months ended Nine months ended September 28, September 29, September 28, September 29, 2019 2018 2019 2018 Income from operation before taxes $ 103,956 $ 94,926 $ 59,401 $ 71,756 Interest expense 28,800 28,720 88,020 86,066 Depreciation, depletion and amortization 54,575 53,494 162,417 149,439 Accretion 552 480 1,723 1,224 Loss on debt financings — — 14,565 149 Gain on sale of business — (12,108 ) — (12,108 ) Transaction costs 751 1,260 1,449 3,817 Non-cash compensation 4,819 5,643 15,424 19,833 Other (136 ) (409 ) (2,628 ) (7,316 ) Total Adjusted EBITDA $ 193,317 $ 172,006 $ 340,371 $ 312,860 Total Adjusted EBITDA by Segment: West $ 81,936 $ 73,916 $ 151,054 $ 151,316 East 76,825 58,305 134,479 100,497 Cement 42,683 44,299 75,537 82,626 Corporate and other (8,127 ) (4,514 ) (20,699 ) (21,579 ) Total Adjusted EBITDA $ 193,317 $ 172,006 $ 340,371 $ 312,860 Nine months ended September 28, 2019 September 29, 2018 Purchases of property, plant and equipment West $ 61,679 $ 104,217 East 61,830 51,968 Cement 15,087 21,621 Total reportable segments 138,596 177,806 Corporate and other 1,166 5,946 Total purchases of property, plant and equipment $ 139,762 $ 183,752 Three months ended Nine months ended September 28, September 29, September 28, September 29, 2019 2018 2019 2018 Depreciation, depletion, amortization and accretion: West $ 23,307 $ 23,289 $ 70,156 $ 68,029 East 19,668 19,429 59,719 54,982 Cement 11,111 10,682 31,280 25,733 Total reportable segments 54,086 53,400 161,155 148,744 Corporate and other 1,041 574 2,985 1,919 Total depreciation, depletion, amortization and accretion $ 55,127 $ 53,974 $ 164,140 $ 150,663 September 28, 2019 December 29, 2018 Total assets: West $ 1,440,010 $ 1,370,501 East 1,334,247 1,253,640 Cement 879,140 877,586 Total reportable segments 3,653,397 3,501,727 Corporate and other 196,085 131,517 Total $ 3,849,482 $ 3,633,244</t>
  </si>
  <si>
    <t>GUARANTOR AND NON-GUARANTOR FINANCIAL INFORMATION</t>
  </si>
  <si>
    <t>Guarantor and Non-Guarantor Financial Information</t>
  </si>
  <si>
    <t>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September 28, 2019 100% Owned Non- Issuers Guarantors Guarantors Eliminations Consolidated Assets Current assets: Cash and cash equivalents $ 178,242 $ 2,197 $ 7,069 $ (4,919 ) $ 182,589 Accounts receivable, net — 314,249 23,005 (194 ) 337,060 Intercompany receivables 449,895 782,193 — (1,232,088 ) — Cost and estimated earnings in excess of billings — 47,033 2,682 — 49,715 Inventories — 193,195 3,820 — 197,015 Other current assets 1,811 9,382 844 — 12,037 Total current assets 629,948 1,348,249 37,420 (1,237,201 ) 778,416 Property, plant and equipment, net 11,348 1,688,612 62,347 — 1,762,307 Goodwill — 1,141,574 57,922 — 1,199,496 Intangible assets, net — 24,446 — — 24,446 Operating lease right-of-use assets 3,486 24,447 5,112 — 33,045 Other assets 3,499,351 160,937 799 (3,609,315 ) 51,772 Total assets $ 4,144,133 $ 4,388,265 $ 163,600 $ (4,846,516 ) $ 3,849,482 Liabilities and Member’s Interest Current liabilities: Current portion of debt $ 6,354 $ — $ — $ — $ 6,354 Current portion of acquisition-related liabilities — 31,898 — — 31,898 Accounts payable 3,318 138,284 11,435 (194 ) 152,843 Accrued expenses 39,361 80,757 3,035 (4,919 ) 118,234 Current operating lease liabilities 750 6,796 1,063 — 8,609 Intercompany payables 782,697 429,858 19,533 (1,232,088 ) — Billings in excess of costs and estimated earnings — 11,543 933 — 12,476 Total current liabilities 832,480 699,136 35,999 (1,237,201 ) 330,414 Long-term debt 1,853,414 — — — 1,853,414 Acquisition-related liabilities — 38,645 — — 38,645 Noncurrent operating lease liabilities 3,674 17,684 3,971 — 25,329 Other noncurrent liabilities 3,901 205,384 78,749 (137,018 ) 151,016 Total liabilities 2,693,469 960,849 118,719 (1,374,219 ) 2,398,818 Total member's interest 1,450,664 3,427,416 44,881 (3,472,297 ) 1,450,664 Total liabilities and member’s interest $ 4,144,133 $ 4,388,265 $ 163,600 $ (4,846,516 ) $ 3,849,482 Condensed Consolidating Balance Sheets December 29, 2018 100% Owned Non- Issuers Guarantors Guarantors Eliminations Consolidated Assets Current assets: Cash and cash equivalents $ 117,219 $ 8,440 $ 7,719 $ (4,870 ) $ 128,508 Accounts receivable, net — 199,538 15,165 (185 ) 214,518 Intercompany receivables 500,765 624,427 — (1,125,192 ) — Cost and estimated earnings in excess of billings — 17,711 891 — 18,602 Inventories — 210,149 3,702 — 213,851 Other current assets 1,953 11,308 2,800 — 16,061 Total current assets 619,937 1,071,573 30,277 (1,130,247 ) 591,540 Property, plant and equipment, net 13,300 1,709,083 57,749 — 1,780,132 Goodwill — 1,136,785 56,243 — 1,193,028 Intangible assets, net — 18,460 — — 18,460 Other assets 3,292,851 154,080 947 (3,397,794 ) 50,084 Total assets $ 3,926,088 $ 4,089,981 $ 145,216 $ (4,528,041 ) $ 3,633,244 Liabilities and Member’s Interest Current liabilities: Current portion of debt $ 6,354 $ — $ — $ — $ 6,354 Current portion of acquisition-related liabilities — 31,770 — — 31,770 Accounts payable 4,712 92,132 12,349 (185 ) 109,008 Accrued expenses 45,146 57,826 1,927 (4,870 ) 100,029 Intercompany payables 673,175 436,564 15,453 (1,125,192 ) — Billings in excess of costs and estimated earnings — 11,347 493 — 11,840 Total current liabilities 729,387 629,639 30,222 (1,130,247 ) 259,001 Long-term debt 1,807,502 — — — 1,807,502 Acquisition-related liabilities — 45,354 — — 45,354 Other noncurrent liabilities 3,768 226,137 77,368 (171,317 ) 135,956 Total liabilities 2,540,657 901,130 107,590 (1,301,564 ) 2,247,813 Total member's interest 1,385,431 3,188,851 37,626 (3,226,477 ) 1,385,431 Total liabilities and member’s interest $ 3,926,088 $ 4,089,981 $ 145,216 $ (4,528,041 ) $ 3,633,244 Condensed Consolidating Statements of Operations For the three months ended September 28, 2019 100% Owned Non- Issuers Guarantors Guarantors Eliminations Consolidated Revenue $ — $ 706,999 $ 29,186 $ (4,103 ) $ 732,082 Cost of revenue (excluding items shown separately below) — 467,595 19,487 (4,103 ) 482,979 General and administrative expenses 13,603 46,816 2,676 — 63,095 Depreciation, depletion, amortization and accretion 1,042 52,739 1,346 — 55,127 Operating (loss) income (14,645 ) 139,849 5,677 — 130,881 Other (income) loss, net (132,261 ) (1,501 ) 222 131,665 (1,875 ) Interest expense (income) 32,129 (4,532 ) 1,203 — 28,800 Income from operation before taxes 85,487 145,882 4,252 (131,665 ) 103,956 Income tax expense 288 17,325 1,144 — 18,757 Net income attributable to Summit LLC $ 85,199 $ 128,557 $ 3,108 $ (131,665 ) $ 85,199 Comprehensive income attributable to member of Summit Materials, LLC $ 84,026 $ 128,402 $ 4,436 $ (132,838 ) $ 84,026 Condensed Consolidating Statements of Operations For the nine months ended September 28, 2019 100% Owned Non- Issuers Guarantors Guarantors Eliminations Consolidated Revenue $ — $ 1,603,338 $ 70,321 $ (8,047 ) $ 1,665,612 Cost of revenue (excluding items shown separately below) — 1,114,401 49,122 (8,047 ) 1,155,476 General and administrative expenses 37,887 146,136 8,341 — 192,364 Depreciation, depletion, amortization and accretion 2,986 156,827 4,327 — 164,140 Operating (loss) income (40,873 ) 185,974 8,531 — 153,632 Other (income) loss, net (183,971 ) (6,427 ) (553 ) 197,162 6,211 Interest expense (income) 94,848 (10,443 ) 3,615 — 88,020 Income from operation before taxes 48,250 202,844 5,469 (197,162 ) 59,401 Income tax expense 1,114 9,673 1,478 — 12,265 Net income attributable to Summit LLC $ 47,136 $ 193,171 $ 3,991 $ (197,162 ) $ 47,136 Comprehensive income attributable to member of Summit Materials, LLC $ 50,251 $ 193,319 $ 728 $ (194,047 ) $ 50,251 Condensed Consolidating Statements of Operations For the three months ended September 29, 2018 100% Owned Non- Issuers Guarantors Guarantors Eliminations Consolidated Revenue $ — $ 668,145 $ 28,064 $ (1,548 ) $ 694,661 Cost of revenue (excluding items shown separately below) — 452,394 20,957 (1,548 ) 471,803 General and administrative expenses 10,951 46,910 2,856 — 60,717 Depreciation, depletion, amortization and accretion 574 52,213 1,187 — 53,974 Operating (loss) income (11,525 ) 116,628 3,064 — 108,167 Other income, net (132,382 ) (3,019 ) (236 ) 132,266 (3,371 ) Interest expense (income) 29,396 (1,882 ) 1,206 — 28,720 Gain on sale of business — (12,108 ) — — (12,108 ) Income from operation before taxes 91,461 133,637 2,094 (132,266 ) 94,926 Income tax expense 1,034 2,898 567 — 4,499 Net income attributable to Summit LLC $ 90,427 $ 130,739 $ 1,527 $ (132,266 ) $ 90,427 Comprehensive income (loss) attributable to member of Summit Materials, LLC $ 92,484 $ 130,652 $ (443 ) $ (130,209 ) $ 92,484 Condensed Consolidating Statements of Operations For the nine months ended September 29, 2018 100% Owned Non- Issuers Guarantors Guarantors Eliminations Consolidated Revenue $ — $ 1,548,960 $ 65,597 $ (4,585 ) $ 1,609,972 Cost of revenue (excluding items shown separately below) — 1,087,150 48,031 (4,585 ) 1,130,596 General and administrative expenses 45,175 141,372 8,245 — 194,792 Depreciation, depletion, amortization and accretion 1,919 145,135 3,609 — 150,663 Operating (loss) income (47,094 ) 175,303 5,712 — 133,921 Other income, net (204,677 ) (10,563 ) (87 ) 203,534 (11,793 ) Interest expense (income) 87,924 (5,447 ) 3,589 — 86,066 Gain on sale of business — (12,108 ) — — (12,108 ) Income from operation before taxes 69,659 203,421 2,210 (203,534 ) 71,756 Income tax expense 1,226 1,481 616 — 3,323 Net income attributable to Summit LLC $ 68,433 $ 201,940 $ 1,594 $ (203,534 ) $ 68,433 Comprehensive income attributable to member of Summit Materials, LLC $ 66,697 $ 200,497 $ 4,773 $ (205,270 ) $ 66,697 Condensed Consolidating Statements of Cash Flows For the nine months ended September 28, 2019 100% Owned Non- Issuers Guarantors Guarantors Eliminations Consolidated Net cash (used in) provided by operating activities $ (85,516 ) $ 241,172 $ 8,187 $ — $ 163,843 Cash flow from investing activities: Acquisitions, net of cash acquired — (2,842 ) — — (2,842 ) Purchase of property, plant and equipment (1,166 ) (129,170 ) (9,426 ) — (139,762 ) Proceeds from the sale of property, plant, and equipment — 12,950 85 — 13,035 Other — (207 ) — — (207 ) Net cash used for investing activities (1,166 ) (119,269 ) (9,341 ) — (129,776 ) Cash flow from financing activities: Proceeds from investment by member (35,581 ) 38,140 — — 2,559 Net proceeds from debt issuance 300,000 — — — 300,000 Loans received from and payments made on loans from other Summit Companies 147,325 (147,782 ) 506 (49 ) — Payments on long-term debt (254,765 ) (9,965 ) (176 ) — (264,906 ) Payments on acquisition-related liabilities — (8,500 ) — — (8,500 ) Debt issuance costs (6,312 ) — — — (6,312 ) Distributions from partnership (2,500 ) — — — (2,500 ) Other (462 ) (39 ) — — (501 ) Net cash provided by (used in) financing activities 147,705 (128,146 ) 330 (49 ) 19,840 Impact of cash on foreign currency — — 174 — 174 Net increase (decrease) in cash 61,023 (6,243 ) (650 ) (49 ) 54,081 Cash — Beginning of period 117,219 8,440 7,719 (4,870 ) 128,508 Cash — End of period $ 178,242 $ 2,197 $ 7,069 $ (4,919 ) $ 182,589 Condensed Consolidating Statements of Cash Flows For the nine months ended September 29, 2018 100% Owned Non- Issuers Guarantors Guarantors Eliminations Consolidated Net cash (used in) provided by operating activities $ (107,736 ) $ 173,597 $ 4,696 $ — $ 70,557 Cash flow from investing activities: Acquisitions, net of cash acquired — (210,894 ) — — (210,894 ) Purchase of property, plant and equipment (5,946 ) (156,016 ) (21,790 ) — (183,752 ) Proceeds from the sale of property, plant, and equipment — 18,257 169 — 18,426 Proceeds from the sale of a business — 21,564 — — 21,564 Other — 2,660 — — 2,660 Net cash used for investing activities (5,946 ) (324,429 ) (21,621 ) — (351,996 ) Cash flow from financing activities: Proceeds from investment by member (112,386 ) 128,001 — — 15,615 Net proceeds from debt issuance 64,500 — — — 64,500 Loans received from and payments made on loans from other Summit Companies (60,387 ) 58,052 6,215 (3,880 ) — Payments on long-term debt (69,265 ) (9,701 ) (61 ) — (79,027 ) Payments on acquisition-related liabilities — (32,821 ) — — (32,821 ) Financing costs (550 ) — — — (550 ) Distributions from partnership (2,569 ) — — — (2,569 ) Other (873 ) (1,007 ) (33 ) — (1,913 ) Net cash (used in) provided by financing activities (181,530 ) 142,524 6,121 (3,880 ) (36,765 ) Impact of cash on foreign currency — — (422 ) — (422 ) Net decrease in cash (295,212 ) (8,308 ) (11,226 ) (3,880 ) (318,626 ) Cash — Beginning of period 370,741 10,254 14,933 (12,372 ) 383,556 Cash — End of period $ 75,529 $ 1,946 $ 3,707 $ (16,252 ) $ 64,930</t>
  </si>
  <si>
    <t>SUMMARY OF ORGANIZATION AND SIGNIFICANT ACCOUNTING POLICIES - (Policies)</t>
  </si>
  <si>
    <t>Basis of Presentation</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9, 2018 .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28, 2019 , the results of operations for the three and nine months ended September 28, 2019 and September 29, 2018 and cash flows for the nine months ended September 28, 2019 and September 29, 2018 .</t>
  </si>
  <si>
    <t>Principles of Consolidation</t>
  </si>
  <si>
    <t>Principles of Consolidation —The consolidated financial statements include the accounts of Summit Inc. and its majority owned subsidiaries. All intercompany balances and transactions have been eliminated. As a result of the reorganization into a holding company structure (the “Reorganization”), Summit Holdings became a variable interest entity over which Summit Inc. has 100% voting power and control and for which Summit Inc. has the obligation to absorb losses and the right to receive benefits. For a summary of the changes in Summit Inc.’s ownership of Summit Holdings, see Note 9, Stockholders’ Equity.</t>
  </si>
  <si>
    <t>Use of Estimates</t>
  </si>
  <si>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September 28, 2019 or September 29, 2018 .</t>
  </si>
  <si>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Products We earn revenue from the sale of products, which primarily include aggregates, cement, ready-mix concrete and asphalt, but also include concrete products, net of discounts or allowances, if any, and freight and delivery charges billed to customers. Freight and delivery charges associated with cement sales are recorded on a net basis together with freight costs within cost of sales. Revenue for product sales is recognized when evidence of an arrangement exists and when control passes, which generally is when the product is shipped. Services We earn revenue from the provision of services, which are primarily paving and related services, but also include landfill operations, and the receipt and disposal of waste that is converted to fuel for use in our cement plant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Revenue derived from paving and related services is recognized using the percentage of completion method, which approximates progress towards completion. Under the percentage of completion method, we recognize paving and related services revenue as services are rendered. The majority of our construction service contracts are completed within one year, but may occasionally extend beyond this time frame.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 of 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Inherent uncertainties in estimating costs make it at least reasonably possible that the estimates used will change within the near term and over the life of the contracts. No material adjustments to a contract were recognized in the three and nine months ended September 28, 2019 . Costs and estimated earnings in excess of billings are composed principally of revenue recognized on contracts on the percentage of completion method for which billings had not been presented to customers because the amounts were not billable under the contract terms at the balance sheet date. In accordance with the contract terms, the unbilled receivables at the balance sheet date are expected to be billed in following periods. Billings in excess of costs and estimated earnings represent billings in excess of revenue recognized. Contract assets and liabilities are netted on a contract-by-contract basis.</t>
  </si>
  <si>
    <t>Earnings per Share</t>
  </si>
  <si>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si>
  <si>
    <t>Tax Receivable Agreement</t>
  </si>
  <si>
    <t>Tax Receivable Agreement —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nitial public offering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and the remaining 15% as an increase to additional paid-in capital. If a deferred tax asset subject to the TRA is determined not to be realizable and therefore subject to a valuation allowance, we do not record a TRA liability for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t>
  </si>
  <si>
    <t>New Accounting Standards</t>
  </si>
  <si>
    <t>New Accounting Standards — In February 2016, the Financial Accounting Standards Board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 of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t>
  </si>
  <si>
    <t>Leases</t>
  </si>
  <si>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ASC 842, we combine lease and nonlease components. While we also own mineral leases for mining operations, those leases are outside the scope of ASC 842. Assets acquired under finance leases are included in property, plant and equipment.</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9, 2018 .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September 28, 2019 , the results of operations for the three and nine months ended September 28, 2019 and September 29, 2018 and cash flows for the nine months ended September 28, 2019 and September 29, 2018 .</t>
  </si>
  <si>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New Accounting Standards — In February 2016, the Financial Accounting Standards Board (“FASB”) issued Accounting Standards Update (“ASU”) No. 2016-02, Leases (Topic 842), which requires lessees to recognize most leases on the balance sheet. Lessees are required to disclose more quantitative and qualitative information about the leases than current U.S. GAAP requires. The ASU and subsequent amendments issued in 2018 are effective for public entities for fiscal years, and interim periods within those fiscal years, beginning after December 15, 2018. We adopted the standard effective December 30, 2018 using the modified retrospective approach. The modified retrospective approach provides a method for recording existing leases at adoption. In addition, we elected the package of practical expedients permitted under the transition guidance within the new standard, which among other things, allowed us to carry forward the historical lease classification. In addition, we elected the hindsight practical expedient to determine the lease term for existing leases. The most significant impact upon adoption was the recognition of $36.8 million of operating lease right-of-use assets and $36.8 million operating lease liabilities. The standard had no material impact on our statement of cash flows. In August 2017, the FASB issued ASU No. 2017-12, Derivatives and Hedging (Topic 815): Targeted Improvements to Accounting for Hedging Activities, allowing more financial and nonfinancial hedging strategies to be eligible for hedge accounting. The ASU is effective for fiscal years beginning after December 15, 2018 and interim periods within those fiscal years. The adoption of this new ASU did not have a material impact on our consolidated financial results. In June 2018, the FASB issued ASU No. 2018-07, Compensation-Stock Compensation (Topic 718): Improvements to Nonemployee Share-Based Payment Accounting, increasing the scope of Topic 718 to include share-based payment transactions for acquiring goods and services from nonemployees. The ASU is effective for fiscal years beginning after December 15, 2018 and interim periods within those fiscal years. The adoption of this new ASU did not have a material impact on our consolidated financial results.</t>
  </si>
  <si>
    <t>GOODWILL AND INTANGIBLES - (Tables)</t>
  </si>
  <si>
    <t>Goodwill by Reportable Segment and in Total</t>
  </si>
  <si>
    <t>Changes in the carrying amount of goodwill, by reportable segment, from December 29, 2018 to September 28, 2019 are summarized as follows: West East Cement Total Balance, December 29, 2018 $ 580,567 $ 406,805 $ 204,656 $ 1,192,028 Acquisitions (1) 1,167 3,621 — 4,788 Foreign currency translation adjustments 1,680 — — 1,680 Balance, September 28, 2019 $ 583,414 $ 410,426 $ 204,656 $ 1,198,496 _____________________________________________________________________________________________ (1) Reflects goodwill from 2019 acquisitions and working capital adjustments from prior year acquisitions.</t>
  </si>
  <si>
    <t>Intangible Assets by Type and in Total</t>
  </si>
  <si>
    <t>The following table shows intangible assets by type and in total: September 28, 2019 December 29, 2018 Gross Carrying Amount Accumulated Amortization Net Carrying Amount Gross Carrying Amount Accumulated Amortization Net Carrying Amount Mineral leases $ 19,064 $ (6,124 ) $ 12,940 $ 19,064 $ (5,259 ) $ 13,805 Reserve rights 6,234 (2,174 ) 4,060 6,234 (1,940 ) 4,294 Trade names 1,000 (933 ) 67 1,000 (858 ) 142 Other 7,814 (435 ) 7,379 409 (190 ) 219 Total intangible assets $ 34,112 $ (9,666 ) $ 24,446 $ 26,707 $ (8,247 ) $ 18,460</t>
  </si>
  <si>
    <t>Estimated Amortization Expense for Intangible Assets</t>
  </si>
  <si>
    <t>The estimated amortization expense for the intangible assets for each of the five years subsequent to September 28, 2019 is as follows: 2019 (three months) $ 711 2020 2,552 2021 2,164 2022 2,168 2023 2,035 2024 1,940 Thereafter 12,876 Total $ 24,446</t>
  </si>
  <si>
    <t>Changes in the carrying amount of goodwill, by reportable segment, from December 29, 2018 to September 28, 2019 are summarized as follows: West East Cement Total Balance, December 29, 2018 $ 581,567 $ 406,805 $ 204,656 $ 1,193,028 Acquisitions (1) 1,167 3,621 — 4,788 Foreign currency translation adjustments 1,680 — — 1,680 Balance, September 28, 2019 $ 584,414 $ 410,426 $ 204,656 $ 1,199,496 _______________________________________________________________________ (1) Reflects goodwill from 2019 acquisitions and working capital adjustments from prior year acquisitions.</t>
  </si>
  <si>
    <t>REVENUE RECOGNITION - (Tables)</t>
  </si>
  <si>
    <t>Revenue by Product</t>
  </si>
  <si>
    <t>Revenue by product for the three and nine months ended September 28, 2019 and September 29, 2018 is as follows: Three months ended Nine months ended September 28, 2019 September 29, 2018 September 28, 2019 September 29, 2018 Revenue by product*: Aggregates $ 137,528 $ 109,621 $ 354,050 $ 280,761 Cement 92,482 87,909 202,780 197,439 Ready-mix concrete 172,758 164,866 444,258 447,490 Asphalt 137,753 125,153 254,156 231,666 Paving and related services 138,083 146,477 267,732 288,119 Other 53,478 60,635 142,636 164,497 Total revenue $ 732,082 $ 694,661 $ 1,665,612 $ 1,609,972 *Revenue from liquid asphalt terminals is included in asphalt revenue.</t>
  </si>
  <si>
    <t>Schedule of Contract Asset and Liability</t>
  </si>
  <si>
    <t>The following table outlines the significant changes in contract assets and contract liability balances from December 29, 2018 to September 28, 2019 . Also included in the table is the net change in estimate as a percentage of aggregate revenue for such contracts: Costs and estimated earnings in excess of billings Billings in excess of costs and estimated earnings Balance - December 29, 2018 $ 18,602 $ 11,840 Changes in revenue billed, contract price or cost estimates 31,085 618 Other 28 18 Balance - September 28, 2019 $ 49,715 $ 12,476</t>
  </si>
  <si>
    <t>Summary of Accounts Receivable, Net</t>
  </si>
  <si>
    <t>Accounts receivable, net consisted of the following as of September 28, 2019 and December 29, 2018 : September 28, 2019 December 29, 2018 Trade accounts receivable $ 251,426 $ 157,601 Construction contract receivables 71,903 47,994 Retention receivables 17,227 15,010 Receivables from related parties 1,783 629 Accounts receivable 342,339 221,234 Less: Allowance for doubtful accounts (5,279 ) (6,716 ) Accounts receivable, net $ 337,060 $ 214,518</t>
  </si>
  <si>
    <t>Revenue by product for the three and nine months ended September 28, 2019 and September 29, 2018 is as follows: Three months ended Nine months ended September 28, September 29, September 28, September 29, 2019 2018 2019 2018 Revenue by product*: Aggregates $ 137,528 $ 109,621 $ 354,050 $ 280,761 Cement 92,482 87,909 202,780 197,439 Ready-mix concrete 172,758 164,866 444,258 447,490 Asphalt 137,753 125,153 254,156 231,666 Paving and related services 138,083 146,477 267,732 288,119 Other 53,478 60,635 142,636 164,497 Total revenue $ 732,082 $ 694,661 $ 1,665,612 $ 1,609,972 *Revenue from liquid asphalt terminals is included in asphalt revenue.</t>
  </si>
  <si>
    <t>The following table outlines the significant changes in contract assets and contract liability balances from December 29, 2018 to September 28, 2019 . Also included in the table is the net change in estimate as a percentage of aggregate revenue for such contracts: Costs and estimated Billings in excess earnings in of costs and excess of billings estimated earnings Balance - December 29, 2018 $ 18,602 $ 11,840 Changes in revenue billed, contract price or cost estimates 31,085 618 Other 28 18 Balance - September 28, 2019 $ 49,715 $ 12,476</t>
  </si>
  <si>
    <t>Accounts receivable, net consisted of the following as of September 28, 2019 and December 29, 2018 : September 28, December 29, 2019 2018 Trade accounts receivable $ 251,426 $ 157,601 Construction contract receivables 71,903 47,994 Retention receivables 17,227 15,010 Receivables from related parties 1,783 629 Accounts receivable 342,339 221,234 Less: Allowance for doubtful accounts (5,279 ) (6,716 ) Accounts receivable, net $ 337,060 $ 214,518</t>
  </si>
  <si>
    <t>INVENTORIES - (Tables)</t>
  </si>
  <si>
    <t>Components of Inventories</t>
  </si>
  <si>
    <t>Inventories consisted of the following as of September 28, 2019 and December 29, 2018 : September 28, 2019 December 29, 2018 Aggregate stockpiles $ 142,618 $ 151,300 Finished goods 25,240 34,993 Work in process 7,478 7,478 Raw materials 21,679 20,080 Total $ 197,015 $ 213,851</t>
  </si>
  <si>
    <t>ACCRUED EXPENSES - (Tables)</t>
  </si>
  <si>
    <t>Components of Accrued Expenses</t>
  </si>
  <si>
    <t>Accrued expenses consisted of the following as of September 28, 2019 and December 29, 2018 : September 28, 2019 December 29, 2018 Interest $ 16,178 $ 26,223 Payroll and benefits 27,860 15,952 Finance lease obligations 17,288 15,557 Insurance 17,035 13,625 Non-income taxes 16,264 7,442 Professional fees 1,051 1,408 Other (1) 22,327 20,284 Total $ 118,003 $ 100,491 (1) Consists primarily of subcontractor and working capital settlement accruals.</t>
  </si>
  <si>
    <t>Accrued expenses consisted of the following as of September 28, 2019 and December 29, 2018 : September 28, 2019 December 29, 2018 Interest $ 16,178 $ 26,223 Payroll and benefits 27,860 15,952 Finance lease obligations 17,288 15,557 Insurance 17,035 13,625 Non-income taxes 16,495 7,674 Professional fees 1,051 1,408 Other (1) 22,327 19,590 Total $ 118,234 $ 100,029 _______________________________________________________________________ (1) Consists primarily of subcontractor and working capital settlement accruals.</t>
  </si>
  <si>
    <t>DEBT - (Tables)</t>
  </si>
  <si>
    <t>Schedule of Debt</t>
  </si>
  <si>
    <t>Debt consisted of the following as of September 28, 2019 and December 29, 2018 : September 28, 2019 December 29, 2018 Term Loan, due 2024: $625.8 million and $630.6 million, net of $1.2 million and $1.3 million discount at September 28, 2019 and December 29, 2018, respectively $ 624,672 $ 629,268 8 1 ⁄ 2 % Senior Notes, due 2022 — 250,000 6 1 ⁄ 8 % Senior Notes, due 2023: $650.0 million, net of $1.0 million and $1.1 million discount at September 28, 2019 and December 29, 2018, respectively 649,073 648,891 5 1 ⁄ 8 % Senior Notes, due 2025 300,000 300,000 6 1 ⁄ 2 % Senior Notes, due 2027 300,000 — Total 1,873,745 1,828,159 Current portion of long-term debt 6,354 6,354 Long-term debt $ 1,867,391 $ 1,821,805</t>
  </si>
  <si>
    <t>Schedule of Contractual Payments of Long-Term Debt</t>
  </si>
  <si>
    <t>The contractual payments of long-term debt, including current maturities, for the five years subsequent to September 28, 2019 , are as follows: 2019 (three months) $ 1,588 2020 7,942 2021 6,354 2022 6,354 2023 656,354 2024 597,252 Thereafter 600,000 Total 1,875,844 Less: Original issue net discount (2,099 ) Less: Capitalized loan costs (13,977 ) Total debt $ 1,859,768</t>
  </si>
  <si>
    <t>Summary of Activity for Deferred Financing Fees</t>
  </si>
  <si>
    <t xml:space="preserve">The following table presents the activity for the deferred financing fees for the nine months ended September 28, 2019 and September 29, 2018 : Deferred financing fees Balance—December 29, 2018 $ 15,475 Loan origination fees 6,312 Amortization (2,668 ) Write off of deferred financing fees (2,851 ) Balance—September 28, 2019 $ 16,268 Balance - December 30, 2017 $ 19,033 Loan origination fees 550 Amortization (3,074 ) Balance - September 29, 2018 $ 16,509 </t>
  </si>
  <si>
    <t>Debt consisted of the following as of September 28, 2019 and December 29, 2018 : September 28, 2019 December 29, 2018 Term Loan, due 2024: $625.8 million and $630.6 million, net of $1.2 million and $1.3 million discount at September 28, 2019 and December 29, 2018, respectively $ 624,672 $ 629,268 8 1/2 % Senior Notes, due 2022 — 250,000 6 1/8 % Senior Notes, due 2023: $650.0 million, net of $1.0 million and $1.1 million discount at September 28, 2019 and December 29, 2018, respectively 649,073 648,891 5 1/8 % Senior Notes, due 2025 300,000 300,000 6 1/2 % Senior Notes, due 2027 300,000 — Total 1,873,745 1,828,159 Current portion of long-term debt 6,354 6,354 Long-term debt $ 1,867,391 $ 1,821,805</t>
  </si>
  <si>
    <t>The following table presents the activity for the deferred financing fees for the nine months ended September 28, 2019 and September 29, 2018 : Deferred financing fees Balance—December 29, 2018 $ 15,475 Loan origination fees 6,312 Amortization (2,668 ) Write off of deferred financing fees (2,851 ) Balance—September 28, 2019 $ 16,268 Balance - December 30, 2017 $ 19,033 Loan origination fees 550 Amortization (3,074 ) Balance - September 29, 2018 $ 16,509</t>
  </si>
  <si>
    <t>EARNINGS PER SHARE - (Tables)</t>
  </si>
  <si>
    <t>Schedule of Basic Earnings Per Share</t>
  </si>
  <si>
    <t>The following table shows the calculation of basic and diluted earnings per share: Three months ended Nine months ended September 28, 2019 September 29, 2018 September 28, 2019 September 29, 2018 Net income attributable to Summit Inc. $ 55,757 $ 71,289 $ 23,395 $ 53,069 Weighted average shares of Class A stock outstanding 112,179,137 111,641,344 112,020,275 111,288,211 Basic earnings per share $ 0.50 $ 0.64 $ 0.21 $ 0.48 Diluted net income attributable to Summit Inc. $ 55,757 $ 71,289 $ 23,395 $ 53,069 Weighted average shares of Class A stock outstanding 112,179,137 111,641,344 112,020,275 111,288,211 Add: stock options 2,788,221 204,085 216,165 574,739 Add: warrants 100,037 18,631 — 34,134 Add: restricted stock units 384,571 4,515 222,533 402,950 Add: performance stock units 53,156 71,492 38,637 172,690 Weighted average dilutive shares outstanding 115,505,122 111,940,067 112,497,610 112,472,724 Diluted earnings per share $ 0.48 $ 0.64 $ 0.21 $ 0.47</t>
  </si>
  <si>
    <t>Schedule of Antidilutive Securities Excluded from Computation of Earnings Per Share</t>
  </si>
  <si>
    <t>Excluded from the above calculations were the shares noted below as they were antidilutive: Three months ended Nine months ended September 28, 2019 September 29, 2018 September 28, 2019 September 29, 2018 Antidilutive shares: LP Units 3,368,058 3,448,343 3,404,231 3,538,385 Warrants — — 100,037 —</t>
  </si>
  <si>
    <t>STOCKHOLDERS' EQUITY/MEMBERS' INTEREST - (Tables)</t>
  </si>
  <si>
    <t>Schedule of changes in ownership of Summit Holdings</t>
  </si>
  <si>
    <t>The following table summarizes the changes in our ownership of Summit Holdings: Summit Inc. LP Units Total Summit Inc. Balance — December 29, 2018 111,658,927 3,435,518 115,094,445 97.0 % Exchanges during period 107,336 (107,336 ) — Other equity transactions 509,735 — 509,735 Balance — September 28, 2019 112,275,998 3,328,182 115,604,180 97.1 % Balance — December 30, 2017 110,350,594 3,689,620 114,040,214 96.8 % Exchanges during period 254,102 (254,102 ) — Other equity transactions 1,049,856 — 1,049,856 Balance — September 29, 2018 111,654,552 3,435,518 115,090,070 97.0 %</t>
  </si>
  <si>
    <t>Schedule of Changes in Each Component of Accumulated Other Comprehensive Income (Loss)</t>
  </si>
  <si>
    <t>The changes in each component of accumulated other comprehensive income (loss) consisted of the following: Change in retirement plans Foreign currency translation adjustments Cash flow hedge adjustments Accumulated other comprehensive income (loss) Balance — December 29, 2018 $ 3,573 $ (2,147 ) $ 1,255 $ 2,681 Foreign currency translation adjustment, net of tax — 2,364 — 2,364 Loss on cash flow hedges, net of tax — — (107 ) (107 ) Balance — September 28, 2019 $ 3,573 $ 217 $ 1,148 $ 4,938 Balance — December 30, 2017 $ 2,364 $ 4,637 $ 385 $ 7,386 Foreign currency translation adjustment, net of tax — (2,295 ) — (2,295 ) Income on cash flow hedges, net of tax — — 1,043 1,043 Balance — September 29, 2018 $ 2,364 $ 2,342 $ 1,428 $ 6,134</t>
  </si>
  <si>
    <t>The changes in each component of accumulated other comprehensive income (loss) consisted of the following: Accumulated Foreign currency other Change in translation Cash flow hedge comprehensive retirement plans adjustments adjustments (loss) income Balance — December 29, 2018 $ (4,392 ) $ (19,370 ) $ 146 $ (23,616 ) Foreign currency translation adjustment — 3,263 — 3,263 Loss on cash flow hedges — — (148 ) (148 ) Balance — September 28, 2019 $ (4,392 ) $ (16,107 ) $ (2 ) $ (20,501 ) Balance - December 30, 2017 $ (6,053 ) $ (10,022 ) $ (1,060 ) $ (17,135 ) Foreign currency translation adjustment — (3,179 ) — (3,179 ) Income on cash flow hedges — — 1,443 1,443 Balance - September 29, 2018 $ (6,053 ) $ (13,201 ) $ 383 $ (18,871 )</t>
  </si>
  <si>
    <t>SUPPLEMENTAL CASH FLOW INFORMATION - (Tables)</t>
  </si>
  <si>
    <t>Schedule of Supplemental Cash Flow Information</t>
  </si>
  <si>
    <t>Supplemental cash flow information is as follows: Nine months ended September 28, 2019 September 29, 2018 Cash payments: Interest $ 89,759 $ 79,367 (Refund) payments for income taxes, net (912 ) 3,362 Operating cash payments on operating leases 8,188 N/A Operating cash payments on finance leases 2,322 N/A Finance cash payments on finance leases 9,806 N/A Non cash financing activities: Right of use assets obtained in exchange for operating lease obligations $ 4,387 N/A Right of use assets obtained in exchange for finance leases obligations 18,586 N/A Exchange of LP Units to shares of Class A common stock 1,995 7,499</t>
  </si>
  <si>
    <t>Supplemental cash flow information is as follows: Nine months ended September 28, 2019 September 29, 2018 Cash payments: Interest $ 89,759 $ 79,367 (Refund) payments for income taxes, net (912 ) 3,362 Operating cash payments on operating leases 8,188 N/A Operating cash payments on finance leases 2,322 N/A Finance cash payments on finance leases 9,806 N/A Non cash financing activities: Right of use assets obtained in exchange for operating lease obligations $ 4,387 N/A Right of use assets obtained in exchange for finance leases obligations 18,586 N/A</t>
  </si>
  <si>
    <t>LEASES - (Tables)</t>
  </si>
  <si>
    <t>Schedule of Lease Cost</t>
  </si>
  <si>
    <t>The components of lease expense were as follows: Three months ended Nine months ended September 28, 2019 September 28, 2019 Operating lease cost $ 2,608 $ 7,757 Variable lease cost 151 366 Short-term lease cost 11,871 28,043 Financing lease cost: Amortization of right-of-use assets 2,612 7,905 Interest on lease liabilities 773 2,404 Total lease cost $ 18,015 $ 46,475 September 28, 2019 Supplemental balance sheet information related to leases: Operating leases: Operating lease right-of-use assets $ 33,045 Current operating lease liabilities $ 8,609 Noncurrent operating lease liabilities 25,329 Total operating lease liabilities $ 33,938 Finance leases: Property and equipment, gross $ 80,197 Less accumulated depreciation (23,552 ) Property and equipment, net $ 56,645 Current finance lease liabilities $ 17,288 Long-term finance lease liabilities 39,093 Total finance lease liabilities $ 56,381 September 28, 2019 Lease Term Discount Rate (years) (%) Weighted average: Operating leases 7.7 5.6 % Finance lease 2.7 5.5 % Maturities of lease liabilities were as follows: Operating Leases Finance Leases 2019 (three months) $ 2,551 $ 5,372 2020 9,800 17,870 2021 7,813 20,578 2022 4,717 12,240 2023 3,570 1,629 2024 1,901 2,131 Thereafter 11,820 2,662 Total lease payments 42,172 62,482 Less imputed interest (8,234 ) (6,101 ) Present value of lease payments $ 33,938 $ 56,381</t>
  </si>
  <si>
    <t>Schedule of Lease Assets and Liabilities</t>
  </si>
  <si>
    <t>Schedule of Finance Lease Liability Maturities</t>
  </si>
  <si>
    <t>Schedule of Operating Lease Liability Maturities</t>
  </si>
  <si>
    <t>Schedule of Future Minimum Rental Payments for Operating Leases</t>
  </si>
  <si>
    <t>As previously disclosed, our future minimum lease payment obligations as of December 29, 2018 were as follows: Operating Leases 2019 $ 9,479 2020 8,101 2021 6,701 2022 4,279 2023 3,411</t>
  </si>
  <si>
    <t>FAIR VALUE - (Tables)</t>
  </si>
  <si>
    <t>Schedule of Contingent Consideration and Derivatives Measured at Fair Value</t>
  </si>
  <si>
    <t>The fair value of contingent consideration and derivatives as of September 28, 2019 and December 29, 2018 was: September 28, 2019 December 29, 2018 Current portion of acquisition-related liabilities and Accrued expenses: Contingent consideration $ 2,674 $ 1,394 Cash flow hedges — — Acquisition-related liabilities and Other noncurrent liabilities: Contingent consideration $ 1,270 $ 5,175 Cash flow hedges — —</t>
  </si>
  <si>
    <t>Schedule of Carrying Value and Fair Value of Financial Instruments</t>
  </si>
  <si>
    <t>The carrying value and fair value of these financial instruments as of September 28, 2019 and December 29, 2018 was: September 28, 2019 December 29, 2018 Fair Value Carrying Value Fair Value Carrying Value Level 2 Long-term debt(1) $ 1,914,189 $ 1,873,745 $ 1,777,722 $ 1,828,159 Level 3 Current portion of deferred consideration and noncompete obligations(2) 31,724 31,724 32,876 32,876 Long term portion of deferred consideration and noncompete obligations(3) 39,392 39,392 44,293 44,293 (1) $6.4 million were included in current portion of debt as of September 28, 2019 and December 29, 2018 . (2) Included in current portion of acquisition-related liabilities on the consolidated balance sheets. (3) Included in acquisition-related liabilities on the consolidated balance sheets.</t>
  </si>
  <si>
    <t>The carrying value and fair value of these financial instruments as of September 28, 2019 and December 29, 2018 was: September 28, 2019 December 29, 2018 Fair Value Carrying Value Fair Value Carrying Value Level 2 Long-term debt(1) $ 1,914,189 $ 1,873,745 $ 1,777,722 $ 1,828,159 Level 3 Current portion of deferred consideration and noncompete obligations(2) 29,224 29,224 30,376 30,376 Long term portion of deferred consideration and noncompete obligations(3) 37,375 37,375 40,179 40,179 (1) $6.4 million were included in current portion of debt as of September 28, 2019 and December 29, 2018 . (2) Included in current portion of acquisition-related liabilities on the consolidated balance sheets. (3) Included in acquisition-related liabilities on the consolidated balance sheets.</t>
  </si>
  <si>
    <t>SEGMENT INFORMATION - (Tables)</t>
  </si>
  <si>
    <t>Summary of Financial Data for Company's Reportable Business Segments</t>
  </si>
  <si>
    <t>The following tables display selected financial data for the Company’s reportable business segments as of September 28, 2019 and December 29, 2018 and for the three and nine months ended September 28, 2019 and September 29, 2018 : Three months ended Nine months ended September 28, 2019 September 29, 2018 September 28, 2019 September 29, 2018 Revenue*: West $ 366,504 $ 367,912 $ 848,661 $ 871,338 East 266,587 232,777 596,107 525,270 Cement 98,991 93,972 220,844 213,364 Total revenue $ 732,082 $ 694,661 $ 1,665,612 $ 1,609,972 *Intercompany sales are immaterial and the presentation above only reflects sales to external customers. Three months ended Nine months ended September 28, 2019 September 29, 2018 September 28, 2019 September 29, 2018 Income from operation before taxes $ 103,839 $ 94,757 $ 58,998 $ 71,206 Interest expense 28,917 28,889 88,423 86,616 Depreciation, depletion and amortization 54,575 53,494 162,417 149,439 Accretion 552 480 1,723 1,224 Loss on debt financings — — 14,565 149 Gain on sale of business — (12,108 ) — (12,108 ) Transaction costs 751 1,260 1,449 3,817 Non-cash compensation 4,819 5,643 15,424 19,833 Other (136 ) (409 ) (2,628 ) (7,316 ) Total Adjusted EBITDA $ 193,317 $ 172,006 $ 340,371 $ 312,860 Total Adjusted EBITDA by Segment: West $ 81,936 $ 73,916 $ 151,054 $ 151,316 East 76,825 58,305 134,479 100,497 Cement 42,683 44,299 75,537 82,626 Corporate and other (8,127 ) (4,514 ) (20,699 ) (21,579 ) Total Adjusted EBITDA $ 193,317 $ 172,006 $ 340,371 $ 312,860 Nine months ended September 28, 2019 September 29, 2018 Purchases of property, plant and equipment West $ 61,679 $ 104,217 East 61,830 51,968 Cement 15,087 21,621 Total reportable segments 138,596 177,806 Corporate and other 1,166 5,946 Total purchases of property, plant and equipment $ 139,762 $ 183,752 Three months ended Nine months ended September 28, 2019 September 29, 2018 September 28, 2019 September 29, 2018 Depreciation, depletion, amortization and accretion: West $ 23,307 $ 23,289 $ 70,156 $ 68,029 East 19,668 19,429 59,719 54,982 Cement 11,111 10,682 31,280 25,733 Total reportable segments 54,086 53,400 161,155 148,744 Corporate and other 1,041 574 2,985 1,919 Total depreciation, depletion, amortization and accretion $ 55,127 $ 53,974 $ 164,140 $ 150,663 September 28, 2019 December 29, 2018 Total assets: West $ 1,440,010 $ 1,370,501 East 1,334,247 1,253,640 Cement 879,140 877,586 Total reportable segments 3,653,397 3,501,727 Corporate and other 388,717 355,914 Total $ 4,042,114 $ 3,857,641</t>
  </si>
  <si>
    <t>The following tables display selected financial data for the Company’s reportable business segments as of September 28, 2019 and December 29, 2018 and for the three and nine months ended September 28, 2019 and September 29, 2018 : Three months ended Nine months ended September 28, September 29, September 28, September 29, 2019 2018 2019 2018 Revenue*: West $ 366,504 $ 367,912 $ 848,661 $ 871,338 East 266,587 232,777 596,107 525,270 Cement 98,991 93,972 220,844 213,364 Total revenue $ 732,082 $ 694,661 $ 1,665,612 $ 1,609,972 *Intercompany sales are immaterial and the presentation above only reflects sales to external customers. Three months ended Nine months ended September 28, September 29, September 28, September 29, 2019 2018 2019 2018 Income from operation before taxes $ 103,956 $ 94,926 $ 59,401 $ 71,756 Interest expense 28,800 28,720 88,020 86,066 Depreciation, depletion and amortization 54,575 53,494 162,417 149,439 Accretion 552 480 1,723 1,224 Loss on debt financings — — 14,565 149 Gain on sale of business — (12,108 ) — (12,108 ) Transaction costs 751 1,260 1,449 3,817 Non-cash compensation 4,819 5,643 15,424 19,833 Other (136 ) (409 ) (2,628 ) (7,316 ) Total Adjusted EBITDA $ 193,317 $ 172,006 $ 340,371 $ 312,860 Total Adjusted EBITDA by Segment: West $ 81,936 $ 73,916 $ 151,054 $ 151,316 East 76,825 58,305 134,479 100,497 Cement 42,683 44,299 75,537 82,626 Corporate and other (8,127 ) (4,514 ) (20,699 ) (21,579 ) Total Adjusted EBITDA $ 193,317 $ 172,006 $ 340,371 $ 312,860 Nine months ended September 28, 2019 September 29, 2018 Purchases of property, plant and equipment West $ 61,679 $ 104,217 East 61,830 51,968 Cement 15,087 21,621 Total reportable segments 138,596 177,806 Corporate and other 1,166 5,946 Total purchases of property, plant and equipment $ 139,762 $ 183,752 Three months ended Nine months ended September 28, September 29, September 28, September 29, 2019 2018 2019 2018 Depreciation, depletion, amortization and accretion: West $ 23,307 $ 23,289 $ 70,156 $ 68,029 East 19,668 19,429 59,719 54,982 Cement 11,111 10,682 31,280 25,733 Total reportable segments 54,086 53,400 161,155 148,744 Corporate and other 1,041 574 2,985 1,919 Total depreciation, depletion, amortization and accretion $ 55,127 $ 53,974 $ 164,140 $ 150,663 September 28, 2019 December 29, 2018 Total assets: West $ 1,440,010 $ 1,370,501 East 1,334,247 1,253,640 Cement 879,140 877,586 Total reportable segments 3,653,397 3,501,727 Corporate and other 196,085 131,517 Total $ 3,849,482 $ 3,633,244</t>
  </si>
  <si>
    <t>GUARANTOR AND NON-GUARANTOR FINANCIAL INFORMATION - (Tables) - Summit Materials, LLC</t>
  </si>
  <si>
    <t>Condensed Consolidating Balance Sheets</t>
  </si>
  <si>
    <t>Condensed Consolidating Balance Sheets September 28, 2019 100% Owned Non- Issuers Guarantors Guarantors Eliminations Consolidated Assets Current assets: Cash and cash equivalents $ 178,242 $ 2,197 $ 7,069 $ (4,919 ) $ 182,589 Accounts receivable, net — 314,249 23,005 (194 ) 337,060 Intercompany receivables 449,895 782,193 — (1,232,088 ) — Cost and estimated earnings in excess of billings — 47,033 2,682 — 49,715 Inventories — 193,195 3,820 — 197,015 Other current assets 1,811 9,382 844 — 12,037 Total current assets 629,948 1,348,249 37,420 (1,237,201 ) 778,416 Property, plant and equipment, net 11,348 1,688,612 62,347 — 1,762,307 Goodwill — 1,141,574 57,922 — 1,199,496 Intangible assets, net — 24,446 — — 24,446 Operating lease right-of-use assets 3,486 24,447 5,112 — 33,045 Other assets 3,499,351 160,937 799 (3,609,315 ) 51,772 Total assets $ 4,144,133 $ 4,388,265 $ 163,600 $ (4,846,516 ) $ 3,849,482 Liabilities and Member’s Interest Current liabilities: Current portion of debt $ 6,354 $ — $ — $ — $ 6,354 Current portion of acquisition-related liabilities — 31,898 — — 31,898 Accounts payable 3,318 138,284 11,435 (194 ) 152,843 Accrued expenses 39,361 80,757 3,035 (4,919 ) 118,234 Current operating lease liabilities 750 6,796 1,063 — 8,609 Intercompany payables 782,697 429,858 19,533 (1,232,088 ) — Billings in excess of costs and estimated earnings — 11,543 933 — 12,476 Total current liabilities 832,480 699,136 35,999 (1,237,201 ) 330,414 Long-term debt 1,853,414 — — — 1,853,414 Acquisition-related liabilities — 38,645 — — 38,645 Noncurrent operating lease liabilities 3,674 17,684 3,971 — 25,329 Other noncurrent liabilities 3,901 205,384 78,749 (137,018 ) 151,016 Total liabilities 2,693,469 960,849 118,719 (1,374,219 ) 2,398,818 Total member's interest 1,450,664 3,427,416 44,881 (3,472,297 ) 1,450,664 Total liabilities and member’s interest $ 4,144,133 $ 4,388,265 $ 163,600 $ (4,846,516 ) $ 3,849,482 Condensed Consolidating Balance Sheets December 29, 2018 100% Owned Non- Issuers Guarantors Guarantors Eliminations Consolidated Assets Current assets: Cash and cash equivalents $ 117,219 $ 8,440 $ 7,719 $ (4,870 ) $ 128,508 Accounts receivable, net — 199,538 15,165 (185 ) 214,518 Intercompany receivables 500,765 624,427 — (1,125,192 ) — Cost and estimated earnings in excess of billings — 17,711 891 — 18,602 Inventories — 210,149 3,702 — 213,851 Other current assets 1,953 11,308 2,800 — 16,061 Total current assets 619,937 1,071,573 30,277 (1,130,247 ) 591,540 Property, plant and equipment, net 13,300 1,709,083 57,749 — 1,780,132 Goodwill — 1,136,785 56,243 — 1,193,028 Intangible assets, net — 18,460 — — 18,460 Other assets 3,292,851 154,080 947 (3,397,794 ) 50,084 Total assets $ 3,926,088 $ 4,089,981 $ 145,216 $ (4,528,041 ) $ 3,633,244 Liabilities and Member’s Interest Current liabilities: Current portion of debt $ 6,354 $ — $ — $ — $ 6,354 Current portion of acquisition-related liabilities — 31,770 — — 31,770 Accounts payable 4,712 92,132 12,349 (185 ) 109,008 Accrued expenses 45,146 57,826 1,927 (4,870 ) 100,029 Intercompany payables 673,175 436,564 15,453 (1,125,192 ) — Billings in excess of costs and estimated earnings — 11,347 493 — 11,840 Total current liabilities 729,387 629,639 30,222 (1,130,247 ) 259,001 Long-term debt 1,807,502 — — — 1,807,502 Acquisition-related liabilities — 45,354 — — 45,354 Other noncurrent liabilities 3,768 226,137 77,368 (171,317 ) 135,956 Total liabilities 2,540,657 901,130 107,590 (1,301,564 ) 2,247,813 Total member's interest 1,385,431 3,188,851 37,626 (3,226,477 ) 1,385,431 Total liabilities and member’s interest $ 3,926,088 $ 4,089,981 $ 145,216 $ (4,528,041 ) $ 3,633,244</t>
  </si>
  <si>
    <t>Condensed Consolidating Statements of Operations and Comprehensive Loss</t>
  </si>
  <si>
    <t>Condensed Consolidating Statements of Operations For the three months ended September 28, 2019 100% Owned Non- Issuers Guarantors Guarantors Eliminations Consolidated Revenue $ — $ 706,999 $ 29,186 $ (4,103 ) $ 732,082 Cost of revenue (excluding items shown separately below) — 467,595 19,487 (4,103 ) 482,979 General and administrative expenses 13,603 46,816 2,676 — 63,095 Depreciation, depletion, amortization and accretion 1,042 52,739 1,346 — 55,127 Operating (loss) income (14,645 ) 139,849 5,677 — 130,881 Other (income) loss, net (132,261 ) (1,501 ) 222 131,665 (1,875 ) Interest expense (income) 32,129 (4,532 ) 1,203 — 28,800 Income from operation before taxes 85,487 145,882 4,252 (131,665 ) 103,956 Income tax expense 288 17,325 1,144 — 18,757 Net income attributable to Summit LLC $ 85,199 $ 128,557 $ 3,108 $ (131,665 ) $ 85,199 Comprehensive income attributable to member of Summit Materials, LLC $ 84,026 $ 128,402 $ 4,436 $ (132,838 ) $ 84,026 Condensed Consolidating Statements of Operations For the nine months ended September 28, 2019 100% Owned Non- Issuers Guarantors Guarantors Eliminations Consolidated Revenue $ — $ 1,603,338 $ 70,321 $ (8,047 ) $ 1,665,612 Cost of revenue (excluding items shown separately below) — 1,114,401 49,122 (8,047 ) 1,155,476 General and administrative expenses 37,887 146,136 8,341 — 192,364 Depreciation, depletion, amortization and accretion 2,986 156,827 4,327 — 164,140 Operating (loss) income (40,873 ) 185,974 8,531 — 153,632 Other (income) loss, net (183,971 ) (6,427 ) (553 ) 197,162 6,211 Interest expense (income) 94,848 (10,443 ) 3,615 — 88,020 Income from operation before taxes 48,250 202,844 5,469 (197,162 ) 59,401 Income tax expense 1,114 9,673 1,478 — 12,265 Net income attributable to Summit LLC $ 47,136 $ 193,171 $ 3,991 $ (197,162 ) $ 47,136 Comprehensive income attributable to member of Summit Materials, LLC $ 50,251 $ 193,319 $ 728 $ (194,047 ) $ 50,251 Condensed Consolidating Statements of Operations For the three months ended September 29, 2018 100% Owned Non- Issuers Guarantors Guarantors Eliminations Consolidated Revenue $ — $ 668,145 $ 28,064 $ (1,548 ) $ 694,661 Cost of revenue (excluding items shown separately below) — 452,394 20,957 (1,548 ) 471,803 General and administrative expenses 10,951 46,910 2,856 — 60,717 Depreciation, depletion, amortization and accretion 574 52,213 1,187 — 53,974 Operating (loss) income (11,525 ) 116,628 3,064 — 108,167 Other income, net (132,382 ) (3,019 ) (236 ) 132,266 (3,371 ) Interest expense (income) 29,396 (1,882 ) 1,206 — 28,720 Gain on sale of business — (12,108 ) — — (12,108 ) Income from operation before taxes 91,461 133,637 2,094 (132,266 ) 94,926 Income tax expense 1,034 2,898 567 — 4,499 Net income attributable to Summit LLC $ 90,427 $ 130,739 $ 1,527 $ (132,266 ) $ 90,427 Comprehensive income (loss) attributable to member of Summit Materials, LLC $ 92,484 $ 130,652 $ (443 ) $ (130,209 ) $ 92,484 Condensed Consolidating Statements of Operations For the nine months ended September 29, 2018 100% Owned Non- Issuers Guarantors Guarantors Eliminations Consolidated Revenue $ — $ 1,548,960 $ 65,597 $ (4,585 ) $ 1,609,972 Cost of revenue (excluding items shown separately below) — 1,087,150 48,031 (4,585 ) 1,130,596 General and administrative expenses 45,175 141,372 8,245 — 194,792 Depreciation, depletion, amortization and accretion 1,919 145,135 3,609 — 150,663 Operating (loss) income (47,094 ) 175,303 5,712 — 133,921 Other income, net (204,677 ) (10,563 ) (87 ) 203,534 (11,793 ) Interest expense (income) 87,924 (5,447 ) 3,589 — 86,066 Gain on sale of business — (12,108 ) — — (12,108 ) Income from operation before taxes 69,659 203,421 2,210 (203,534 ) 71,756 Income tax expense 1,226 1,481 616 — 3,323 Net income attributable to Summit LLC $ 68,433 $ 201,940 $ 1,594 $ (203,534 ) $ 68,433 Comprehensive income attributable to member of Summit Materials, LLC $ 66,697 $ 200,497 $ 4,773 $ (205,270 ) $ 66,697</t>
  </si>
  <si>
    <t>Condensed Consolidating Statements of Cash Flows</t>
  </si>
  <si>
    <t>Condensed Consolidating Statements of Cash Flows For the nine months ended September 28, 2019 100% Owned Non- Issuers Guarantors Guarantors Eliminations Consolidated Net cash (used in) provided by operating activities $ (85,516 ) $ 241,172 $ 8,187 $ — $ 163,843 Cash flow from investing activities: Acquisitions, net of cash acquired — (2,842 ) — — (2,842 ) Purchase of property, plant and equipment (1,166 ) (129,170 ) (9,426 ) — (139,762 ) Proceeds from the sale of property, plant, and equipment — 12,950 85 — 13,035 Other — (207 ) — — (207 ) Net cash used for investing activities (1,166 ) (119,269 ) (9,341 ) — (129,776 ) Cash flow from financing activities: Proceeds from investment by member (35,581 ) 38,140 — — 2,559 Net proceeds from debt issuance 300,000 — — — 300,000 Loans received from and payments made on loans from other Summit Companies 147,325 (147,782 ) 506 (49 ) — Payments on long-term debt (254,765 ) (9,965 ) (176 ) — (264,906 ) Payments on acquisition-related liabilities — (8,500 ) — — (8,500 ) Debt issuance costs (6,312 ) — — — (6,312 ) Distributions from partnership (2,500 ) — — — (2,500 ) Other (462 ) (39 ) — — (501 ) Net cash provided by (used in) financing activities 147,705 (128,146 ) 330 (49 ) 19,840 Impact of cash on foreign currency — — 174 — 174 Net increase (decrease) in cash 61,023 (6,243 ) (650 ) (49 ) 54,081 Cash — Beginning of period 117,219 8,440 7,719 (4,870 ) 128,508 Cash — End of period $ 178,242 $ 2,197 $ 7,069 $ (4,919 ) $ 182,589 Condensed Consolidating Statements of Cash Flows For the nine months ended September 29, 2018 100% Owned Non- Issuers Guarantors Guarantors Eliminations Consolidated Net cash (used in) provided by operating activities $ (107,736 ) $ 173,597 $ 4,696 $ — $ 70,557 Cash flow from investing activities: Acquisitions, net of cash acquired — (210,894 ) — — (210,894 ) Purchase of property, plant and equipment (5,946 ) (156,016 ) (21,790 ) — (183,752 ) Proceeds from the sale of property, plant, and equipment — 18,257 169 — 18,426 Proceeds from the sale of a business — 21,564 — — 21,564 Other — 2,660 — — 2,660 Net cash used for investing activities (5,946 ) (324,429 ) (21,621 ) — (351,996 ) Cash flow from financing activities: Proceeds from investment by member (112,386 ) 128,001 — — 15,615 Net proceeds from debt issuance 64,500 — — — 64,500 Loans received from and payments made on loans from other Summit Companies (60,387 ) 58,052 6,215 (3,880 ) — Payments on long-term debt (69,265 ) (9,701 ) (61 ) — (79,027 ) Payments on acquisition-related liabilities — (32,821 ) — — (32,821 ) Financing costs (550 ) — — — (550 ) Distributions from partnership (2,569 ) — — — (2,569 ) Other (873 ) (1,007 ) (33 ) — (1,913 ) Net cash (used in) provided by financing activities (181,530 ) 142,524 6,121 (3,880 ) (36,765 ) Impact of cash on foreign currency — — (422 ) — (422 ) Net decrease in cash (295,212 ) (8,308 ) (11,226 ) (3,880 ) (318,626 ) Cash — Beginning of period 370,741 10,254 14,933 (12,372 ) 383,556 Cash — End of period $ 75,529 $ 1,946 $ 3,707 $ (16,252 ) $ 64,930</t>
  </si>
  <si>
    <t>SUMMARY OF ORGANIZATION AND SIGNIFICANT ACCOUNTING POLICIES - General Information (Details)</t>
  </si>
  <si>
    <t>Sep. 28, 2019segmentplant</t>
  </si>
  <si>
    <t>Number of operating segments</t>
  </si>
  <si>
    <t>Number of reportable segments</t>
  </si>
  <si>
    <t>Cement plant</t>
  </si>
  <si>
    <t>Number of plants | plant</t>
  </si>
  <si>
    <t>Summit Materials, LLC | Cement plant</t>
  </si>
  <si>
    <t>Summit Holdings LP</t>
  </si>
  <si>
    <t>Voting power (as a percent)</t>
  </si>
  <si>
    <t>100.00%</t>
  </si>
  <si>
    <t>SUMMARY OF ORGANIZATION AND SIGNIFICANT ACCOUNTING POLICIES - Business and Credit Concentration (Details)</t>
  </si>
  <si>
    <t>Sep. 28, 2019state</t>
  </si>
  <si>
    <t>Number of states in which the entity operates</t>
  </si>
  <si>
    <t>Tax Receivable Agreement | Summit Holdings LP</t>
  </si>
  <si>
    <t>Percentage of benefits to be paid on tax receivable agreement</t>
  </si>
  <si>
    <t>85.00%</t>
  </si>
  <si>
    <t>Percentage of the tax receivable agreement allocated to additional paid-in capital</t>
  </si>
  <si>
    <t>15.00%</t>
  </si>
  <si>
    <t>SUMMARY OF ORGANIZATION AND SIGNIFICANT ACCOUNTING POLICIES - New Accounting Standards (Details) - USD ($) $ in Thousands</t>
  </si>
  <si>
    <t>Dec. 30, 2018</t>
  </si>
  <si>
    <t>Operating lease liability</t>
  </si>
  <si>
    <t>GOODWILL AND INTANGIBLES - Summary of Goodwill by Reportable Segments (Details) $ in Thousands</t>
  </si>
  <si>
    <t>Sep. 28, 2019USD ($)</t>
  </si>
  <si>
    <t>Goodwill [Roll Forward]</t>
  </si>
  <si>
    <t>Balance, December 29, 2018</t>
  </si>
  <si>
    <t>Acquisitions</t>
  </si>
  <si>
    <t>Foreign currency translation adjustments</t>
  </si>
  <si>
    <t>Balance, September 28, 2019</t>
  </si>
  <si>
    <t>West</t>
  </si>
  <si>
    <t>East</t>
  </si>
  <si>
    <t>Cement</t>
  </si>
  <si>
    <t>Summit Materials, LLC | West</t>
  </si>
  <si>
    <t>Summit Materials, LLC | East</t>
  </si>
  <si>
    <t>Summit Materials, LLC | Cement</t>
  </si>
  <si>
    <t>GOODWILL AND INTANGIBLES - Intangible Assets By Type (Details) - USD ($) $ in Thousands</t>
  </si>
  <si>
    <t>Finite-Lived Intangible Assets [Line Items]</t>
  </si>
  <si>
    <t>Gross Carrying Amount</t>
  </si>
  <si>
    <t>Accumulated Amortization</t>
  </si>
  <si>
    <t>Net Carrying Amount</t>
  </si>
  <si>
    <t>Mineral leases</t>
  </si>
  <si>
    <t>Reserve rights</t>
  </si>
  <si>
    <t>Trade names</t>
  </si>
  <si>
    <t>Summit Materials, LLC | Mineral leases</t>
  </si>
  <si>
    <t>Summit Materials, LLC | Reserve rights</t>
  </si>
  <si>
    <t>Summit Materials, LLC | Trade names</t>
  </si>
  <si>
    <t>Summit Materials, LLC | Other</t>
  </si>
  <si>
    <t>GOODWILL AND INTANGIBLES - Amortization Expense (Details) - USD ($) $ in Thousands</t>
  </si>
  <si>
    <t>Amortization expense</t>
  </si>
  <si>
    <t>Estimated amortization expense</t>
  </si>
  <si>
    <t>2019 (three months)</t>
  </si>
  <si>
    <t>2020</t>
  </si>
  <si>
    <t>2021</t>
  </si>
  <si>
    <t>2022</t>
  </si>
  <si>
    <t>2023</t>
  </si>
  <si>
    <t>2024</t>
  </si>
  <si>
    <t>Thereafter</t>
  </si>
  <si>
    <t>GOODWILL AND INTANGIBLES - Completed Dispositions Information (Details) - USD ($) $ in Thousands</t>
  </si>
  <si>
    <t>1 Months Ended</t>
  </si>
  <si>
    <t>Sep. 30, 2018</t>
  </si>
  <si>
    <t>Income Statement, Balance Sheet and Additional Disclosures by Disposal Groups, Including Discontinued Operations [Line Items]</t>
  </si>
  <si>
    <t>REVENUE RECOGNITION - By Product (Details) - USD ($) $ in Thousands</t>
  </si>
  <si>
    <t>Total revenue</t>
  </si>
  <si>
    <t>Aggregates</t>
  </si>
  <si>
    <t>Ready-mix concrete</t>
  </si>
  <si>
    <t>Asphalt</t>
  </si>
  <si>
    <t>Paving and related services</t>
  </si>
  <si>
    <t>Summit Materials, LLC | Aggregates</t>
  </si>
  <si>
    <t>Summit Materials, LLC | Ready-mix concrete</t>
  </si>
  <si>
    <t>Summit Materials, LLC | Asphalt</t>
  </si>
  <si>
    <t>Summit Materials, LLC | Paving and related services</t>
  </si>
  <si>
    <t>REVENUE RECOGNITION - Contract Assets and Liabilities (Details) - USD ($) $ in Thousands</t>
  </si>
  <si>
    <t>Change in Contract with Customer, Asset [Abstract]</t>
  </si>
  <si>
    <t>Beginning balance</t>
  </si>
  <si>
    <t>Changes in revenue billed, contract price or cost estimates</t>
  </si>
  <si>
    <t>Ending balance</t>
  </si>
  <si>
    <t>Change in Contract with Customer, Liability [Abstract]</t>
  </si>
  <si>
    <t>REVENUE RECOGNITION - Summary of Accounts Receivable, Net (Details) - USD ($) $ in Thousands</t>
  </si>
  <si>
    <t>Accounts, Notes, Loans and Financing Receivable [Line Items]</t>
  </si>
  <si>
    <t>Trade accounts receivable</t>
  </si>
  <si>
    <t>Construction contract receivables</t>
  </si>
  <si>
    <t>Retention receivables</t>
  </si>
  <si>
    <t>Receivables from related parties</t>
  </si>
  <si>
    <t>Accounts receivable</t>
  </si>
  <si>
    <t>Less: Allowance for doubtful accounts</t>
  </si>
  <si>
    <t>Maximum</t>
  </si>
  <si>
    <t>General collection and billing period for retention receivables</t>
  </si>
  <si>
    <t>1 year</t>
  </si>
  <si>
    <t>Summit Materials, LLC | Maximum</t>
  </si>
  <si>
    <t>INVENTORIES - Components of Inventories (Details) - USD ($) $ in Thousands</t>
  </si>
  <si>
    <t>Aggregate stockpiles</t>
  </si>
  <si>
    <t>Finished goods</t>
  </si>
  <si>
    <t>Work in process</t>
  </si>
  <si>
    <t>Raw materials</t>
  </si>
  <si>
    <t>ACCRUED EXPENSES - Components of Accrued Expenses (Details) - USD ($) $ in Thousands</t>
  </si>
  <si>
    <t>Interest</t>
  </si>
  <si>
    <t>Payroll and benefits</t>
  </si>
  <si>
    <t>Finance lease obligations</t>
  </si>
  <si>
    <t>Insurance</t>
  </si>
  <si>
    <t>Non-income taxes</t>
  </si>
  <si>
    <t>Professional fees</t>
  </si>
  <si>
    <t>DEBT - Schedule of Debt (Details) - USD ($) $ in Thousands</t>
  </si>
  <si>
    <t>Mar. 30, 2019</t>
  </si>
  <si>
    <t>Mar. 15, 2019</t>
  </si>
  <si>
    <t>Jun. 01, 2017</t>
  </si>
  <si>
    <t>Jul. 08, 2015</t>
  </si>
  <si>
    <t>Total debt</t>
  </si>
  <si>
    <t>Current portion of long-term debt</t>
  </si>
  <si>
    <t>Gross amount</t>
  </si>
  <si>
    <t>Debt discount</t>
  </si>
  <si>
    <t>Term Loan, due 2024</t>
  </si>
  <si>
    <t>8 1/2% Senior Notes, due 2022</t>
  </si>
  <si>
    <t>Debt instrument interest rate (as a percent)</t>
  </si>
  <si>
    <t>8.50%</t>
  </si>
  <si>
    <t>6 1/8% Senior Notes, due 2023</t>
  </si>
  <si>
    <t>6.125%</t>
  </si>
  <si>
    <t>5 1/8% Senior Notes, due 2025</t>
  </si>
  <si>
    <t>5.125%</t>
  </si>
  <si>
    <t>Summit Materials, LLC | Term Loan, due 2024</t>
  </si>
  <si>
    <t>Summit Materials, LLC | 8 1/2% Senior Notes, due 2022</t>
  </si>
  <si>
    <t>Summit Materials, LLC | 6 1/8% Senior Notes, due 2023</t>
  </si>
  <si>
    <t>Summit Materials, LLC | 5 1/8% Senior Notes, due 2025</t>
  </si>
  <si>
    <t>Senior Notes | 6 1/2% Senior Notes, due 2027</t>
  </si>
  <si>
    <t>6.50%</t>
  </si>
  <si>
    <t>Senior Notes | Summit Materials, LLC | 6 1/2% Senior Notes, due 2027</t>
  </si>
  <si>
    <t>DEBT - Schedule of Contractual Payments of Long-Term Debt (Details) $ in Thousands</t>
  </si>
  <si>
    <t>Less: Original issue net discount</t>
  </si>
  <si>
    <t>Less: Capitalized loan costs</t>
  </si>
  <si>
    <t>DEBT - Senior Notes (Details) - USD ($)</t>
  </si>
  <si>
    <t>Write off of deferred financing fees</t>
  </si>
  <si>
    <t>Senior notes, interest rate (as a percent)</t>
  </si>
  <si>
    <t>Issuers | 8 1/2% Senior Notes, due 2022</t>
  </si>
  <si>
    <t>Debt instrument, repurchased face amount</t>
  </si>
  <si>
    <t>Debt instrument redemption charge</t>
  </si>
  <si>
    <t>Debt instrument, prepayment premium</t>
  </si>
  <si>
    <t>Issuers | 5 1/8% Senior Notes, due 2025</t>
  </si>
  <si>
    <t>Percentage of par value of senior notes</t>
  </si>
  <si>
    <t>Proceeds net of related fees and expenses</t>
  </si>
  <si>
    <t>Issuers | 6 1/8% Senior Notes, due 2023</t>
  </si>
  <si>
    <t>Debt instrument, face amount</t>
  </si>
  <si>
    <t>Issuers | 6 1/8% Senior Notes, due 2023, issued at par</t>
  </si>
  <si>
    <t>Issuers | 6 1/8% Senior Notes, due 2023, issued at 99.375% of par</t>
  </si>
  <si>
    <t>99.375%</t>
  </si>
  <si>
    <t>Senior Notes | Issuers | 6 1/2% Senior Notes, due 2027</t>
  </si>
  <si>
    <t>DEBT - Senior Secured Credit Facilities (Details) - Summit Materials, LLC - USD ($)</t>
  </si>
  <si>
    <t>Feb. 25, 2019</t>
  </si>
  <si>
    <t>Quarterly principal repayments percentage</t>
  </si>
  <si>
    <t>0.25%</t>
  </si>
  <si>
    <t>Revolving Credit Facility</t>
  </si>
  <si>
    <t>Maximum borrowing capacity</t>
  </si>
  <si>
    <t>Amount outstanding</t>
  </si>
  <si>
    <t>Remaining borrowing capacity</t>
  </si>
  <si>
    <t>Revolving Credit Facility | Federal funds rate</t>
  </si>
  <si>
    <t>Basis spread on variable rate</t>
  </si>
  <si>
    <t>0.50%</t>
  </si>
  <si>
    <t>Revolving Credit Facility | LIBOR Plus 1%</t>
  </si>
  <si>
    <t>2.00%</t>
  </si>
  <si>
    <t>Percentage added to base rate</t>
  </si>
  <si>
    <t>1.00%</t>
  </si>
  <si>
    <t>Revolving Credit Facility | LIBOR</t>
  </si>
  <si>
    <t>3.00%</t>
  </si>
  <si>
    <t>Letter of Credit</t>
  </si>
  <si>
    <t>Senior Secured Credit Facilities</t>
  </si>
  <si>
    <t>First lien leverage ratio</t>
  </si>
  <si>
    <t>DEBT - Summary of Activity for Deferred Financing Fees (Details) - USD ($) $ in Thousands</t>
  </si>
  <si>
    <t>Deferred Finance Costs, Own-share Lending Arrangement, Issuance Costs, Accumulated Amortization [Roll Forward]</t>
  </si>
  <si>
    <t>Loan origination fees</t>
  </si>
  <si>
    <t>Amortization</t>
  </si>
  <si>
    <t>DEBT - Other (Details) - CAD ($)</t>
  </si>
  <si>
    <t>Jan. 15, 2015</t>
  </si>
  <si>
    <t>Canadian subsidiary credit agreement, Operating activities</t>
  </si>
  <si>
    <t>Revolving credit commitment</t>
  </si>
  <si>
    <t>Canadian subsidiary credit agreement, Capital equipment</t>
  </si>
  <si>
    <t>0.90%</t>
  </si>
  <si>
    <t>Canadian subsidiary credit agreement, Guarantees</t>
  </si>
  <si>
    <t>Canadian subsidiary credit agreement</t>
  </si>
  <si>
    <t>Prime rate | Canadian subsidiary credit agreement, Operating activities</t>
  </si>
  <si>
    <t>0.20%</t>
  </si>
  <si>
    <t>Summit Materials, LLC | Canadian subsidiary credit agreement, Operating activities</t>
  </si>
  <si>
    <t>Summit Materials, LLC | Canadian subsidiary credit agreement, Capital equipment</t>
  </si>
  <si>
    <t>Summit Materials, LLC | Canadian subsidiary credit agreement, Guarantees</t>
  </si>
  <si>
    <t>Summit Materials, LLC | Canadian subsidiary credit agreement</t>
  </si>
  <si>
    <t>Summit Materials, LLC | Prime rate | Canadian subsidiary credit agreement, Operating activities</t>
  </si>
  <si>
    <t>INCOME TAXES - Narrative (Details) - USD ($)</t>
  </si>
  <si>
    <t>Valuation Allowance</t>
  </si>
  <si>
    <t>Income tax provision, interest or penalties recognized</t>
  </si>
  <si>
    <t>Deferred tax asset, Investment in limited partnership</t>
  </si>
  <si>
    <t>Tax Receivable Agreement | Accrued expenses.</t>
  </si>
  <si>
    <t>Distributions to LP Unitholders</t>
  </si>
  <si>
    <t>Summit Holdings LP | Tax Receivable Agreement</t>
  </si>
  <si>
    <t>Exchanges during period (in shares)</t>
  </si>
  <si>
    <t>EARNINGS PER SHARE - Schedule of Basic to Diluted Income Per Share (Details) - USD ($) $ / shares in Units, $ in Thousands</t>
  </si>
  <si>
    <t>Reconciliation of basic to diluted loss per share</t>
  </si>
  <si>
    <t>Diluted net income attributable to Summit Inc.</t>
  </si>
  <si>
    <t>LP Units</t>
  </si>
  <si>
    <t>Anti dilutive shares excluded from calculation of earnings per share (in shares)</t>
  </si>
  <si>
    <t>Warrants</t>
  </si>
  <si>
    <t>Weighted average shares of Class A stock outstanding (in shares)</t>
  </si>
  <si>
    <t>Basic earnings per share (usd per share)</t>
  </si>
  <si>
    <t>Weighted average dilutive shares outstanding (in shares)</t>
  </si>
  <si>
    <t>Diluted earnings per share (usd per share)</t>
  </si>
  <si>
    <t>Class A Common Stock | Stock options</t>
  </si>
  <si>
    <t>Class A Common Stock | Restricted Stock Units (RSUs) [Member]</t>
  </si>
  <si>
    <t>Class A Common Stock | Performance Shares [Member]</t>
  </si>
  <si>
    <t>STOCKHOLDERS' EQUITY/MEMBERS' INTEREST - Equity Offerings (Details) - shares</t>
  </si>
  <si>
    <t>Dec. 30, 2017</t>
  </si>
  <si>
    <t>Other equity transactions (in shares)</t>
  </si>
  <si>
    <t>Beginning balance (in shares)</t>
  </si>
  <si>
    <t>Ending balance (in shares)</t>
  </si>
  <si>
    <t>Summit Materials, Inc. and Summit Holdings, LP</t>
  </si>
  <si>
    <t>Number of LP Units exchanged (in shares)</t>
  </si>
  <si>
    <t>LP Units | Summit Holdings LP</t>
  </si>
  <si>
    <t>Number of LP Units outstanding, beginning balance (in shares)</t>
  </si>
  <si>
    <t>Number of LP Units outstanding, ending balance (in shares)</t>
  </si>
  <si>
    <t>Noncontrolling interest elimination (as a percent)</t>
  </si>
  <si>
    <t>2.90%</t>
  </si>
  <si>
    <t>Summit Materials Inc [Member]</t>
  </si>
  <si>
    <t>Ownership percentage</t>
  </si>
  <si>
    <t>97.10%</t>
  </si>
  <si>
    <t>97.00%</t>
  </si>
  <si>
    <t>96.80%</t>
  </si>
  <si>
    <t>STOCKHOLDERS' EQUITY/MEMBERS' INTEREST - Accumulated Other Comprehensive Income (Loss) (Details) - USD ($) $ in Thousands</t>
  </si>
  <si>
    <t>Changes in each component of accumulated other comprehensive loss</t>
  </si>
  <si>
    <t>Foreign currency translation adjustment, net of tax</t>
  </si>
  <si>
    <t>(Loss) income on cash flow hedges, net of tax</t>
  </si>
  <si>
    <t>Change in retirement plans</t>
  </si>
  <si>
    <t>Change in retirement plans | Summit Materials, LLC</t>
  </si>
  <si>
    <t>Foreign currency translation adjustments | Summit Materials, LLC</t>
  </si>
  <si>
    <t>Cash flow hedge adjustments</t>
  </si>
  <si>
    <t>Cash flow hedge adjustments | Summit Materials, LLC</t>
  </si>
  <si>
    <t>Accumulated other comprehensive income (loss) | Summit Materials, LLC</t>
  </si>
  <si>
    <t>SUPPLEMENTAL CASH FLOW INFORMATION - Schedule of Supplemental Cash Flow Information (Details) - USD ($) $ in Thousands</t>
  </si>
  <si>
    <t>Cash payments:</t>
  </si>
  <si>
    <t>(Refund) payments for income taxes, net</t>
  </si>
  <si>
    <t>Operating cash payments on operating leases</t>
  </si>
  <si>
    <t>Operating cash payments on finance leases</t>
  </si>
  <si>
    <t>Non cash financing activities:</t>
  </si>
  <si>
    <t>Right of use assets obtained in exchange for finance leases obligations</t>
  </si>
  <si>
    <t>Right of use assets obtained in exchange for operating lease obligations</t>
  </si>
  <si>
    <t>Exchange of LP Units to shares of Class A common stock</t>
  </si>
  <si>
    <t>LEASES - Operating and Finance Leases (Details) - USD ($) $ in Thousands</t>
  </si>
  <si>
    <t>Lease, Cost [Abstract]</t>
  </si>
  <si>
    <t>Operating lease cost</t>
  </si>
  <si>
    <t>Variable lease cost</t>
  </si>
  <si>
    <t>Short-term lease cost</t>
  </si>
  <si>
    <t>Financing lease cost:</t>
  </si>
  <si>
    <t>Amortization of right-of-use assets</t>
  </si>
  <si>
    <t>Interest on lease liabilities</t>
  </si>
  <si>
    <t>Total lease cost</t>
  </si>
  <si>
    <t>Operating leases:</t>
  </si>
  <si>
    <t>Total operating lease liabilities</t>
  </si>
  <si>
    <t>Finance leases:</t>
  </si>
  <si>
    <t>Property and equipment, gross</t>
  </si>
  <si>
    <t>Less accumulated depreciation</t>
  </si>
  <si>
    <t>Property and equipment, net</t>
  </si>
  <si>
    <t>Current finance lease liabilities</t>
  </si>
  <si>
    <t>Long-term finance lease liabilities</t>
  </si>
  <si>
    <t>Total finance lease liabilities</t>
  </si>
  <si>
    <t>Lease Term</t>
  </si>
  <si>
    <t>Operating leases</t>
  </si>
  <si>
    <t>7 years 8 months 12 days</t>
  </si>
  <si>
    <t>Finance lease</t>
  </si>
  <si>
    <t>2 years 8 months 12 days</t>
  </si>
  <si>
    <t>Discount Rate</t>
  </si>
  <si>
    <t>5.60%</t>
  </si>
  <si>
    <t>5.50%</t>
  </si>
  <si>
    <t>Operating Leases</t>
  </si>
  <si>
    <t>Total lease payments</t>
  </si>
  <si>
    <t>Less imputed interest</t>
  </si>
  <si>
    <t>Finance Leases</t>
  </si>
  <si>
    <t>LEASES - Future Minimum Lease Payments Under Topic 840 (Details) $ in Thousands</t>
  </si>
  <si>
    <t>Dec. 29, 2018USD ($)</t>
  </si>
  <si>
    <t>COMMITMENTS AND CONTINGENCIES - Additional Information (Details) - USD ($) $ in Millions</t>
  </si>
  <si>
    <t>Term of purchase commitments</t>
  </si>
  <si>
    <t>Site Restoration Obligations</t>
  </si>
  <si>
    <t>Anticipated costs</t>
  </si>
  <si>
    <t>Site Restoration Obligations | Other noncurrent liabilities</t>
  </si>
  <si>
    <t>Site restoration obligation, non-current</t>
  </si>
  <si>
    <t>Site Restoration Obligations | Accrued expenses.</t>
  </si>
  <si>
    <t>Asset retirement obligation, current</t>
  </si>
  <si>
    <t>Summit Materials, LLC | Site Restoration Obligations</t>
  </si>
  <si>
    <t>Summit Materials, LLC | Site Restoration Obligations | Other noncurrent liabilities</t>
  </si>
  <si>
    <t>Summit Materials, LLC | Site Restoration Obligations | Accrued expenses.</t>
  </si>
  <si>
    <t>FAIR VALUE - Fair Value Measurements (Details) $ in Thousands</t>
  </si>
  <si>
    <t>Sep. 29, 2018USD ($)</t>
  </si>
  <si>
    <t>Level 3</t>
  </si>
  <si>
    <t>Current portion of acquisition-related liabilities and accrued expenses - contingent consideration</t>
  </si>
  <si>
    <t>Acquisition-related liabilities and other noncurrent liabilities - contingent consideration</t>
  </si>
  <si>
    <t>Adjustment to contingent consideration</t>
  </si>
  <si>
    <t>Cash flow hedges | Interest rate derivatives | Level 2</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it Materials, LLC | Level 3</t>
  </si>
  <si>
    <t>Summit Materials, LLC | Cash flow hedges | Interest rate derivatives | Level 2</t>
  </si>
  <si>
    <t>Summit Materials, LLC | Cash flow hedges | Interest rate derivatives | Term Loan, due 2022</t>
  </si>
  <si>
    <t>Discount Rate | Level 3</t>
  </si>
  <si>
    <t>Contingent consideration fair value measurement input</t>
  </si>
  <si>
    <t>Discount Rate | Summit Materials, LLC | Level 3</t>
  </si>
  <si>
    <t>FAIR VALUE - Carrying Value and Fair Value of Financial Instruments (Details) - USD ($) $ in Thousands</t>
  </si>
  <si>
    <t>Financial Instruments</t>
  </si>
  <si>
    <t>Level 2</t>
  </si>
  <si>
    <t>Level 2 | Fair Value</t>
  </si>
  <si>
    <t>Level 2 | Carrying Value</t>
  </si>
  <si>
    <t>Level 2 | Summit Materials, LLC</t>
  </si>
  <si>
    <t>Level 2 | Summit Materials, LLC | Fair Value</t>
  </si>
  <si>
    <t>Level 2 | Summit Materials, LLC | Carrying Value</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SEGMENT INFORMATION - Financial Data (Details) $ in Thousands</t>
  </si>
  <si>
    <t>Sep. 30, 2018USD ($)</t>
  </si>
  <si>
    <t>Sep. 28, 2019USD ($)segment</t>
  </si>
  <si>
    <t>Number of operating segments | segment</t>
  </si>
  <si>
    <t>Number of reportable segments | segment</t>
  </si>
  <si>
    <t>Depreciation, depletion and amortization</t>
  </si>
  <si>
    <t>Accretion</t>
  </si>
  <si>
    <t>Non-cash compensation</t>
  </si>
  <si>
    <t>Total Adjusted EBITDA</t>
  </si>
  <si>
    <t>Total purchases of property, plant and equipment</t>
  </si>
  <si>
    <t>Total depreciation, depletion, amortization and accretion</t>
  </si>
  <si>
    <t>Operating segment</t>
  </si>
  <si>
    <t>Operating segment | West</t>
  </si>
  <si>
    <t>Operating segment | East</t>
  </si>
  <si>
    <t>Operating segment | Cement</t>
  </si>
  <si>
    <t>Corporate, Non-Segment</t>
  </si>
  <si>
    <t>Summit Materials, LLC | Operating segment</t>
  </si>
  <si>
    <t>Summit Materials, LLC | Operating segment | West</t>
  </si>
  <si>
    <t>Summit Materials, LLC | Operating segment | East</t>
  </si>
  <si>
    <t>Summit Materials, LLC | Operating segment | Cement</t>
  </si>
  <si>
    <t>Summit Materials, LLC | Corporate, Non-Segment</t>
  </si>
  <si>
    <t>GUARANTOR AND NON-GUARANTOR FINANCIAL INFORMATION - Schedule of Condensed Consolidating Balance Sheets (Details) - USD ($) $ in Thousands</t>
  </si>
  <si>
    <t>Jun. 29, 2019</t>
  </si>
  <si>
    <t>Jun. 30, 2018</t>
  </si>
  <si>
    <t>Mar. 31, 2018</t>
  </si>
  <si>
    <t>Cost and estimated earnings in excess of billings</t>
  </si>
  <si>
    <t>Property, plant and equipment, net</t>
  </si>
  <si>
    <t>Intangible assets, net</t>
  </si>
  <si>
    <t>Intercompany receivables</t>
  </si>
  <si>
    <t>Intercompany payables</t>
  </si>
  <si>
    <t>Summit Materials, LLC | Eliminations</t>
  </si>
  <si>
    <t>Summit Materials, LLC | Issuers | Reportable Legal Entities</t>
  </si>
  <si>
    <t>Summit Materials, LLC | 100% Owned Guarantors | Reportable Legal Entities</t>
  </si>
  <si>
    <t>Summit Materials, LLC | Non-Guarantors | Reportable Legal Entities</t>
  </si>
  <si>
    <t>GUARANTOR AND NON-GUARANTOR FINANCIAL INFORMATION - Schedule of Condensed Consolidating Statements of Operations and Comprehensive Loss (Details) - USD ($) $ in Thousands</t>
  </si>
  <si>
    <t>Condensed Consolidating Statements of Operations</t>
  </si>
  <si>
    <t>Cost of revenue (excluding items shown separately below)</t>
  </si>
  <si>
    <t>Comprehensive income attributable to member of Summit Materials, LLC</t>
  </si>
  <si>
    <t>Other (income) loss, net</t>
  </si>
  <si>
    <t>Interest expense (income)</t>
  </si>
  <si>
    <t>Issuers | Summit Materials, LLC | Reportable Legal Entities</t>
  </si>
  <si>
    <t>100% Owned Guarantors | Summit Materials, LLC | Reportable Legal Entities</t>
  </si>
  <si>
    <t>Non-Guarantors | Summit Materials, LLC | Reportable Legal Entities</t>
  </si>
  <si>
    <t>GUARANTOR AND NON-GUARANTOR FINANCIAL INFORMATION - Schedule of Condensed Consolidating Statements of Cash Flows (Details) - USD ($) $ in Thousands</t>
  </si>
  <si>
    <t>Net cash (used in) provided by operating activities</t>
  </si>
  <si>
    <t>Purchase of property, plant and equipment</t>
  </si>
  <si>
    <t>Proceeds from the sale of property, plant, and equipment</t>
  </si>
  <si>
    <t>Proceeds from the sale of a business</t>
  </si>
  <si>
    <t>Net proceeds from debt issuance</t>
  </si>
  <si>
    <t>Payments on long-term debt</t>
  </si>
  <si>
    <t>Proceeds from investment by member</t>
  </si>
  <si>
    <t>Loans received from and payments made on loans from other Summit Companies</t>
  </si>
  <si>
    <t>Impact of cash on foreign currency</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112279406</v>
      </c>
    </row>
    <row r="36" spans="1:3">
      <c r="A36" s="4" t="s">
        <v>60</v>
      </c>
    </row>
    <row r="37" spans="1:3">
      <c r="A37" s="3" t="s">
        <v>4</v>
      </c>
    </row>
    <row r="38" spans="1:3">
      <c r="A38" s="4" t="s">
        <v>59</v>
      </c>
      <c r="C38" s="5" t="n">
        <v>99</v>
      </c>
    </row>
    <row r="39" spans="1:3">
      <c r="A39" s="4" t="s">
        <v>61</v>
      </c>
    </row>
    <row r="40" spans="1:3">
      <c r="A40" s="3" t="s">
        <v>4</v>
      </c>
    </row>
    <row r="41" spans="1:3">
      <c r="A41" s="4" t="s">
        <v>13</v>
      </c>
      <c r="B41" s="4" t="s">
        <v>62</v>
      </c>
    </row>
    <row r="42" spans="1:3">
      <c r="A42" s="4" t="s">
        <v>15</v>
      </c>
      <c r="B42" s="4" t="s">
        <v>63</v>
      </c>
    </row>
    <row r="43" spans="1:3">
      <c r="A43" s="4" t="s">
        <v>17</v>
      </c>
      <c r="B43" s="4" t="s">
        <v>18</v>
      </c>
    </row>
    <row r="44" spans="1:3">
      <c r="A44" s="4" t="s">
        <v>19</v>
      </c>
      <c r="B44" s="4" t="s">
        <v>64</v>
      </c>
    </row>
    <row r="45" spans="1:3">
      <c r="A45" s="4" t="s">
        <v>41</v>
      </c>
      <c r="B45" s="4" t="s">
        <v>42</v>
      </c>
    </row>
    <row r="46" spans="1:3">
      <c r="A46" s="4" t="s">
        <v>43</v>
      </c>
      <c r="B46" s="4" t="s">
        <v>42</v>
      </c>
    </row>
    <row r="47" spans="1:3">
      <c r="A47" s="4" t="s">
        <v>44</v>
      </c>
      <c r="B47" s="4" t="s">
        <v>65</v>
      </c>
    </row>
    <row r="48" spans="1:3">
      <c r="A48" s="4" t="s">
        <v>48</v>
      </c>
      <c r="B48" s="4" t="s">
        <v>12</v>
      </c>
    </row>
    <row r="49" spans="1:3">
      <c r="A49" s="4" t="s">
        <v>49</v>
      </c>
      <c r="B49" s="4" t="s">
        <v>66</v>
      </c>
    </row>
    <row r="50" spans="1:3">
      <c r="A50" s="4" t="s">
        <v>51</v>
      </c>
      <c r="B50" s="4" t="s">
        <v>12</v>
      </c>
    </row>
    <row r="51" spans="1:3">
      <c r="A51" s="4" t="s">
        <v>52</v>
      </c>
      <c r="B51" s="4" t="s">
        <v>53</v>
      </c>
    </row>
    <row r="52" spans="1:3">
      <c r="A52" s="4" t="s">
        <v>54</v>
      </c>
      <c r="B52" s="4" t="s">
        <v>55</v>
      </c>
    </row>
    <row r="53" spans="1:3">
      <c r="A53" s="4" t="s">
        <v>56</v>
      </c>
      <c r="B5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row r="5" spans="1:2">
      <c r="A5" s="4" t="s">
        <v>61</v>
      </c>
    </row>
    <row r="6" spans="1:2">
      <c r="A6" s="3" t="s">
        <v>246</v>
      </c>
    </row>
    <row r="7" spans="1:2">
      <c r="A7" s="4" t="s">
        <v>247</v>
      </c>
      <c r="B7"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73</v>
      </c>
      <c r="B4" s="4" t="s">
        <v>252</v>
      </c>
    </row>
    <row r="5" spans="1:2">
      <c r="A5" s="4" t="s">
        <v>61</v>
      </c>
    </row>
    <row r="6" spans="1:2">
      <c r="A6" s="3" t="s">
        <v>251</v>
      </c>
    </row>
    <row r="7" spans="1:2">
      <c r="A7" s="4" t="s">
        <v>73</v>
      </c>
      <c r="B7"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row r="5" spans="1:2">
      <c r="A5" s="4" t="s">
        <v>61</v>
      </c>
    </row>
    <row r="6" spans="1:2">
      <c r="A6" s="3" t="s">
        <v>254</v>
      </c>
    </row>
    <row r="7" spans="1:2">
      <c r="A7" s="4" t="s">
        <v>255</v>
      </c>
      <c r="B7"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row r="5" spans="1:2">
      <c r="A5" s="4" t="s">
        <v>61</v>
      </c>
    </row>
    <row r="6" spans="1:2">
      <c r="A6" s="3" t="s">
        <v>259</v>
      </c>
    </row>
    <row r="7" spans="1:2">
      <c r="A7" s="4" t="s">
        <v>260</v>
      </c>
      <c r="B7"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264</v>
      </c>
    </row>
    <row r="4" spans="1:2">
      <c r="A4" s="4" t="s">
        <v>265</v>
      </c>
      <c r="B4" s="4" t="s">
        <v>266</v>
      </c>
    </row>
    <row r="5" spans="1:2">
      <c r="A5" s="4" t="s">
        <v>61</v>
      </c>
    </row>
    <row r="6" spans="1:2">
      <c r="A6" s="3" t="s">
        <v>264</v>
      </c>
    </row>
    <row r="7" spans="1:2">
      <c r="A7" s="4" t="s">
        <v>265</v>
      </c>
      <c r="B7"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4</v>
      </c>
      <c r="B4" s="4" t="s">
        <v>275</v>
      </c>
    </row>
    <row r="5" spans="1:2">
      <c r="A5" s="4" t="s">
        <v>61</v>
      </c>
    </row>
    <row r="6" spans="1:2">
      <c r="A6" s="3" t="s">
        <v>273</v>
      </c>
    </row>
    <row r="7" spans="1:2">
      <c r="A7" s="4" t="s">
        <v>276</v>
      </c>
      <c r="B7"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80</v>
      </c>
      <c r="B4" s="4" t="s">
        <v>281</v>
      </c>
    </row>
    <row r="5" spans="1:2">
      <c r="A5" s="4" t="s">
        <v>61</v>
      </c>
    </row>
    <row r="6" spans="1:2">
      <c r="A6" s="3" t="s">
        <v>279</v>
      </c>
    </row>
    <row r="7" spans="1:2">
      <c r="A7" s="4" t="s">
        <v>280</v>
      </c>
      <c r="B7"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row r="5" spans="1:2">
      <c r="A5" s="4" t="s">
        <v>283</v>
      </c>
      <c r="B5" s="4" t="s">
        <v>285</v>
      </c>
    </row>
    <row r="6" spans="1:2">
      <c r="A6" s="4" t="s">
        <v>61</v>
      </c>
    </row>
    <row r="7" spans="1:2">
      <c r="A7" s="3" t="s">
        <v>284</v>
      </c>
    </row>
    <row r="8" spans="1:2">
      <c r="A8" s="4" t="s">
        <v>283</v>
      </c>
      <c r="B8" s="4" t="s">
        <v>286</v>
      </c>
    </row>
    <row r="9" spans="1:2">
      <c r="A9" s="4" t="s">
        <v>283</v>
      </c>
      <c r="B9"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9</v>
      </c>
      <c r="B4" s="4" t="s">
        <v>290</v>
      </c>
    </row>
    <row r="5" spans="1:2">
      <c r="A5" s="4" t="s">
        <v>61</v>
      </c>
    </row>
    <row r="6" spans="1:2">
      <c r="A6" s="3" t="s">
        <v>288</v>
      </c>
    </row>
    <row r="7" spans="1:2">
      <c r="A7" s="4" t="s">
        <v>289</v>
      </c>
      <c r="B7"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82589</v>
      </c>
      <c r="C3" s="6" t="n">
        <v>128508</v>
      </c>
    </row>
    <row r="4" spans="1:3">
      <c r="A4" s="4" t="s">
        <v>71</v>
      </c>
      <c r="B4" s="5" t="n">
        <v>337060</v>
      </c>
      <c r="C4" s="5" t="n">
        <v>214518</v>
      </c>
    </row>
    <row r="5" spans="1:3">
      <c r="A5" s="4" t="s">
        <v>72</v>
      </c>
      <c r="B5" s="5" t="n">
        <v>49715</v>
      </c>
      <c r="C5" s="5" t="n">
        <v>18602</v>
      </c>
    </row>
    <row r="6" spans="1:3">
      <c r="A6" s="4" t="s">
        <v>73</v>
      </c>
      <c r="B6" s="5" t="n">
        <v>197015</v>
      </c>
      <c r="C6" s="5" t="n">
        <v>213851</v>
      </c>
    </row>
    <row r="7" spans="1:3">
      <c r="A7" s="4" t="s">
        <v>74</v>
      </c>
      <c r="B7" s="5" t="n">
        <v>12037</v>
      </c>
      <c r="C7" s="5" t="n">
        <v>16061</v>
      </c>
    </row>
    <row r="8" spans="1:3">
      <c r="A8" s="4" t="s">
        <v>75</v>
      </c>
      <c r="B8" s="5" t="n">
        <v>778416</v>
      </c>
      <c r="C8" s="5" t="n">
        <v>591540</v>
      </c>
    </row>
    <row r="9" spans="1:3">
      <c r="A9" s="4" t="s">
        <v>76</v>
      </c>
      <c r="B9" s="5" t="n">
        <v>1762307</v>
      </c>
      <c r="C9" s="5" t="n">
        <v>1780132</v>
      </c>
    </row>
    <row r="10" spans="1:3">
      <c r="A10" s="4" t="s">
        <v>77</v>
      </c>
      <c r="B10" s="5" t="n">
        <v>1198496</v>
      </c>
      <c r="C10" s="5" t="n">
        <v>1192028</v>
      </c>
    </row>
    <row r="11" spans="1:3">
      <c r="A11" s="4" t="s">
        <v>78</v>
      </c>
      <c r="B11" s="5" t="n">
        <v>24446</v>
      </c>
      <c r="C11" s="5" t="n">
        <v>18460</v>
      </c>
    </row>
    <row r="12" spans="1:3">
      <c r="A12" s="4" t="s">
        <v>79</v>
      </c>
      <c r="B12" s="5" t="n">
        <v>193632</v>
      </c>
      <c r="C12" s="5" t="n">
        <v>225397</v>
      </c>
    </row>
    <row r="13" spans="1:3">
      <c r="A13" s="4" t="s">
        <v>80</v>
      </c>
      <c r="B13" s="5" t="n">
        <v>33045</v>
      </c>
    </row>
    <row r="14" spans="1:3">
      <c r="A14" s="4" t="s">
        <v>81</v>
      </c>
      <c r="B14" s="5" t="n">
        <v>51772</v>
      </c>
      <c r="C14" s="5" t="n">
        <v>50084</v>
      </c>
    </row>
    <row r="15" spans="1:3">
      <c r="A15" s="4" t="s">
        <v>82</v>
      </c>
      <c r="B15" s="5" t="n">
        <v>4042114</v>
      </c>
      <c r="C15" s="5" t="n">
        <v>3857641</v>
      </c>
    </row>
    <row r="16" spans="1:3">
      <c r="A16" s="3" t="s">
        <v>83</v>
      </c>
    </row>
    <row r="17" spans="1:3">
      <c r="A17" s="4" t="s">
        <v>84</v>
      </c>
      <c r="B17" s="5" t="n">
        <v>6354</v>
      </c>
      <c r="C17" s="5" t="n">
        <v>6354</v>
      </c>
    </row>
    <row r="18" spans="1:3">
      <c r="A18" s="4" t="s">
        <v>85</v>
      </c>
      <c r="B18" s="5" t="n">
        <v>34398</v>
      </c>
      <c r="C18" s="5" t="n">
        <v>34270</v>
      </c>
    </row>
    <row r="19" spans="1:3">
      <c r="A19" s="4" t="s">
        <v>86</v>
      </c>
      <c r="B19" s="5" t="n">
        <v>152232</v>
      </c>
      <c r="C19" s="5" t="n">
        <v>107702</v>
      </c>
    </row>
    <row r="20" spans="1:3">
      <c r="A20" s="4" t="s">
        <v>87</v>
      </c>
      <c r="B20" s="5" t="n">
        <v>118003</v>
      </c>
      <c r="C20" s="5" t="n">
        <v>100491</v>
      </c>
    </row>
    <row r="21" spans="1:3">
      <c r="A21" s="4" t="s">
        <v>88</v>
      </c>
      <c r="B21" s="5" t="n">
        <v>8609</v>
      </c>
    </row>
    <row r="22" spans="1:3">
      <c r="A22" s="4" t="s">
        <v>89</v>
      </c>
      <c r="B22" s="5" t="n">
        <v>12476</v>
      </c>
      <c r="C22" s="5" t="n">
        <v>11840</v>
      </c>
    </row>
    <row r="23" spans="1:3">
      <c r="A23" s="4" t="s">
        <v>90</v>
      </c>
      <c r="B23" s="5" t="n">
        <v>332072</v>
      </c>
      <c r="C23" s="5" t="n">
        <v>260657</v>
      </c>
    </row>
    <row r="24" spans="1:3">
      <c r="A24" s="4" t="s">
        <v>91</v>
      </c>
      <c r="B24" s="5" t="n">
        <v>1853414</v>
      </c>
      <c r="C24" s="5" t="n">
        <v>1807502</v>
      </c>
    </row>
    <row r="25" spans="1:3">
      <c r="A25" s="4" t="s">
        <v>92</v>
      </c>
      <c r="B25" s="5" t="n">
        <v>40662</v>
      </c>
      <c r="C25" s="5" t="n">
        <v>49468</v>
      </c>
    </row>
    <row r="26" spans="1:3">
      <c r="A26" s="4" t="s">
        <v>93</v>
      </c>
      <c r="B26" s="5" t="n">
        <v>310098</v>
      </c>
      <c r="C26" s="5" t="n">
        <v>309674</v>
      </c>
    </row>
    <row r="27" spans="1:3">
      <c r="A27" s="4" t="s">
        <v>94</v>
      </c>
      <c r="B27" s="5" t="n">
        <v>25329</v>
      </c>
    </row>
    <row r="28" spans="1:3">
      <c r="A28" s="4" t="s">
        <v>95</v>
      </c>
      <c r="B28" s="5" t="n">
        <v>93761</v>
      </c>
      <c r="C28" s="5" t="n">
        <v>88195</v>
      </c>
    </row>
    <row r="29" spans="1:3">
      <c r="A29" s="4" t="s">
        <v>96</v>
      </c>
      <c r="B29" s="5" t="n">
        <v>2655336</v>
      </c>
      <c r="C29" s="5" t="n">
        <v>2515496</v>
      </c>
    </row>
    <row r="30" spans="1:3">
      <c r="A30" s="4" t="s">
        <v>97</v>
      </c>
      <c r="B30" s="4" t="s">
        <v>98</v>
      </c>
      <c r="C30" s="4" t="s">
        <v>98</v>
      </c>
    </row>
    <row r="31" spans="1:3">
      <c r="A31" s="3" t="s">
        <v>99</v>
      </c>
    </row>
    <row r="32" spans="1:3">
      <c r="A32" s="4" t="s">
        <v>100</v>
      </c>
      <c r="B32" s="5" t="n">
        <v>1212240</v>
      </c>
      <c r="C32" s="5" t="n">
        <v>1194204</v>
      </c>
    </row>
    <row r="33" spans="1:3">
      <c r="A33" s="4" t="s">
        <v>101</v>
      </c>
      <c r="B33" s="5" t="n">
        <v>153134</v>
      </c>
      <c r="C33" s="5" t="n">
        <v>129739</v>
      </c>
    </row>
    <row r="34" spans="1:3">
      <c r="A34" s="4" t="s">
        <v>102</v>
      </c>
      <c r="B34" s="5" t="n">
        <v>4938</v>
      </c>
      <c r="C34" s="5" t="n">
        <v>2681</v>
      </c>
    </row>
    <row r="35" spans="1:3">
      <c r="A35" s="4" t="s">
        <v>103</v>
      </c>
      <c r="B35" s="5" t="n">
        <v>1371436</v>
      </c>
      <c r="C35" s="5" t="n">
        <v>1327741</v>
      </c>
    </row>
    <row r="36" spans="1:3">
      <c r="A36" s="4" t="s">
        <v>104</v>
      </c>
      <c r="B36" s="5" t="n">
        <v>15342</v>
      </c>
      <c r="C36" s="5" t="n">
        <v>14404</v>
      </c>
    </row>
    <row r="37" spans="1:3">
      <c r="A37" s="4" t="s">
        <v>105</v>
      </c>
      <c r="B37" s="5" t="n">
        <v>1386778</v>
      </c>
      <c r="C37" s="5" t="n">
        <v>1342145</v>
      </c>
    </row>
    <row r="38" spans="1:3">
      <c r="A38" s="4" t="s">
        <v>106</v>
      </c>
      <c r="B38" s="5" t="n">
        <v>4042114</v>
      </c>
      <c r="C38" s="5" t="n">
        <v>3857641</v>
      </c>
    </row>
    <row r="39" spans="1:3">
      <c r="A39" s="4" t="s">
        <v>61</v>
      </c>
    </row>
    <row r="40" spans="1:3">
      <c r="A40" s="3" t="s">
        <v>69</v>
      </c>
    </row>
    <row r="41" spans="1:3">
      <c r="A41" s="4" t="s">
        <v>70</v>
      </c>
      <c r="B41" s="5" t="n">
        <v>182589</v>
      </c>
      <c r="C41" s="5" t="n">
        <v>128508</v>
      </c>
    </row>
    <row r="42" spans="1:3">
      <c r="A42" s="4" t="s">
        <v>71</v>
      </c>
      <c r="B42" s="5" t="n">
        <v>337060</v>
      </c>
      <c r="C42" s="5" t="n">
        <v>214518</v>
      </c>
    </row>
    <row r="43" spans="1:3">
      <c r="A43" s="4" t="s">
        <v>72</v>
      </c>
      <c r="B43" s="5" t="n">
        <v>49715</v>
      </c>
      <c r="C43" s="5" t="n">
        <v>18602</v>
      </c>
    </row>
    <row r="44" spans="1:3">
      <c r="A44" s="4" t="s">
        <v>73</v>
      </c>
      <c r="B44" s="5" t="n">
        <v>197015</v>
      </c>
      <c r="C44" s="5" t="n">
        <v>213851</v>
      </c>
    </row>
    <row r="45" spans="1:3">
      <c r="A45" s="4" t="s">
        <v>74</v>
      </c>
      <c r="B45" s="5" t="n">
        <v>12037</v>
      </c>
      <c r="C45" s="5" t="n">
        <v>16061</v>
      </c>
    </row>
    <row r="46" spans="1:3">
      <c r="A46" s="4" t="s">
        <v>75</v>
      </c>
      <c r="B46" s="5" t="n">
        <v>778416</v>
      </c>
      <c r="C46" s="5" t="n">
        <v>591540</v>
      </c>
    </row>
    <row r="47" spans="1:3">
      <c r="A47" s="4" t="s">
        <v>76</v>
      </c>
      <c r="B47" s="5" t="n">
        <v>1762307</v>
      </c>
      <c r="C47" s="5" t="n">
        <v>1780132</v>
      </c>
    </row>
    <row r="48" spans="1:3">
      <c r="A48" s="4" t="s">
        <v>77</v>
      </c>
      <c r="B48" s="5" t="n">
        <v>1199496</v>
      </c>
      <c r="C48" s="5" t="n">
        <v>1193028</v>
      </c>
    </row>
    <row r="49" spans="1:3">
      <c r="A49" s="4" t="s">
        <v>78</v>
      </c>
      <c r="B49" s="5" t="n">
        <v>24446</v>
      </c>
      <c r="C49" s="5" t="n">
        <v>18460</v>
      </c>
    </row>
    <row r="50" spans="1:3">
      <c r="A50" s="4" t="s">
        <v>80</v>
      </c>
      <c r="B50" s="5" t="n">
        <v>33045</v>
      </c>
    </row>
    <row r="51" spans="1:3">
      <c r="A51" s="4" t="s">
        <v>81</v>
      </c>
      <c r="B51" s="5" t="n">
        <v>51772</v>
      </c>
      <c r="C51" s="5" t="n">
        <v>50084</v>
      </c>
    </row>
    <row r="52" spans="1:3">
      <c r="A52" s="4" t="s">
        <v>82</v>
      </c>
      <c r="B52" s="5" t="n">
        <v>3849482</v>
      </c>
      <c r="C52" s="5" t="n">
        <v>3633244</v>
      </c>
    </row>
    <row r="53" spans="1:3">
      <c r="A53" s="3" t="s">
        <v>83</v>
      </c>
    </row>
    <row r="54" spans="1:3">
      <c r="A54" s="4" t="s">
        <v>84</v>
      </c>
      <c r="B54" s="5" t="n">
        <v>6354</v>
      </c>
      <c r="C54" s="5" t="n">
        <v>6354</v>
      </c>
    </row>
    <row r="55" spans="1:3">
      <c r="A55" s="4" t="s">
        <v>85</v>
      </c>
      <c r="B55" s="5" t="n">
        <v>31898</v>
      </c>
      <c r="C55" s="5" t="n">
        <v>31770</v>
      </c>
    </row>
    <row r="56" spans="1:3">
      <c r="A56" s="4" t="s">
        <v>86</v>
      </c>
      <c r="B56" s="5" t="n">
        <v>152843</v>
      </c>
      <c r="C56" s="5" t="n">
        <v>109008</v>
      </c>
    </row>
    <row r="57" spans="1:3">
      <c r="A57" s="4" t="s">
        <v>87</v>
      </c>
      <c r="B57" s="5" t="n">
        <v>118234</v>
      </c>
      <c r="C57" s="5" t="n">
        <v>100029</v>
      </c>
    </row>
    <row r="58" spans="1:3">
      <c r="A58" s="4" t="s">
        <v>88</v>
      </c>
      <c r="B58" s="5" t="n">
        <v>8609</v>
      </c>
    </row>
    <row r="59" spans="1:3">
      <c r="A59" s="4" t="s">
        <v>89</v>
      </c>
      <c r="B59" s="5" t="n">
        <v>12476</v>
      </c>
      <c r="C59" s="5" t="n">
        <v>11840</v>
      </c>
    </row>
    <row r="60" spans="1:3">
      <c r="A60" s="4" t="s">
        <v>90</v>
      </c>
      <c r="B60" s="5" t="n">
        <v>330414</v>
      </c>
      <c r="C60" s="5" t="n">
        <v>259001</v>
      </c>
    </row>
    <row r="61" spans="1:3">
      <c r="A61" s="4" t="s">
        <v>91</v>
      </c>
      <c r="B61" s="5" t="n">
        <v>1853414</v>
      </c>
      <c r="C61" s="5" t="n">
        <v>1807502</v>
      </c>
    </row>
    <row r="62" spans="1:3">
      <c r="A62" s="4" t="s">
        <v>92</v>
      </c>
      <c r="B62" s="5" t="n">
        <v>38645</v>
      </c>
      <c r="C62" s="5" t="n">
        <v>45354</v>
      </c>
    </row>
    <row r="63" spans="1:3">
      <c r="A63" s="4" t="s">
        <v>94</v>
      </c>
      <c r="B63" s="5" t="n">
        <v>25329</v>
      </c>
    </row>
    <row r="64" spans="1:3">
      <c r="A64" s="4" t="s">
        <v>95</v>
      </c>
      <c r="B64" s="5" t="n">
        <v>151016</v>
      </c>
      <c r="C64" s="5" t="n">
        <v>135956</v>
      </c>
    </row>
    <row r="65" spans="1:3">
      <c r="A65" s="4" t="s">
        <v>96</v>
      </c>
      <c r="B65" s="5" t="n">
        <v>2398818</v>
      </c>
      <c r="C65" s="5" t="n">
        <v>2247813</v>
      </c>
    </row>
    <row r="66" spans="1:3">
      <c r="A66" s="4" t="s">
        <v>97</v>
      </c>
      <c r="B66" s="4" t="s">
        <v>98</v>
      </c>
      <c r="C66" s="4" t="s">
        <v>98</v>
      </c>
    </row>
    <row r="67" spans="1:3">
      <c r="A67" s="3" t="s">
        <v>99</v>
      </c>
    </row>
    <row r="68" spans="1:3">
      <c r="A68" s="4" t="s">
        <v>107</v>
      </c>
      <c r="B68" s="5" t="n">
        <v>1411223</v>
      </c>
      <c r="C68" s="5" t="n">
        <v>1396241</v>
      </c>
    </row>
    <row r="69" spans="1:3">
      <c r="A69" s="4" t="s">
        <v>101</v>
      </c>
      <c r="B69" s="5" t="n">
        <v>59942</v>
      </c>
      <c r="C69" s="5" t="n">
        <v>12806</v>
      </c>
    </row>
    <row r="70" spans="1:3">
      <c r="A70" s="4" t="s">
        <v>102</v>
      </c>
      <c r="B70" s="5" t="n">
        <v>-20501</v>
      </c>
      <c r="C70" s="5" t="n">
        <v>-23616</v>
      </c>
    </row>
    <row r="71" spans="1:3">
      <c r="A71" s="4" t="s">
        <v>108</v>
      </c>
      <c r="B71" s="5" t="n">
        <v>1450664</v>
      </c>
      <c r="C71" s="5" t="n">
        <v>1385431</v>
      </c>
    </row>
    <row r="72" spans="1:3">
      <c r="A72" s="4" t="s">
        <v>106</v>
      </c>
      <c r="B72" s="5" t="n">
        <v>3849482</v>
      </c>
      <c r="C72" s="5" t="n">
        <v>3633244</v>
      </c>
    </row>
    <row r="73" spans="1:3">
      <c r="A73" s="4" t="s">
        <v>58</v>
      </c>
    </row>
    <row r="74" spans="1:3">
      <c r="A74" s="3" t="s">
        <v>99</v>
      </c>
    </row>
    <row r="75" spans="1:3">
      <c r="A75" s="4" t="s">
        <v>109</v>
      </c>
      <c r="B75" s="5" t="n">
        <v>1124</v>
      </c>
      <c r="C75" s="5" t="n">
        <v>1117</v>
      </c>
    </row>
    <row r="76" spans="1:3">
      <c r="A76" s="4" t="s">
        <v>60</v>
      </c>
    </row>
    <row r="77" spans="1:3">
      <c r="A77" s="3" t="s">
        <v>99</v>
      </c>
    </row>
    <row r="78" spans="1:3">
      <c r="A78" s="4" t="s">
        <v>109</v>
      </c>
      <c r="B78" s="6" t="n">
        <v>0</v>
      </c>
      <c r="C7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61</v>
      </c>
    </row>
    <row r="6" spans="1:2">
      <c r="A6" s="3" t="s">
        <v>292</v>
      </c>
    </row>
    <row r="7" spans="1:2">
      <c r="A7" s="4" t="s">
        <v>293</v>
      </c>
      <c r="B7"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8</v>
      </c>
      <c r="B4" s="4" t="s">
        <v>299</v>
      </c>
    </row>
    <row r="5" spans="1:2">
      <c r="A5" s="4" t="s">
        <v>61</v>
      </c>
    </row>
    <row r="6" spans="1:2">
      <c r="A6" s="3" t="s">
        <v>297</v>
      </c>
    </row>
    <row r="7" spans="1:2">
      <c r="A7" s="4" t="s">
        <v>298</v>
      </c>
      <c r="B7"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4" t="s">
        <v>6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row r="8" spans="1:2">
      <c r="A8" s="4" t="s">
        <v>247</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61</v>
      </c>
    </row>
    <row r="14" spans="1:2">
      <c r="A14" s="3" t="s">
        <v>236</v>
      </c>
    </row>
    <row r="15" spans="1:2">
      <c r="A15" s="4" t="s">
        <v>305</v>
      </c>
      <c r="B15" s="4" t="s">
        <v>322</v>
      </c>
    </row>
    <row r="16" spans="1:2">
      <c r="A16" s="4" t="s">
        <v>309</v>
      </c>
      <c r="B16" s="4" t="s">
        <v>323</v>
      </c>
    </row>
    <row r="17" spans="1:2">
      <c r="A17" s="4" t="s">
        <v>311</v>
      </c>
      <c r="B17" s="4" t="s">
        <v>312</v>
      </c>
    </row>
    <row r="18" spans="1:2">
      <c r="A18" s="4" t="s">
        <v>247</v>
      </c>
      <c r="B18" s="4" t="s">
        <v>313</v>
      </c>
    </row>
    <row r="19" spans="1:2">
      <c r="A19" s="4" t="s">
        <v>318</v>
      </c>
      <c r="B19"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row r="6" spans="1:2">
      <c r="A6" s="4" t="s">
        <v>330</v>
      </c>
      <c r="B6" s="4" t="s">
        <v>331</v>
      </c>
    </row>
    <row r="7" spans="1:2">
      <c r="A7" s="4" t="s">
        <v>61</v>
      </c>
    </row>
    <row r="8" spans="1:2">
      <c r="A8" s="3" t="s">
        <v>241</v>
      </c>
    </row>
    <row r="9" spans="1:2">
      <c r="A9" s="4" t="s">
        <v>326</v>
      </c>
      <c r="B9" s="4" t="s">
        <v>332</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row r="6" spans="1:2">
      <c r="A6" s="4" t="s">
        <v>338</v>
      </c>
      <c r="B6" s="4" t="s">
        <v>339</v>
      </c>
    </row>
    <row r="7" spans="1:2">
      <c r="A7" s="4" t="s">
        <v>61</v>
      </c>
    </row>
    <row r="8" spans="1:2">
      <c r="A8" s="3" t="s">
        <v>246</v>
      </c>
    </row>
    <row r="9" spans="1:2">
      <c r="A9" s="4" t="s">
        <v>334</v>
      </c>
      <c r="B9" s="4" t="s">
        <v>340</v>
      </c>
    </row>
    <row r="10" spans="1:2">
      <c r="A10" s="4" t="s">
        <v>336</v>
      </c>
      <c r="B10" s="4" t="s">
        <v>341</v>
      </c>
    </row>
    <row r="11" spans="1:2">
      <c r="A11" s="4" t="s">
        <v>338</v>
      </c>
      <c r="B11"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343</v>
      </c>
      <c r="B1" s="2" t="s">
        <v>1</v>
      </c>
    </row>
    <row r="2" spans="1:2">
      <c r="B2" s="2" t="s">
        <v>2</v>
      </c>
    </row>
    <row r="3" spans="1:2">
      <c r="A3" s="3" t="s">
        <v>251</v>
      </c>
    </row>
    <row r="4" spans="1:2">
      <c r="A4" s="4" t="s">
        <v>344</v>
      </c>
      <c r="B4" s="4" t="s">
        <v>345</v>
      </c>
    </row>
    <row r="5" spans="1:2">
      <c r="A5" s="4" t="s">
        <v>61</v>
      </c>
    </row>
    <row r="6" spans="1:2">
      <c r="A6" s="3" t="s">
        <v>251</v>
      </c>
    </row>
    <row r="7" spans="1:2">
      <c r="A7" s="4" t="s">
        <v>344</v>
      </c>
      <c r="B7"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54</v>
      </c>
    </row>
    <row r="4" spans="1:2">
      <c r="A4" s="4" t="s">
        <v>347</v>
      </c>
      <c r="B4" s="4" t="s">
        <v>348</v>
      </c>
    </row>
    <row r="5" spans="1:2">
      <c r="A5" s="4" t="s">
        <v>61</v>
      </c>
    </row>
    <row r="6" spans="1:2">
      <c r="A6" s="3" t="s">
        <v>254</v>
      </c>
    </row>
    <row r="7" spans="1:2">
      <c r="A7" s="4" t="s">
        <v>347</v>
      </c>
      <c r="B7"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59</v>
      </c>
    </row>
    <row r="4" spans="1:2">
      <c r="A4" s="4" t="s">
        <v>351</v>
      </c>
      <c r="B4" s="4" t="s">
        <v>352</v>
      </c>
    </row>
    <row r="5" spans="1:2">
      <c r="A5" s="4" t="s">
        <v>353</v>
      </c>
      <c r="B5" s="4" t="s">
        <v>354</v>
      </c>
    </row>
    <row r="6" spans="1:2">
      <c r="A6" s="4" t="s">
        <v>355</v>
      </c>
      <c r="B6" s="4" t="s">
        <v>356</v>
      </c>
    </row>
    <row r="7" spans="1:2">
      <c r="A7" s="4" t="s">
        <v>61</v>
      </c>
    </row>
    <row r="8" spans="1:2">
      <c r="A8" s="3" t="s">
        <v>259</v>
      </c>
    </row>
    <row r="9" spans="1:2">
      <c r="A9" s="4" t="s">
        <v>351</v>
      </c>
      <c r="B9" s="4" t="s">
        <v>357</v>
      </c>
    </row>
    <row r="10" spans="1:2">
      <c r="A10" s="4" t="s">
        <v>353</v>
      </c>
      <c r="B10" s="4" t="s">
        <v>354</v>
      </c>
    </row>
    <row r="11" spans="1:2">
      <c r="A11" s="4" t="s">
        <v>355</v>
      </c>
      <c r="B11"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8</v>
      </c>
    </row>
    <row r="2" spans="1:3">
      <c r="A2" s="4" t="s">
        <v>111</v>
      </c>
      <c r="B2" s="6" t="n">
        <v>923439</v>
      </c>
      <c r="C2" s="6" t="n">
        <v>794251</v>
      </c>
    </row>
    <row r="3" spans="1:3">
      <c r="A3" s="4" t="s">
        <v>112</v>
      </c>
      <c r="B3" s="5" t="n">
        <v>9666</v>
      </c>
      <c r="C3" s="5" t="n">
        <v>8247</v>
      </c>
    </row>
    <row r="4" spans="1:3">
      <c r="A4" s="4" t="s">
        <v>113</v>
      </c>
      <c r="B4" s="5" t="n">
        <v>29472</v>
      </c>
      <c r="C4" s="5" t="n">
        <v>19366</v>
      </c>
    </row>
    <row r="5" spans="1:3">
      <c r="A5" s="4" t="s">
        <v>61</v>
      </c>
    </row>
    <row r="6" spans="1:3">
      <c r="A6" s="4" t="s">
        <v>111</v>
      </c>
      <c r="B6" s="5" t="n">
        <v>923439</v>
      </c>
      <c r="C6" s="5" t="n">
        <v>794251</v>
      </c>
    </row>
    <row r="7" spans="1:3">
      <c r="A7" s="4" t="s">
        <v>112</v>
      </c>
      <c r="B7" s="6" t="n">
        <v>9666</v>
      </c>
      <c r="C7" s="6" t="n">
        <v>8247</v>
      </c>
    </row>
    <row r="8" spans="1:3">
      <c r="A8" s="4" t="s">
        <v>58</v>
      </c>
    </row>
    <row r="9" spans="1:3">
      <c r="A9" s="4" t="s">
        <v>114</v>
      </c>
      <c r="B9" s="7" t="n">
        <v>0.01</v>
      </c>
      <c r="C9" s="7" t="n">
        <v>0.01</v>
      </c>
    </row>
    <row r="10" spans="1:3">
      <c r="A10" s="4" t="s">
        <v>115</v>
      </c>
      <c r="B10" s="5" t="n">
        <v>1000000000</v>
      </c>
      <c r="C10" s="5" t="n">
        <v>1000000000</v>
      </c>
    </row>
    <row r="11" spans="1:3">
      <c r="A11" s="4" t="s">
        <v>116</v>
      </c>
      <c r="B11" s="5" t="n">
        <v>112275998</v>
      </c>
      <c r="C11" s="5" t="n">
        <v>111658927</v>
      </c>
    </row>
    <row r="12" spans="1:3">
      <c r="A12" s="4" t="s">
        <v>117</v>
      </c>
      <c r="B12" s="5" t="n">
        <v>112275998</v>
      </c>
      <c r="C12" s="5" t="n">
        <v>111658927</v>
      </c>
    </row>
    <row r="13" spans="1:3">
      <c r="A13" s="4" t="s">
        <v>60</v>
      </c>
    </row>
    <row r="14" spans="1:3">
      <c r="A14" s="4" t="s">
        <v>114</v>
      </c>
      <c r="B14" s="7" t="n">
        <v>0.01</v>
      </c>
      <c r="C14" s="7" t="n">
        <v>0.01</v>
      </c>
    </row>
    <row r="15" spans="1:3">
      <c r="A15" s="4" t="s">
        <v>115</v>
      </c>
      <c r="B15" s="5" t="n">
        <v>250000000</v>
      </c>
      <c r="C15" s="5" t="n">
        <v>250000000</v>
      </c>
    </row>
    <row r="16" spans="1:3">
      <c r="A16" s="4" t="s">
        <v>116</v>
      </c>
      <c r="B16" s="5" t="n">
        <v>99</v>
      </c>
      <c r="C16" s="5" t="n">
        <v>99</v>
      </c>
    </row>
    <row r="17" spans="1:3">
      <c r="A17" s="4" t="s">
        <v>117</v>
      </c>
      <c r="B17" s="5" t="n">
        <v>99</v>
      </c>
      <c r="C17" s="5" t="n">
        <v>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3</v>
      </c>
    </row>
    <row r="4" spans="1:2">
      <c r="A4" s="4" t="s">
        <v>365</v>
      </c>
      <c r="B4" s="4" t="s">
        <v>366</v>
      </c>
    </row>
    <row r="5" spans="1:2">
      <c r="A5" s="4" t="s">
        <v>367</v>
      </c>
      <c r="B5" s="4" t="s">
        <v>368</v>
      </c>
    </row>
    <row r="6" spans="1:2">
      <c r="A6" s="4" t="s">
        <v>61</v>
      </c>
    </row>
    <row r="7" spans="1:2">
      <c r="A7" s="3" t="s">
        <v>273</v>
      </c>
    </row>
    <row r="8" spans="1:2">
      <c r="A8" s="4" t="s">
        <v>367</v>
      </c>
      <c r="B8"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79</v>
      </c>
    </row>
    <row r="4" spans="1:2">
      <c r="A4" s="4" t="s">
        <v>371</v>
      </c>
      <c r="B4" s="4" t="s">
        <v>372</v>
      </c>
    </row>
    <row r="5" spans="1:2">
      <c r="A5" s="4" t="s">
        <v>61</v>
      </c>
    </row>
    <row r="6" spans="1:2">
      <c r="A6" s="3" t="s">
        <v>279</v>
      </c>
    </row>
    <row r="7" spans="1:2">
      <c r="A7" s="4" t="s">
        <v>371</v>
      </c>
      <c r="B7"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84</v>
      </c>
    </row>
    <row r="4" spans="1:2">
      <c r="A4" s="4" t="s">
        <v>375</v>
      </c>
      <c r="B4" s="4" t="s">
        <v>376</v>
      </c>
    </row>
    <row r="5" spans="1:2">
      <c r="A5" s="4" t="s">
        <v>377</v>
      </c>
      <c r="B5" s="4" t="s">
        <v>376</v>
      </c>
    </row>
    <row r="6" spans="1:2">
      <c r="A6" s="4" t="s">
        <v>378</v>
      </c>
      <c r="B6" s="4" t="s">
        <v>376</v>
      </c>
    </row>
    <row r="7" spans="1:2">
      <c r="A7" s="4" t="s">
        <v>379</v>
      </c>
      <c r="B7" s="4" t="s">
        <v>376</v>
      </c>
    </row>
    <row r="8" spans="1:2">
      <c r="A8" s="4" t="s">
        <v>380</v>
      </c>
      <c r="B8" s="4" t="s">
        <v>381</v>
      </c>
    </row>
    <row r="9" spans="1:2">
      <c r="A9" s="4" t="s">
        <v>61</v>
      </c>
    </row>
    <row r="10" spans="1:2">
      <c r="A10" s="3" t="s">
        <v>284</v>
      </c>
    </row>
    <row r="11" spans="1:2">
      <c r="A11" s="4" t="s">
        <v>375</v>
      </c>
      <c r="B11" s="4" t="s">
        <v>376</v>
      </c>
    </row>
    <row r="12" spans="1:2">
      <c r="A12" s="4" t="s">
        <v>377</v>
      </c>
      <c r="B12" s="4" t="s">
        <v>376</v>
      </c>
    </row>
    <row r="13" spans="1:2">
      <c r="A13" s="4" t="s">
        <v>378</v>
      </c>
      <c r="B13" s="4" t="s">
        <v>376</v>
      </c>
    </row>
    <row r="14" spans="1:2">
      <c r="A14" s="4" t="s">
        <v>379</v>
      </c>
      <c r="B14" s="4" t="s">
        <v>376</v>
      </c>
    </row>
    <row r="15" spans="1:2">
      <c r="A15" s="4" t="s">
        <v>380</v>
      </c>
      <c r="B15"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92</v>
      </c>
    </row>
    <row r="4" spans="1:2">
      <c r="A4" s="4" t="s">
        <v>383</v>
      </c>
      <c r="B4" s="4" t="s">
        <v>384</v>
      </c>
    </row>
    <row r="5" spans="1:2">
      <c r="A5" s="4" t="s">
        <v>385</v>
      </c>
      <c r="B5" s="4" t="s">
        <v>386</v>
      </c>
    </row>
    <row r="6" spans="1:2">
      <c r="A6" s="4" t="s">
        <v>61</v>
      </c>
    </row>
    <row r="7" spans="1:2">
      <c r="A7" s="3" t="s">
        <v>292</v>
      </c>
    </row>
    <row r="8" spans="1:2">
      <c r="A8" s="4" t="s">
        <v>383</v>
      </c>
      <c r="B8" s="4" t="s">
        <v>384</v>
      </c>
    </row>
    <row r="9" spans="1:2">
      <c r="A9" s="4" t="s">
        <v>385</v>
      </c>
      <c r="B9"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97</v>
      </c>
    </row>
    <row r="4" spans="1:2">
      <c r="A4" s="4" t="s">
        <v>389</v>
      </c>
      <c r="B4" s="4" t="s">
        <v>390</v>
      </c>
    </row>
    <row r="5" spans="1:2">
      <c r="A5" s="4" t="s">
        <v>61</v>
      </c>
    </row>
    <row r="6" spans="1:2">
      <c r="A6" s="3" t="s">
        <v>297</v>
      </c>
    </row>
    <row r="7" spans="1:2">
      <c r="A7" s="4" t="s">
        <v>389</v>
      </c>
      <c r="B7"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1</v>
      </c>
    </row>
    <row r="2" spans="1:2">
      <c r="B2" s="2" t="s">
        <v>400</v>
      </c>
    </row>
    <row r="3" spans="1:2">
      <c r="A3" s="3" t="s">
        <v>236</v>
      </c>
    </row>
    <row r="4" spans="1:2">
      <c r="A4" s="4" t="s">
        <v>401</v>
      </c>
      <c r="B4" s="5" t="n">
        <v>3</v>
      </c>
    </row>
    <row r="5" spans="1:2">
      <c r="A5" s="4" t="s">
        <v>402</v>
      </c>
      <c r="B5" s="5" t="n">
        <v>3</v>
      </c>
    </row>
    <row r="6" spans="1:2">
      <c r="A6" s="4" t="s">
        <v>403</v>
      </c>
    </row>
    <row r="7" spans="1:2">
      <c r="A7" s="3" t="s">
        <v>236</v>
      </c>
    </row>
    <row r="8" spans="1:2">
      <c r="A8" s="4" t="s">
        <v>404</v>
      </c>
      <c r="B8" s="5" t="n">
        <v>2</v>
      </c>
    </row>
    <row r="9" spans="1:2">
      <c r="A9" s="4" t="s">
        <v>61</v>
      </c>
    </row>
    <row r="10" spans="1:2">
      <c r="A10" s="3" t="s">
        <v>236</v>
      </c>
    </row>
    <row r="11" spans="1:2">
      <c r="A11" s="4" t="s">
        <v>401</v>
      </c>
      <c r="B11" s="5" t="n">
        <v>3</v>
      </c>
    </row>
    <row r="12" spans="1:2">
      <c r="A12" s="4" t="s">
        <v>402</v>
      </c>
      <c r="B12" s="5" t="n">
        <v>3</v>
      </c>
    </row>
    <row r="13" spans="1:2">
      <c r="A13" s="4" t="s">
        <v>405</v>
      </c>
    </row>
    <row r="14" spans="1:2">
      <c r="A14" s="3" t="s">
        <v>236</v>
      </c>
    </row>
    <row r="15" spans="1:2">
      <c r="A15" s="4" t="s">
        <v>404</v>
      </c>
      <c r="B15" s="5" t="n">
        <v>2</v>
      </c>
    </row>
    <row r="16" spans="1:2">
      <c r="A16" s="4" t="s">
        <v>406</v>
      </c>
    </row>
    <row r="17" spans="1:2">
      <c r="A17" s="3" t="s">
        <v>236</v>
      </c>
    </row>
    <row r="18" spans="1:2">
      <c r="A18" s="4" t="s">
        <v>407</v>
      </c>
      <c r="B18"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9"/>
  </cols>
  <sheetData>
    <row r="1" spans="1:2">
      <c r="A1" s="1" t="s">
        <v>409</v>
      </c>
      <c r="B1" s="2" t="s">
        <v>1</v>
      </c>
    </row>
    <row r="2" spans="1:2">
      <c r="B2" s="2" t="s">
        <v>410</v>
      </c>
    </row>
    <row r="3" spans="1:2">
      <c r="A3" s="4" t="s">
        <v>61</v>
      </c>
    </row>
    <row r="4" spans="1:2">
      <c r="A4" s="3" t="s">
        <v>311</v>
      </c>
    </row>
    <row r="5" spans="1:2">
      <c r="A5" s="4" t="s">
        <v>411</v>
      </c>
      <c r="B5" s="5" t="n">
        <v>23</v>
      </c>
    </row>
    <row r="6" spans="1:2">
      <c r="A6" s="4" t="s">
        <v>412</v>
      </c>
    </row>
    <row r="7" spans="1:2">
      <c r="A7" s="3" t="s">
        <v>311</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18</v>
      </c>
    </row>
    <row r="2" spans="1:3">
      <c r="A2" s="3" t="s">
        <v>236</v>
      </c>
    </row>
    <row r="3" spans="1:3">
      <c r="A3" s="4" t="s">
        <v>80</v>
      </c>
      <c r="B3" s="6" t="n">
        <v>33045</v>
      </c>
      <c r="C3" s="6" t="n">
        <v>36800</v>
      </c>
    </row>
    <row r="4" spans="1:3">
      <c r="A4" s="4" t="s">
        <v>419</v>
      </c>
      <c r="B4" s="5" t="n">
        <v>33938</v>
      </c>
      <c r="C4" s="5" t="n">
        <v>36800</v>
      </c>
    </row>
    <row r="5" spans="1:3">
      <c r="A5" s="4" t="s">
        <v>61</v>
      </c>
    </row>
    <row r="6" spans="1:3">
      <c r="A6" s="3" t="s">
        <v>236</v>
      </c>
    </row>
    <row r="7" spans="1:3">
      <c r="A7" s="4" t="s">
        <v>80</v>
      </c>
      <c r="B7" s="5" t="n">
        <v>33045</v>
      </c>
      <c r="C7" s="5" t="n">
        <v>36800</v>
      </c>
    </row>
    <row r="8" spans="1:3">
      <c r="A8" s="4" t="s">
        <v>419</v>
      </c>
      <c r="B8" s="6" t="n">
        <v>33938</v>
      </c>
      <c r="C8" s="6" t="n">
        <v>3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422</v>
      </c>
    </row>
    <row r="4" spans="1:2">
      <c r="A4" s="4" t="s">
        <v>423</v>
      </c>
      <c r="B4" s="6" t="n">
        <v>1192028</v>
      </c>
    </row>
    <row r="5" spans="1:2">
      <c r="A5" s="4" t="s">
        <v>424</v>
      </c>
      <c r="B5" s="5" t="n">
        <v>4788</v>
      </c>
    </row>
    <row r="6" spans="1:2">
      <c r="A6" s="4" t="s">
        <v>425</v>
      </c>
      <c r="B6" s="5" t="n">
        <v>1680</v>
      </c>
    </row>
    <row r="7" spans="1:2">
      <c r="A7" s="4" t="s">
        <v>426</v>
      </c>
      <c r="B7" s="5" t="n">
        <v>1198496</v>
      </c>
    </row>
    <row r="8" spans="1:2">
      <c r="A8" s="4" t="s">
        <v>427</v>
      </c>
    </row>
    <row r="9" spans="1:2">
      <c r="A9" s="3" t="s">
        <v>422</v>
      </c>
    </row>
    <row r="10" spans="1:2">
      <c r="A10" s="4" t="s">
        <v>423</v>
      </c>
      <c r="B10" s="5" t="n">
        <v>580567</v>
      </c>
    </row>
    <row r="11" spans="1:2">
      <c r="A11" s="4" t="s">
        <v>424</v>
      </c>
      <c r="B11" s="5" t="n">
        <v>1167</v>
      </c>
    </row>
    <row r="12" spans="1:2">
      <c r="A12" s="4" t="s">
        <v>425</v>
      </c>
      <c r="B12" s="5" t="n">
        <v>1680</v>
      </c>
    </row>
    <row r="13" spans="1:2">
      <c r="A13" s="4" t="s">
        <v>426</v>
      </c>
      <c r="B13" s="5" t="n">
        <v>583414</v>
      </c>
    </row>
    <row r="14" spans="1:2">
      <c r="A14" s="4" t="s">
        <v>428</v>
      </c>
    </row>
    <row r="15" spans="1:2">
      <c r="A15" s="3" t="s">
        <v>422</v>
      </c>
    </row>
    <row r="16" spans="1:2">
      <c r="A16" s="4" t="s">
        <v>423</v>
      </c>
      <c r="B16" s="5" t="n">
        <v>406805</v>
      </c>
    </row>
    <row r="17" spans="1:2">
      <c r="A17" s="4" t="s">
        <v>424</v>
      </c>
      <c r="B17" s="5" t="n">
        <v>3621</v>
      </c>
    </row>
    <row r="18" spans="1:2">
      <c r="A18" s="4" t="s">
        <v>425</v>
      </c>
      <c r="B18" s="5" t="n">
        <v>0</v>
      </c>
    </row>
    <row r="19" spans="1:2">
      <c r="A19" s="4" t="s">
        <v>426</v>
      </c>
      <c r="B19" s="5" t="n">
        <v>410426</v>
      </c>
    </row>
    <row r="20" spans="1:2">
      <c r="A20" s="4" t="s">
        <v>429</v>
      </c>
    </row>
    <row r="21" spans="1:2">
      <c r="A21" s="3" t="s">
        <v>422</v>
      </c>
    </row>
    <row r="22" spans="1:2">
      <c r="A22" s="4" t="s">
        <v>423</v>
      </c>
      <c r="B22" s="5" t="n">
        <v>204656</v>
      </c>
    </row>
    <row r="23" spans="1:2">
      <c r="A23" s="4" t="s">
        <v>424</v>
      </c>
      <c r="B23" s="5" t="n">
        <v>0</v>
      </c>
    </row>
    <row r="24" spans="1:2">
      <c r="A24" s="4" t="s">
        <v>425</v>
      </c>
      <c r="B24" s="5" t="n">
        <v>0</v>
      </c>
    </row>
    <row r="25" spans="1:2">
      <c r="A25" s="4" t="s">
        <v>426</v>
      </c>
      <c r="B25" s="5" t="n">
        <v>204656</v>
      </c>
    </row>
    <row r="26" spans="1:2">
      <c r="A26" s="4" t="s">
        <v>61</v>
      </c>
    </row>
    <row r="27" spans="1:2">
      <c r="A27" s="3" t="s">
        <v>422</v>
      </c>
    </row>
    <row r="28" spans="1:2">
      <c r="A28" s="4" t="s">
        <v>423</v>
      </c>
      <c r="B28" s="5" t="n">
        <v>1193028</v>
      </c>
    </row>
    <row r="29" spans="1:2">
      <c r="A29" s="4" t="s">
        <v>424</v>
      </c>
      <c r="B29" s="5" t="n">
        <v>4788</v>
      </c>
    </row>
    <row r="30" spans="1:2">
      <c r="A30" s="4" t="s">
        <v>425</v>
      </c>
      <c r="B30" s="5" t="n">
        <v>1680</v>
      </c>
    </row>
    <row r="31" spans="1:2">
      <c r="A31" s="4" t="s">
        <v>426</v>
      </c>
      <c r="B31" s="5" t="n">
        <v>1199496</v>
      </c>
    </row>
    <row r="32" spans="1:2">
      <c r="A32" s="4" t="s">
        <v>430</v>
      </c>
    </row>
    <row r="33" spans="1:2">
      <c r="A33" s="3" t="s">
        <v>422</v>
      </c>
    </row>
    <row r="34" spans="1:2">
      <c r="A34" s="4" t="s">
        <v>423</v>
      </c>
      <c r="B34" s="5" t="n">
        <v>581567</v>
      </c>
    </row>
    <row r="35" spans="1:2">
      <c r="A35" s="4" t="s">
        <v>424</v>
      </c>
      <c r="B35" s="5" t="n">
        <v>1167</v>
      </c>
    </row>
    <row r="36" spans="1:2">
      <c r="A36" s="4" t="s">
        <v>425</v>
      </c>
      <c r="B36" s="5" t="n">
        <v>1680</v>
      </c>
    </row>
    <row r="37" spans="1:2">
      <c r="A37" s="4" t="s">
        <v>426</v>
      </c>
      <c r="B37" s="5" t="n">
        <v>584414</v>
      </c>
    </row>
    <row r="38" spans="1:2">
      <c r="A38" s="4" t="s">
        <v>431</v>
      </c>
    </row>
    <row r="39" spans="1:2">
      <c r="A39" s="3" t="s">
        <v>422</v>
      </c>
    </row>
    <row r="40" spans="1:2">
      <c r="A40" s="4" t="s">
        <v>423</v>
      </c>
      <c r="B40" s="5" t="n">
        <v>406805</v>
      </c>
    </row>
    <row r="41" spans="1:2">
      <c r="A41" s="4" t="s">
        <v>424</v>
      </c>
      <c r="B41" s="5" t="n">
        <v>3621</v>
      </c>
    </row>
    <row r="42" spans="1:2">
      <c r="A42" s="4" t="s">
        <v>425</v>
      </c>
      <c r="B42" s="5" t="n">
        <v>0</v>
      </c>
    </row>
    <row r="43" spans="1:2">
      <c r="A43" s="4" t="s">
        <v>426</v>
      </c>
      <c r="B43" s="5" t="n">
        <v>410426</v>
      </c>
    </row>
    <row r="44" spans="1:2">
      <c r="A44" s="4" t="s">
        <v>432</v>
      </c>
    </row>
    <row r="45" spans="1:2">
      <c r="A45" s="3" t="s">
        <v>422</v>
      </c>
    </row>
    <row r="46" spans="1:2">
      <c r="A46" s="4" t="s">
        <v>423</v>
      </c>
      <c r="B46" s="5" t="n">
        <v>204656</v>
      </c>
    </row>
    <row r="47" spans="1:2">
      <c r="A47" s="4" t="s">
        <v>424</v>
      </c>
      <c r="B47" s="5" t="n">
        <v>0</v>
      </c>
    </row>
    <row r="48" spans="1:2">
      <c r="A48" s="4" t="s">
        <v>425</v>
      </c>
      <c r="B48" s="5" t="n">
        <v>0</v>
      </c>
    </row>
    <row r="49" spans="1:2">
      <c r="A49" s="4" t="s">
        <v>426</v>
      </c>
      <c r="B49" s="6" t="n">
        <v>2046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732082</v>
      </c>
      <c r="C4" s="6" t="n">
        <v>694661</v>
      </c>
      <c r="D4" s="6" t="n">
        <v>1665612</v>
      </c>
      <c r="E4" s="6" t="n">
        <v>1609972</v>
      </c>
    </row>
    <row r="5" spans="1:5">
      <c r="A5" s="3" t="s">
        <v>123</v>
      </c>
    </row>
    <row r="6" spans="1:5">
      <c r="A6" s="4" t="s">
        <v>124</v>
      </c>
      <c r="B6" s="5" t="n">
        <v>482979</v>
      </c>
      <c r="C6" s="5" t="n">
        <v>471803</v>
      </c>
      <c r="D6" s="5" t="n">
        <v>1155476</v>
      </c>
      <c r="E6" s="5" t="n">
        <v>1130596</v>
      </c>
    </row>
    <row r="7" spans="1:5">
      <c r="A7" s="4" t="s">
        <v>125</v>
      </c>
      <c r="B7" s="5" t="n">
        <v>62344</v>
      </c>
      <c r="C7" s="5" t="n">
        <v>59457</v>
      </c>
      <c r="D7" s="5" t="n">
        <v>190915</v>
      </c>
      <c r="E7" s="5" t="n">
        <v>190975</v>
      </c>
    </row>
    <row r="8" spans="1:5">
      <c r="A8" s="4" t="s">
        <v>126</v>
      </c>
      <c r="B8" s="5" t="n">
        <v>55127</v>
      </c>
      <c r="C8" s="5" t="n">
        <v>53974</v>
      </c>
      <c r="D8" s="5" t="n">
        <v>164140</v>
      </c>
      <c r="E8" s="5" t="n">
        <v>150663</v>
      </c>
    </row>
    <row r="9" spans="1:5">
      <c r="A9" s="4" t="s">
        <v>127</v>
      </c>
      <c r="B9" s="5" t="n">
        <v>751</v>
      </c>
      <c r="C9" s="5" t="n">
        <v>1260</v>
      </c>
      <c r="D9" s="5" t="n">
        <v>1449</v>
      </c>
      <c r="E9" s="5" t="n">
        <v>3817</v>
      </c>
    </row>
    <row r="10" spans="1:5">
      <c r="A10" s="4" t="s">
        <v>128</v>
      </c>
      <c r="B10" s="5" t="n">
        <v>130881</v>
      </c>
      <c r="C10" s="5" t="n">
        <v>108167</v>
      </c>
      <c r="D10" s="5" t="n">
        <v>153632</v>
      </c>
      <c r="E10" s="5" t="n">
        <v>133921</v>
      </c>
    </row>
    <row r="11" spans="1:5">
      <c r="A11" s="4" t="s">
        <v>129</v>
      </c>
      <c r="B11" s="5" t="n">
        <v>28917</v>
      </c>
      <c r="C11" s="5" t="n">
        <v>28889</v>
      </c>
      <c r="D11" s="5" t="n">
        <v>88423</v>
      </c>
      <c r="E11" s="5" t="n">
        <v>86616</v>
      </c>
    </row>
    <row r="12" spans="1:5">
      <c r="A12" s="4" t="s">
        <v>130</v>
      </c>
      <c r="B12" s="5" t="n">
        <v>0</v>
      </c>
      <c r="C12" s="5" t="n">
        <v>0</v>
      </c>
      <c r="D12" s="5" t="n">
        <v>14565</v>
      </c>
      <c r="E12" s="5" t="n">
        <v>149</v>
      </c>
    </row>
    <row r="13" spans="1:5">
      <c r="A13" s="4" t="s">
        <v>131</v>
      </c>
      <c r="B13" s="5" t="n">
        <v>0</v>
      </c>
      <c r="C13" s="5" t="n">
        <v>-12108</v>
      </c>
      <c r="D13" s="5" t="n">
        <v>0</v>
      </c>
      <c r="E13" s="5" t="n">
        <v>-12108</v>
      </c>
    </row>
    <row r="14" spans="1:5">
      <c r="A14" s="4" t="s">
        <v>132</v>
      </c>
      <c r="B14" s="5" t="n">
        <v>-1875</v>
      </c>
      <c r="C14" s="5" t="n">
        <v>-3371</v>
      </c>
      <c r="D14" s="5" t="n">
        <v>-8354</v>
      </c>
      <c r="E14" s="5" t="n">
        <v>-11942</v>
      </c>
    </row>
    <row r="15" spans="1:5">
      <c r="A15" s="4" t="s">
        <v>133</v>
      </c>
      <c r="B15" s="5" t="n">
        <v>103839</v>
      </c>
      <c r="C15" s="5" t="n">
        <v>94757</v>
      </c>
      <c r="D15" s="5" t="n">
        <v>58998</v>
      </c>
      <c r="E15" s="5" t="n">
        <v>71206</v>
      </c>
    </row>
    <row r="16" spans="1:5">
      <c r="A16" s="4" t="s">
        <v>134</v>
      </c>
      <c r="B16" s="5" t="n">
        <v>45602</v>
      </c>
      <c r="C16" s="5" t="n">
        <v>20765</v>
      </c>
      <c r="D16" s="5" t="n">
        <v>34272</v>
      </c>
      <c r="E16" s="5" t="n">
        <v>16249</v>
      </c>
    </row>
    <row r="17" spans="1:5">
      <c r="A17" s="4" t="s">
        <v>135</v>
      </c>
      <c r="B17" s="5" t="n">
        <v>58237</v>
      </c>
      <c r="C17" s="5" t="n">
        <v>73992</v>
      </c>
      <c r="D17" s="5" t="n">
        <v>24726</v>
      </c>
      <c r="E17" s="5" t="n">
        <v>54957</v>
      </c>
    </row>
    <row r="18" spans="1:5">
      <c r="A18" s="4" t="s">
        <v>136</v>
      </c>
      <c r="B18" s="5" t="n">
        <v>2480</v>
      </c>
      <c r="C18" s="5" t="n">
        <v>2703</v>
      </c>
      <c r="D18" s="5" t="n">
        <v>1331</v>
      </c>
      <c r="E18" s="5" t="n">
        <v>1888</v>
      </c>
    </row>
    <row r="19" spans="1:5">
      <c r="A19" s="4" t="s">
        <v>137</v>
      </c>
      <c r="B19" s="5" t="n">
        <v>55757</v>
      </c>
      <c r="C19" s="5" t="n">
        <v>71289</v>
      </c>
      <c r="D19" s="5" t="n">
        <v>23395</v>
      </c>
      <c r="E19" s="5" t="n">
        <v>53069</v>
      </c>
    </row>
    <row r="20" spans="1:5">
      <c r="A20" s="4" t="s">
        <v>61</v>
      </c>
    </row>
    <row r="21" spans="1:5">
      <c r="A21" s="3" t="s">
        <v>121</v>
      </c>
    </row>
    <row r="22" spans="1:5">
      <c r="A22" s="4" t="s">
        <v>122</v>
      </c>
      <c r="B22" s="5" t="n">
        <v>732082</v>
      </c>
      <c r="C22" s="5" t="n">
        <v>694661</v>
      </c>
      <c r="D22" s="5" t="n">
        <v>1665612</v>
      </c>
      <c r="E22" s="5" t="n">
        <v>1609972</v>
      </c>
    </row>
    <row r="23" spans="1:5">
      <c r="A23" s="3" t="s">
        <v>123</v>
      </c>
    </row>
    <row r="24" spans="1:5">
      <c r="A24" s="4" t="s">
        <v>124</v>
      </c>
      <c r="B24" s="5" t="n">
        <v>482979</v>
      </c>
      <c r="C24" s="5" t="n">
        <v>471803</v>
      </c>
      <c r="D24" s="5" t="n">
        <v>1155476</v>
      </c>
      <c r="E24" s="5" t="n">
        <v>1130596</v>
      </c>
    </row>
    <row r="25" spans="1:5">
      <c r="A25" s="4" t="s">
        <v>125</v>
      </c>
      <c r="B25" s="5" t="n">
        <v>62344</v>
      </c>
      <c r="C25" s="5" t="n">
        <v>59457</v>
      </c>
      <c r="D25" s="5" t="n">
        <v>190915</v>
      </c>
      <c r="E25" s="5" t="n">
        <v>190975</v>
      </c>
    </row>
    <row r="26" spans="1:5">
      <c r="A26" s="4" t="s">
        <v>126</v>
      </c>
      <c r="B26" s="5" t="n">
        <v>55127</v>
      </c>
      <c r="C26" s="5" t="n">
        <v>53974</v>
      </c>
      <c r="D26" s="5" t="n">
        <v>164140</v>
      </c>
      <c r="E26" s="5" t="n">
        <v>150663</v>
      </c>
    </row>
    <row r="27" spans="1:5">
      <c r="A27" s="4" t="s">
        <v>127</v>
      </c>
      <c r="B27" s="5" t="n">
        <v>751</v>
      </c>
      <c r="C27" s="5" t="n">
        <v>1260</v>
      </c>
      <c r="D27" s="5" t="n">
        <v>1449</v>
      </c>
      <c r="E27" s="5" t="n">
        <v>3817</v>
      </c>
    </row>
    <row r="28" spans="1:5">
      <c r="A28" s="4" t="s">
        <v>128</v>
      </c>
      <c r="B28" s="5" t="n">
        <v>130881</v>
      </c>
      <c r="C28" s="5" t="n">
        <v>108167</v>
      </c>
      <c r="D28" s="5" t="n">
        <v>153632</v>
      </c>
      <c r="E28" s="5" t="n">
        <v>133921</v>
      </c>
    </row>
    <row r="29" spans="1:5">
      <c r="A29" s="4" t="s">
        <v>129</v>
      </c>
      <c r="B29" s="5" t="n">
        <v>28800</v>
      </c>
      <c r="C29" s="5" t="n">
        <v>28720</v>
      </c>
      <c r="D29" s="5" t="n">
        <v>88020</v>
      </c>
      <c r="E29" s="5" t="n">
        <v>86066</v>
      </c>
    </row>
    <row r="30" spans="1:5">
      <c r="A30" s="4" t="s">
        <v>130</v>
      </c>
      <c r="B30" s="5" t="n">
        <v>0</v>
      </c>
      <c r="C30" s="5" t="n">
        <v>0</v>
      </c>
      <c r="D30" s="5" t="n">
        <v>14565</v>
      </c>
      <c r="E30" s="5" t="n">
        <v>149</v>
      </c>
    </row>
    <row r="31" spans="1:5">
      <c r="A31" s="4" t="s">
        <v>131</v>
      </c>
      <c r="B31" s="5" t="n">
        <v>0</v>
      </c>
      <c r="C31" s="5" t="n">
        <v>-12108</v>
      </c>
      <c r="D31" s="5" t="n">
        <v>0</v>
      </c>
      <c r="E31" s="5" t="n">
        <v>-12108</v>
      </c>
    </row>
    <row r="32" spans="1:5">
      <c r="A32" s="4" t="s">
        <v>132</v>
      </c>
      <c r="B32" s="5" t="n">
        <v>-1875</v>
      </c>
      <c r="C32" s="5" t="n">
        <v>-3371</v>
      </c>
      <c r="D32" s="5" t="n">
        <v>-8354</v>
      </c>
      <c r="E32" s="5" t="n">
        <v>-11942</v>
      </c>
    </row>
    <row r="33" spans="1:5">
      <c r="A33" s="4" t="s">
        <v>133</v>
      </c>
      <c r="B33" s="5" t="n">
        <v>103956</v>
      </c>
      <c r="C33" s="5" t="n">
        <v>94926</v>
      </c>
      <c r="D33" s="5" t="n">
        <v>59401</v>
      </c>
      <c r="E33" s="5" t="n">
        <v>71756</v>
      </c>
    </row>
    <row r="34" spans="1:5">
      <c r="A34" s="4" t="s">
        <v>134</v>
      </c>
      <c r="B34" s="5" t="n">
        <v>18757</v>
      </c>
      <c r="C34" s="5" t="n">
        <v>4499</v>
      </c>
      <c r="D34" s="5" t="n">
        <v>12265</v>
      </c>
      <c r="E34" s="5" t="n">
        <v>3323</v>
      </c>
    </row>
    <row r="35" spans="1:5">
      <c r="A35" s="4" t="s">
        <v>135</v>
      </c>
      <c r="B35" s="5" t="n">
        <v>85199</v>
      </c>
      <c r="C35" s="5" t="n">
        <v>90427</v>
      </c>
      <c r="D35" s="5" t="n">
        <v>47136</v>
      </c>
      <c r="E35" s="5" t="n">
        <v>68433</v>
      </c>
    </row>
    <row r="36" spans="1:5">
      <c r="A36" s="4" t="s">
        <v>137</v>
      </c>
      <c r="B36" s="6" t="n">
        <v>85199</v>
      </c>
      <c r="C36" s="6" t="n">
        <v>90427</v>
      </c>
      <c r="D36" s="6" t="n">
        <v>47136</v>
      </c>
      <c r="E36" s="6" t="n">
        <v>68433</v>
      </c>
    </row>
    <row r="37" spans="1:5">
      <c r="A37" s="4" t="s">
        <v>58</v>
      </c>
    </row>
    <row r="38" spans="1:5">
      <c r="A38" s="3" t="s">
        <v>138</v>
      </c>
    </row>
    <row r="39" spans="1:5">
      <c r="A39" s="4" t="s">
        <v>139</v>
      </c>
      <c r="B39" s="7" t="n">
        <v>0.5</v>
      </c>
      <c r="C39" s="7" t="n">
        <v>0.64</v>
      </c>
      <c r="D39" s="7" t="n">
        <v>0.21</v>
      </c>
      <c r="E39" s="7" t="n">
        <v>0.48</v>
      </c>
    </row>
    <row r="40" spans="1:5">
      <c r="A40" s="4" t="s">
        <v>140</v>
      </c>
      <c r="B40" s="7" t="n">
        <v>0.48</v>
      </c>
      <c r="C40" s="7" t="n">
        <v>0.64</v>
      </c>
      <c r="D40" s="7" t="n">
        <v>0.21</v>
      </c>
      <c r="E40" s="7" t="n">
        <v>0.47</v>
      </c>
    </row>
    <row r="41" spans="1:5">
      <c r="A41" s="3" t="s">
        <v>141</v>
      </c>
    </row>
    <row r="42" spans="1:5">
      <c r="A42" s="4" t="s">
        <v>142</v>
      </c>
      <c r="B42" s="5" t="n">
        <v>112179137</v>
      </c>
      <c r="C42" s="5" t="n">
        <v>111641344</v>
      </c>
      <c r="D42" s="5" t="n">
        <v>112020275</v>
      </c>
      <c r="E42" s="5" t="n">
        <v>111288211</v>
      </c>
    </row>
    <row r="43" spans="1:5">
      <c r="A43" s="4" t="s">
        <v>143</v>
      </c>
      <c r="B43" s="5" t="n">
        <v>115505122</v>
      </c>
      <c r="C43" s="5" t="n">
        <v>111940067</v>
      </c>
      <c r="D43" s="5" t="n">
        <v>112497610</v>
      </c>
      <c r="E43" s="5" t="n">
        <v>112472724</v>
      </c>
    </row>
    <row r="44" spans="1:5">
      <c r="A44" s="4" t="s">
        <v>144</v>
      </c>
    </row>
    <row r="45" spans="1:5">
      <c r="A45" s="3" t="s">
        <v>121</v>
      </c>
    </row>
    <row r="46" spans="1:5">
      <c r="A46" s="4" t="s">
        <v>122</v>
      </c>
      <c r="B46" s="6" t="n">
        <v>554721</v>
      </c>
      <c r="C46" s="6" t="n">
        <v>512822</v>
      </c>
      <c r="D46" s="6" t="n">
        <v>1293999</v>
      </c>
      <c r="E46" s="6" t="n">
        <v>1229596</v>
      </c>
    </row>
    <row r="47" spans="1:5">
      <c r="A47" s="3" t="s">
        <v>123</v>
      </c>
    </row>
    <row r="48" spans="1:5">
      <c r="A48" s="4" t="s">
        <v>124</v>
      </c>
      <c r="B48" s="5" t="n">
        <v>338119</v>
      </c>
      <c r="C48" s="5" t="n">
        <v>321586</v>
      </c>
      <c r="D48" s="5" t="n">
        <v>846702</v>
      </c>
      <c r="E48" s="5" t="n">
        <v>814166</v>
      </c>
    </row>
    <row r="49" spans="1:5">
      <c r="A49" s="4" t="s">
        <v>145</v>
      </c>
    </row>
    <row r="50" spans="1:5">
      <c r="A50" s="3" t="s">
        <v>121</v>
      </c>
    </row>
    <row r="51" spans="1:5">
      <c r="A51" s="4" t="s">
        <v>122</v>
      </c>
      <c r="B51" s="5" t="n">
        <v>554721</v>
      </c>
      <c r="C51" s="5" t="n">
        <v>512822</v>
      </c>
      <c r="D51" s="5" t="n">
        <v>1293999</v>
      </c>
      <c r="E51" s="5" t="n">
        <v>1229596</v>
      </c>
    </row>
    <row r="52" spans="1:5">
      <c r="A52" s="3" t="s">
        <v>123</v>
      </c>
    </row>
    <row r="53" spans="1:5">
      <c r="A53" s="4" t="s">
        <v>124</v>
      </c>
      <c r="B53" s="5" t="n">
        <v>338119</v>
      </c>
      <c r="C53" s="5" t="n">
        <v>321586</v>
      </c>
      <c r="D53" s="5" t="n">
        <v>846702</v>
      </c>
      <c r="E53" s="5" t="n">
        <v>814166</v>
      </c>
    </row>
    <row r="54" spans="1:5">
      <c r="A54" s="4" t="s">
        <v>146</v>
      </c>
    </row>
    <row r="55" spans="1:5">
      <c r="A55" s="3" t="s">
        <v>121</v>
      </c>
    </row>
    <row r="56" spans="1:5">
      <c r="A56" s="4" t="s">
        <v>122</v>
      </c>
      <c r="B56" s="5" t="n">
        <v>111126</v>
      </c>
      <c r="C56" s="5" t="n">
        <v>112195</v>
      </c>
      <c r="D56" s="5" t="n">
        <v>230389</v>
      </c>
      <c r="E56" s="5" t="n">
        <v>234572</v>
      </c>
    </row>
    <row r="57" spans="1:5">
      <c r="A57" s="3" t="s">
        <v>123</v>
      </c>
    </row>
    <row r="58" spans="1:5">
      <c r="A58" s="4" t="s">
        <v>124</v>
      </c>
      <c r="B58" s="5" t="n">
        <v>78625</v>
      </c>
      <c r="C58" s="5" t="n">
        <v>80573</v>
      </c>
      <c r="D58" s="5" t="n">
        <v>167550</v>
      </c>
      <c r="E58" s="5" t="n">
        <v>170626</v>
      </c>
    </row>
    <row r="59" spans="1:5">
      <c r="A59" s="4" t="s">
        <v>147</v>
      </c>
    </row>
    <row r="60" spans="1:5">
      <c r="A60" s="3" t="s">
        <v>121</v>
      </c>
    </row>
    <row r="61" spans="1:5">
      <c r="A61" s="4" t="s">
        <v>122</v>
      </c>
      <c r="B61" s="5" t="n">
        <v>111126</v>
      </c>
      <c r="C61" s="5" t="n">
        <v>112195</v>
      </c>
      <c r="D61" s="5" t="n">
        <v>230389</v>
      </c>
      <c r="E61" s="5" t="n">
        <v>234572</v>
      </c>
    </row>
    <row r="62" spans="1:5">
      <c r="A62" s="3" t="s">
        <v>123</v>
      </c>
    </row>
    <row r="63" spans="1:5">
      <c r="A63" s="4" t="s">
        <v>124</v>
      </c>
      <c r="B63" s="5" t="n">
        <v>78625</v>
      </c>
      <c r="C63" s="5" t="n">
        <v>80573</v>
      </c>
      <c r="D63" s="5" t="n">
        <v>167550</v>
      </c>
      <c r="E63" s="5" t="n">
        <v>170626</v>
      </c>
    </row>
    <row r="64" spans="1:5">
      <c r="A64" s="4" t="s">
        <v>148</v>
      </c>
    </row>
    <row r="65" spans="1:5">
      <c r="A65" s="3" t="s">
        <v>121</v>
      </c>
    </row>
    <row r="66" spans="1:5">
      <c r="A66" s="4" t="s">
        <v>122</v>
      </c>
      <c r="B66" s="5" t="n">
        <v>665847</v>
      </c>
      <c r="C66" s="5" t="n">
        <v>625017</v>
      </c>
      <c r="D66" s="5" t="n">
        <v>1524388</v>
      </c>
      <c r="E66" s="5" t="n">
        <v>1464168</v>
      </c>
    </row>
    <row r="67" spans="1:5">
      <c r="A67" s="3" t="s">
        <v>123</v>
      </c>
    </row>
    <row r="68" spans="1:5">
      <c r="A68" s="4" t="s">
        <v>124</v>
      </c>
      <c r="B68" s="5" t="n">
        <v>416744</v>
      </c>
      <c r="C68" s="5" t="n">
        <v>402159</v>
      </c>
      <c r="D68" s="5" t="n">
        <v>1014252</v>
      </c>
      <c r="E68" s="5" t="n">
        <v>984792</v>
      </c>
    </row>
    <row r="69" spans="1:5">
      <c r="A69" s="4" t="s">
        <v>149</v>
      </c>
    </row>
    <row r="70" spans="1:5">
      <c r="A70" s="3" t="s">
        <v>121</v>
      </c>
    </row>
    <row r="71" spans="1:5">
      <c r="A71" s="4" t="s">
        <v>122</v>
      </c>
      <c r="B71" s="5" t="n">
        <v>665847</v>
      </c>
      <c r="C71" s="5" t="n">
        <v>625017</v>
      </c>
      <c r="D71" s="5" t="n">
        <v>1524388</v>
      </c>
      <c r="E71" s="5" t="n">
        <v>1464168</v>
      </c>
    </row>
    <row r="72" spans="1:5">
      <c r="A72" s="3" t="s">
        <v>123</v>
      </c>
    </row>
    <row r="73" spans="1:5">
      <c r="A73" s="4" t="s">
        <v>124</v>
      </c>
      <c r="B73" s="5" t="n">
        <v>416744</v>
      </c>
      <c r="C73" s="5" t="n">
        <v>402159</v>
      </c>
      <c r="D73" s="5" t="n">
        <v>1014252</v>
      </c>
      <c r="E73" s="5" t="n">
        <v>984792</v>
      </c>
    </row>
    <row r="74" spans="1:5">
      <c r="A74" s="4" t="s">
        <v>150</v>
      </c>
    </row>
    <row r="75" spans="1:5">
      <c r="A75" s="3" t="s">
        <v>121</v>
      </c>
    </row>
    <row r="76" spans="1:5">
      <c r="A76" s="4" t="s">
        <v>122</v>
      </c>
      <c r="B76" s="5" t="n">
        <v>66235</v>
      </c>
      <c r="C76" s="5" t="n">
        <v>69644</v>
      </c>
      <c r="D76" s="5" t="n">
        <v>141224</v>
      </c>
      <c r="E76" s="5" t="n">
        <v>145804</v>
      </c>
    </row>
    <row r="77" spans="1:5">
      <c r="A77" s="3" t="s">
        <v>123</v>
      </c>
    </row>
    <row r="78" spans="1:5">
      <c r="A78" s="4" t="s">
        <v>124</v>
      </c>
      <c r="B78" s="5" t="n">
        <v>66235</v>
      </c>
      <c r="C78" s="5" t="n">
        <v>69644</v>
      </c>
      <c r="D78" s="5" t="n">
        <v>141224</v>
      </c>
      <c r="E78" s="5" t="n">
        <v>145804</v>
      </c>
    </row>
    <row r="79" spans="1:5">
      <c r="A79" s="4" t="s">
        <v>151</v>
      </c>
    </row>
    <row r="80" spans="1:5">
      <c r="A80" s="3" t="s">
        <v>121</v>
      </c>
    </row>
    <row r="81" spans="1:5">
      <c r="A81" s="4" t="s">
        <v>122</v>
      </c>
      <c r="B81" s="5" t="n">
        <v>66235</v>
      </c>
      <c r="C81" s="5" t="n">
        <v>69644</v>
      </c>
      <c r="D81" s="5" t="n">
        <v>141224</v>
      </c>
      <c r="E81" s="5" t="n">
        <v>145804</v>
      </c>
    </row>
    <row r="82" spans="1:5">
      <c r="A82" s="3" t="s">
        <v>123</v>
      </c>
    </row>
    <row r="83" spans="1:5">
      <c r="A83" s="4" t="s">
        <v>124</v>
      </c>
      <c r="B83" s="6" t="n">
        <v>66235</v>
      </c>
      <c r="C83" s="6" t="n">
        <v>69644</v>
      </c>
      <c r="D83" s="6" t="n">
        <v>141224</v>
      </c>
      <c r="E83" s="6" t="n">
        <v>145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8</v>
      </c>
    </row>
    <row r="2" spans="1:3">
      <c r="A2" s="3" t="s">
        <v>434</v>
      </c>
    </row>
    <row r="3" spans="1:3">
      <c r="A3" s="4" t="s">
        <v>435</v>
      </c>
      <c r="B3" s="6" t="n">
        <v>34112</v>
      </c>
      <c r="C3" s="6" t="n">
        <v>26707</v>
      </c>
    </row>
    <row r="4" spans="1:3">
      <c r="A4" s="4" t="s">
        <v>436</v>
      </c>
      <c r="B4" s="5" t="n">
        <v>-9666</v>
      </c>
      <c r="C4" s="5" t="n">
        <v>-8247</v>
      </c>
    </row>
    <row r="5" spans="1:3">
      <c r="A5" s="4" t="s">
        <v>437</v>
      </c>
      <c r="B5" s="5" t="n">
        <v>24446</v>
      </c>
      <c r="C5" s="5" t="n">
        <v>18460</v>
      </c>
    </row>
    <row r="6" spans="1:3">
      <c r="A6" s="4" t="s">
        <v>438</v>
      </c>
    </row>
    <row r="7" spans="1:3">
      <c r="A7" s="3" t="s">
        <v>434</v>
      </c>
    </row>
    <row r="8" spans="1:3">
      <c r="A8" s="4" t="s">
        <v>435</v>
      </c>
      <c r="B8" s="5" t="n">
        <v>19064</v>
      </c>
      <c r="C8" s="5" t="n">
        <v>19064</v>
      </c>
    </row>
    <row r="9" spans="1:3">
      <c r="A9" s="4" t="s">
        <v>436</v>
      </c>
      <c r="B9" s="5" t="n">
        <v>-6124</v>
      </c>
      <c r="C9" s="5" t="n">
        <v>-5259</v>
      </c>
    </row>
    <row r="10" spans="1:3">
      <c r="A10" s="4" t="s">
        <v>437</v>
      </c>
      <c r="B10" s="5" t="n">
        <v>12940</v>
      </c>
      <c r="C10" s="5" t="n">
        <v>13805</v>
      </c>
    </row>
    <row r="11" spans="1:3">
      <c r="A11" s="4" t="s">
        <v>439</v>
      </c>
    </row>
    <row r="12" spans="1:3">
      <c r="A12" s="3" t="s">
        <v>434</v>
      </c>
    </row>
    <row r="13" spans="1:3">
      <c r="A13" s="4" t="s">
        <v>435</v>
      </c>
      <c r="B13" s="5" t="n">
        <v>6234</v>
      </c>
      <c r="C13" s="5" t="n">
        <v>6234</v>
      </c>
    </row>
    <row r="14" spans="1:3">
      <c r="A14" s="4" t="s">
        <v>436</v>
      </c>
      <c r="B14" s="5" t="n">
        <v>-2174</v>
      </c>
      <c r="C14" s="5" t="n">
        <v>-1940</v>
      </c>
    </row>
    <row r="15" spans="1:3">
      <c r="A15" s="4" t="s">
        <v>437</v>
      </c>
      <c r="B15" s="5" t="n">
        <v>4060</v>
      </c>
      <c r="C15" s="5" t="n">
        <v>4294</v>
      </c>
    </row>
    <row r="16" spans="1:3">
      <c r="A16" s="4" t="s">
        <v>440</v>
      </c>
    </row>
    <row r="17" spans="1:3">
      <c r="A17" s="3" t="s">
        <v>434</v>
      </c>
    </row>
    <row r="18" spans="1:3">
      <c r="A18" s="4" t="s">
        <v>435</v>
      </c>
      <c r="B18" s="5" t="n">
        <v>1000</v>
      </c>
      <c r="C18" s="5" t="n">
        <v>1000</v>
      </c>
    </row>
    <row r="19" spans="1:3">
      <c r="A19" s="4" t="s">
        <v>436</v>
      </c>
      <c r="B19" s="5" t="n">
        <v>-933</v>
      </c>
      <c r="C19" s="5" t="n">
        <v>-858</v>
      </c>
    </row>
    <row r="20" spans="1:3">
      <c r="A20" s="4" t="s">
        <v>437</v>
      </c>
      <c r="B20" s="5" t="n">
        <v>67</v>
      </c>
      <c r="C20" s="5" t="n">
        <v>142</v>
      </c>
    </row>
    <row r="21" spans="1:3">
      <c r="A21" s="4" t="s">
        <v>169</v>
      </c>
    </row>
    <row r="22" spans="1:3">
      <c r="A22" s="3" t="s">
        <v>434</v>
      </c>
    </row>
    <row r="23" spans="1:3">
      <c r="A23" s="4" t="s">
        <v>435</v>
      </c>
      <c r="B23" s="5" t="n">
        <v>7814</v>
      </c>
      <c r="C23" s="5" t="n">
        <v>409</v>
      </c>
    </row>
    <row r="24" spans="1:3">
      <c r="A24" s="4" t="s">
        <v>436</v>
      </c>
      <c r="B24" s="5" t="n">
        <v>-435</v>
      </c>
      <c r="C24" s="5" t="n">
        <v>-190</v>
      </c>
    </row>
    <row r="25" spans="1:3">
      <c r="A25" s="4" t="s">
        <v>437</v>
      </c>
      <c r="B25" s="5" t="n">
        <v>7379</v>
      </c>
      <c r="C25" s="5" t="n">
        <v>219</v>
      </c>
    </row>
    <row r="26" spans="1:3">
      <c r="A26" s="4" t="s">
        <v>61</v>
      </c>
    </row>
    <row r="27" spans="1:3">
      <c r="A27" s="3" t="s">
        <v>434</v>
      </c>
    </row>
    <row r="28" spans="1:3">
      <c r="A28" s="4" t="s">
        <v>435</v>
      </c>
      <c r="B28" s="5" t="n">
        <v>34112</v>
      </c>
      <c r="C28" s="5" t="n">
        <v>26707</v>
      </c>
    </row>
    <row r="29" spans="1:3">
      <c r="A29" s="4" t="s">
        <v>436</v>
      </c>
      <c r="B29" s="5" t="n">
        <v>-9666</v>
      </c>
      <c r="C29" s="5" t="n">
        <v>-8247</v>
      </c>
    </row>
    <row r="30" spans="1:3">
      <c r="A30" s="4" t="s">
        <v>437</v>
      </c>
      <c r="B30" s="5" t="n">
        <v>24446</v>
      </c>
      <c r="C30" s="5" t="n">
        <v>18460</v>
      </c>
    </row>
    <row r="31" spans="1:3">
      <c r="A31" s="4" t="s">
        <v>441</v>
      </c>
    </row>
    <row r="32" spans="1:3">
      <c r="A32" s="3" t="s">
        <v>434</v>
      </c>
    </row>
    <row r="33" spans="1:3">
      <c r="A33" s="4" t="s">
        <v>435</v>
      </c>
      <c r="B33" s="5" t="n">
        <v>19064</v>
      </c>
      <c r="C33" s="5" t="n">
        <v>19064</v>
      </c>
    </row>
    <row r="34" spans="1:3">
      <c r="A34" s="4" t="s">
        <v>436</v>
      </c>
      <c r="B34" s="5" t="n">
        <v>-6124</v>
      </c>
      <c r="C34" s="5" t="n">
        <v>-5259</v>
      </c>
    </row>
    <row r="35" spans="1:3">
      <c r="A35" s="4" t="s">
        <v>437</v>
      </c>
      <c r="B35" s="5" t="n">
        <v>12940</v>
      </c>
      <c r="C35" s="5" t="n">
        <v>13805</v>
      </c>
    </row>
    <row r="36" spans="1:3">
      <c r="A36" s="4" t="s">
        <v>442</v>
      </c>
    </row>
    <row r="37" spans="1:3">
      <c r="A37" s="3" t="s">
        <v>434</v>
      </c>
    </row>
    <row r="38" spans="1:3">
      <c r="A38" s="4" t="s">
        <v>435</v>
      </c>
      <c r="B38" s="5" t="n">
        <v>6234</v>
      </c>
      <c r="C38" s="5" t="n">
        <v>6234</v>
      </c>
    </row>
    <row r="39" spans="1:3">
      <c r="A39" s="4" t="s">
        <v>436</v>
      </c>
      <c r="B39" s="5" t="n">
        <v>-2174</v>
      </c>
      <c r="C39" s="5" t="n">
        <v>-1940</v>
      </c>
    </row>
    <row r="40" spans="1:3">
      <c r="A40" s="4" t="s">
        <v>437</v>
      </c>
      <c r="B40" s="5" t="n">
        <v>4060</v>
      </c>
      <c r="C40" s="5" t="n">
        <v>4294</v>
      </c>
    </row>
    <row r="41" spans="1:3">
      <c r="A41" s="4" t="s">
        <v>443</v>
      </c>
    </row>
    <row r="42" spans="1:3">
      <c r="A42" s="3" t="s">
        <v>434</v>
      </c>
    </row>
    <row r="43" spans="1:3">
      <c r="A43" s="4" t="s">
        <v>435</v>
      </c>
      <c r="B43" s="5" t="n">
        <v>1000</v>
      </c>
      <c r="C43" s="5" t="n">
        <v>1000</v>
      </c>
    </row>
    <row r="44" spans="1:3">
      <c r="A44" s="4" t="s">
        <v>436</v>
      </c>
      <c r="B44" s="5" t="n">
        <v>-933</v>
      </c>
      <c r="C44" s="5" t="n">
        <v>-858</v>
      </c>
    </row>
    <row r="45" spans="1:3">
      <c r="A45" s="4" t="s">
        <v>437</v>
      </c>
      <c r="B45" s="5" t="n">
        <v>67</v>
      </c>
      <c r="C45" s="5" t="n">
        <v>142</v>
      </c>
    </row>
    <row r="46" spans="1:3">
      <c r="A46" s="4" t="s">
        <v>444</v>
      </c>
    </row>
    <row r="47" spans="1:3">
      <c r="A47" s="3" t="s">
        <v>434</v>
      </c>
    </row>
    <row r="48" spans="1:3">
      <c r="A48" s="4" t="s">
        <v>435</v>
      </c>
      <c r="B48" s="5" t="n">
        <v>7814</v>
      </c>
      <c r="C48" s="5" t="n">
        <v>409</v>
      </c>
    </row>
    <row r="49" spans="1:3">
      <c r="A49" s="4" t="s">
        <v>436</v>
      </c>
      <c r="B49" s="5" t="n">
        <v>-435</v>
      </c>
      <c r="C49" s="5" t="n">
        <v>-190</v>
      </c>
    </row>
    <row r="50" spans="1:3">
      <c r="A50" s="4" t="s">
        <v>437</v>
      </c>
      <c r="B50" s="6" t="n">
        <v>7379</v>
      </c>
      <c r="C50" s="6" t="n">
        <v>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119</v>
      </c>
      <c r="D1" s="2" t="s">
        <v>1</v>
      </c>
    </row>
    <row r="2" spans="1:6">
      <c r="B2" s="2" t="s">
        <v>2</v>
      </c>
      <c r="C2" s="2" t="s">
        <v>120</v>
      </c>
      <c r="D2" s="2" t="s">
        <v>2</v>
      </c>
      <c r="E2" s="2" t="s">
        <v>120</v>
      </c>
      <c r="F2" s="2" t="s">
        <v>68</v>
      </c>
    </row>
    <row r="3" spans="1:6">
      <c r="A3" s="3" t="s">
        <v>241</v>
      </c>
    </row>
    <row r="4" spans="1:6">
      <c r="A4" s="4" t="s">
        <v>446</v>
      </c>
      <c r="B4" s="6" t="n">
        <v>600</v>
      </c>
      <c r="C4" s="6" t="n">
        <v>500</v>
      </c>
      <c r="D4" s="6" t="n">
        <v>1400</v>
      </c>
      <c r="E4" s="6" t="n">
        <v>1100</v>
      </c>
    </row>
    <row r="5" spans="1:6">
      <c r="A5" s="3" t="s">
        <v>447</v>
      </c>
    </row>
    <row r="6" spans="1:6">
      <c r="A6" s="4" t="s">
        <v>448</v>
      </c>
      <c r="B6" s="5" t="n">
        <v>711</v>
      </c>
      <c r="D6" s="5" t="n">
        <v>711</v>
      </c>
    </row>
    <row r="7" spans="1:6">
      <c r="A7" s="4" t="s">
        <v>449</v>
      </c>
      <c r="B7" s="5" t="n">
        <v>2552</v>
      </c>
      <c r="D7" s="5" t="n">
        <v>2552</v>
      </c>
    </row>
    <row r="8" spans="1:6">
      <c r="A8" s="4" t="s">
        <v>450</v>
      </c>
      <c r="B8" s="5" t="n">
        <v>2164</v>
      </c>
      <c r="D8" s="5" t="n">
        <v>2164</v>
      </c>
    </row>
    <row r="9" spans="1:6">
      <c r="A9" s="4" t="s">
        <v>451</v>
      </c>
      <c r="B9" s="5" t="n">
        <v>2168</v>
      </c>
      <c r="D9" s="5" t="n">
        <v>2168</v>
      </c>
    </row>
    <row r="10" spans="1:6">
      <c r="A10" s="4" t="s">
        <v>452</v>
      </c>
      <c r="B10" s="5" t="n">
        <v>2035</v>
      </c>
      <c r="D10" s="5" t="n">
        <v>2035</v>
      </c>
    </row>
    <row r="11" spans="1:6">
      <c r="A11" s="4" t="s">
        <v>453</v>
      </c>
      <c r="B11" s="5" t="n">
        <v>1940</v>
      </c>
      <c r="D11" s="5" t="n">
        <v>1940</v>
      </c>
    </row>
    <row r="12" spans="1:6">
      <c r="A12" s="4" t="s">
        <v>454</v>
      </c>
      <c r="B12" s="5" t="n">
        <v>12876</v>
      </c>
      <c r="D12" s="5" t="n">
        <v>12876</v>
      </c>
    </row>
    <row r="13" spans="1:6">
      <c r="A13" s="4" t="s">
        <v>194</v>
      </c>
      <c r="B13" s="5" t="n">
        <v>24446</v>
      </c>
      <c r="D13" s="5" t="n">
        <v>24446</v>
      </c>
      <c r="F13" s="6" t="n">
        <v>18460</v>
      </c>
    </row>
    <row r="14" spans="1:6">
      <c r="A14" s="4" t="s">
        <v>61</v>
      </c>
    </row>
    <row r="15" spans="1:6">
      <c r="A15" s="3" t="s">
        <v>241</v>
      </c>
    </row>
    <row r="16" spans="1:6">
      <c r="A16" s="4" t="s">
        <v>446</v>
      </c>
      <c r="B16" s="5" t="n">
        <v>600</v>
      </c>
      <c r="C16" s="6" t="n">
        <v>500</v>
      </c>
      <c r="D16" s="5" t="n">
        <v>1400</v>
      </c>
      <c r="E16" s="6" t="n">
        <v>1100</v>
      </c>
    </row>
    <row r="17" spans="1:6">
      <c r="A17" s="3" t="s">
        <v>447</v>
      </c>
    </row>
    <row r="18" spans="1:6">
      <c r="A18" s="4" t="s">
        <v>448</v>
      </c>
      <c r="B18" s="5" t="n">
        <v>711</v>
      </c>
      <c r="D18" s="5" t="n">
        <v>711</v>
      </c>
    </row>
    <row r="19" spans="1:6">
      <c r="A19" s="4" t="s">
        <v>449</v>
      </c>
      <c r="B19" s="5" t="n">
        <v>2552</v>
      </c>
      <c r="D19" s="5" t="n">
        <v>2552</v>
      </c>
    </row>
    <row r="20" spans="1:6">
      <c r="A20" s="4" t="s">
        <v>450</v>
      </c>
      <c r="B20" s="5" t="n">
        <v>2164</v>
      </c>
      <c r="D20" s="5" t="n">
        <v>2164</v>
      </c>
    </row>
    <row r="21" spans="1:6">
      <c r="A21" s="4" t="s">
        <v>451</v>
      </c>
      <c r="B21" s="5" t="n">
        <v>2168</v>
      </c>
      <c r="D21" s="5" t="n">
        <v>2168</v>
      </c>
    </row>
    <row r="22" spans="1:6">
      <c r="A22" s="4" t="s">
        <v>452</v>
      </c>
      <c r="B22" s="5" t="n">
        <v>2035</v>
      </c>
      <c r="D22" s="5" t="n">
        <v>2035</v>
      </c>
    </row>
    <row r="23" spans="1:6">
      <c r="A23" s="4" t="s">
        <v>453</v>
      </c>
      <c r="B23" s="5" t="n">
        <v>1940</v>
      </c>
      <c r="D23" s="5" t="n">
        <v>1940</v>
      </c>
    </row>
    <row r="24" spans="1:6">
      <c r="A24" s="4" t="s">
        <v>454</v>
      </c>
      <c r="B24" s="5" t="n">
        <v>12876</v>
      </c>
      <c r="D24" s="5" t="n">
        <v>12876</v>
      </c>
    </row>
    <row r="25" spans="1:6">
      <c r="A25" s="4" t="s">
        <v>194</v>
      </c>
      <c r="B25" s="6" t="n">
        <v>24446</v>
      </c>
      <c r="D25" s="6" t="n">
        <v>24446</v>
      </c>
      <c r="F25" s="6" t="n">
        <v>184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5</v>
      </c>
      <c r="B1" s="2" t="s">
        <v>456</v>
      </c>
      <c r="C1" s="2" t="s">
        <v>119</v>
      </c>
      <c r="E1" s="2" t="s">
        <v>1</v>
      </c>
    </row>
    <row r="2" spans="1:6">
      <c r="B2" s="2" t="s">
        <v>457</v>
      </c>
      <c r="C2" s="2" t="s">
        <v>2</v>
      </c>
      <c r="D2" s="2" t="s">
        <v>120</v>
      </c>
      <c r="E2" s="2" t="s">
        <v>2</v>
      </c>
      <c r="F2" s="2" t="s">
        <v>120</v>
      </c>
    </row>
    <row r="3" spans="1:6">
      <c r="A3" s="3" t="s">
        <v>458</v>
      </c>
    </row>
    <row r="4" spans="1:6">
      <c r="A4" s="4" t="s">
        <v>178</v>
      </c>
      <c r="E4" s="6" t="n">
        <v>0</v>
      </c>
      <c r="F4" s="6" t="n">
        <v>21564</v>
      </c>
    </row>
    <row r="5" spans="1:6">
      <c r="A5" s="4" t="s">
        <v>131</v>
      </c>
      <c r="C5" s="6" t="n">
        <v>0</v>
      </c>
      <c r="D5" s="6" t="n">
        <v>12108</v>
      </c>
      <c r="E5" s="5" t="n">
        <v>0</v>
      </c>
      <c r="F5" s="5" t="n">
        <v>12108</v>
      </c>
    </row>
    <row r="6" spans="1:6">
      <c r="A6" s="4" t="s">
        <v>61</v>
      </c>
    </row>
    <row r="7" spans="1:6">
      <c r="A7" s="3" t="s">
        <v>458</v>
      </c>
    </row>
    <row r="8" spans="1:6">
      <c r="A8" s="4" t="s">
        <v>178</v>
      </c>
      <c r="E8" s="5" t="n">
        <v>0</v>
      </c>
      <c r="F8" s="5" t="n">
        <v>21564</v>
      </c>
    </row>
    <row r="9" spans="1:6">
      <c r="A9" s="4" t="s">
        <v>131</v>
      </c>
      <c r="C9" s="6" t="n">
        <v>0</v>
      </c>
      <c r="D9" s="6" t="n">
        <v>12108</v>
      </c>
      <c r="E9" s="6" t="n">
        <v>0</v>
      </c>
      <c r="F9" s="6" t="n">
        <v>12108</v>
      </c>
    </row>
    <row r="10" spans="1:6">
      <c r="A10" s="4" t="s">
        <v>430</v>
      </c>
    </row>
    <row r="11" spans="1:6">
      <c r="A11" s="3" t="s">
        <v>458</v>
      </c>
    </row>
    <row r="12" spans="1:6">
      <c r="A12" s="4" t="s">
        <v>178</v>
      </c>
      <c r="B12" s="6" t="n">
        <v>21600</v>
      </c>
    </row>
    <row r="13" spans="1:6">
      <c r="A13" s="4" t="s">
        <v>131</v>
      </c>
      <c r="B13" s="6" t="n">
        <v>121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9</v>
      </c>
      <c r="B1" s="2" t="s">
        <v>119</v>
      </c>
      <c r="D1" s="2" t="s">
        <v>1</v>
      </c>
    </row>
    <row r="2" spans="1:5">
      <c r="B2" s="2" t="s">
        <v>2</v>
      </c>
      <c r="C2" s="2" t="s">
        <v>120</v>
      </c>
      <c r="D2" s="2" t="s">
        <v>2</v>
      </c>
      <c r="E2" s="2" t="s">
        <v>120</v>
      </c>
    </row>
    <row r="3" spans="1:5">
      <c r="A3" s="3" t="s">
        <v>246</v>
      </c>
    </row>
    <row r="4" spans="1:5">
      <c r="A4" s="4" t="s">
        <v>460</v>
      </c>
      <c r="B4" s="6" t="n">
        <v>732082</v>
      </c>
      <c r="C4" s="6" t="n">
        <v>694661</v>
      </c>
      <c r="D4" s="6" t="n">
        <v>1665612</v>
      </c>
      <c r="E4" s="6" t="n">
        <v>1609972</v>
      </c>
    </row>
    <row r="5" spans="1:5">
      <c r="A5" s="4" t="s">
        <v>461</v>
      </c>
    </row>
    <row r="6" spans="1:5">
      <c r="A6" s="3" t="s">
        <v>246</v>
      </c>
    </row>
    <row r="7" spans="1:5">
      <c r="A7" s="4" t="s">
        <v>460</v>
      </c>
      <c r="B7" s="5" t="n">
        <v>137528</v>
      </c>
      <c r="C7" s="5" t="n">
        <v>109621</v>
      </c>
      <c r="D7" s="5" t="n">
        <v>354050</v>
      </c>
      <c r="E7" s="5" t="n">
        <v>280761</v>
      </c>
    </row>
    <row r="8" spans="1:5">
      <c r="A8" s="4" t="s">
        <v>429</v>
      </c>
    </row>
    <row r="9" spans="1:5">
      <c r="A9" s="3" t="s">
        <v>246</v>
      </c>
    </row>
    <row r="10" spans="1:5">
      <c r="A10" s="4" t="s">
        <v>460</v>
      </c>
      <c r="B10" s="5" t="n">
        <v>92482</v>
      </c>
      <c r="C10" s="5" t="n">
        <v>87909</v>
      </c>
      <c r="D10" s="5" t="n">
        <v>202780</v>
      </c>
      <c r="E10" s="5" t="n">
        <v>197439</v>
      </c>
    </row>
    <row r="11" spans="1:5">
      <c r="A11" s="4" t="s">
        <v>462</v>
      </c>
    </row>
    <row r="12" spans="1:5">
      <c r="A12" s="3" t="s">
        <v>246</v>
      </c>
    </row>
    <row r="13" spans="1:5">
      <c r="A13" s="4" t="s">
        <v>460</v>
      </c>
      <c r="B13" s="5" t="n">
        <v>172758</v>
      </c>
      <c r="C13" s="5" t="n">
        <v>164866</v>
      </c>
      <c r="D13" s="5" t="n">
        <v>444258</v>
      </c>
      <c r="E13" s="5" t="n">
        <v>447490</v>
      </c>
    </row>
    <row r="14" spans="1:5">
      <c r="A14" s="4" t="s">
        <v>463</v>
      </c>
    </row>
    <row r="15" spans="1:5">
      <c r="A15" s="3" t="s">
        <v>246</v>
      </c>
    </row>
    <row r="16" spans="1:5">
      <c r="A16" s="4" t="s">
        <v>460</v>
      </c>
      <c r="B16" s="5" t="n">
        <v>137753</v>
      </c>
      <c r="C16" s="5" t="n">
        <v>125153</v>
      </c>
      <c r="D16" s="5" t="n">
        <v>254156</v>
      </c>
      <c r="E16" s="5" t="n">
        <v>231666</v>
      </c>
    </row>
    <row r="17" spans="1:5">
      <c r="A17" s="4" t="s">
        <v>464</v>
      </c>
    </row>
    <row r="18" spans="1:5">
      <c r="A18" s="3" t="s">
        <v>246</v>
      </c>
    </row>
    <row r="19" spans="1:5">
      <c r="A19" s="4" t="s">
        <v>460</v>
      </c>
      <c r="B19" s="5" t="n">
        <v>138083</v>
      </c>
      <c r="C19" s="5" t="n">
        <v>146477</v>
      </c>
      <c r="D19" s="5" t="n">
        <v>267732</v>
      </c>
      <c r="E19" s="5" t="n">
        <v>288119</v>
      </c>
    </row>
    <row r="20" spans="1:5">
      <c r="A20" s="4" t="s">
        <v>169</v>
      </c>
    </row>
    <row r="21" spans="1:5">
      <c r="A21" s="3" t="s">
        <v>246</v>
      </c>
    </row>
    <row r="22" spans="1:5">
      <c r="A22" s="4" t="s">
        <v>460</v>
      </c>
      <c r="B22" s="5" t="n">
        <v>53478</v>
      </c>
      <c r="C22" s="5" t="n">
        <v>60635</v>
      </c>
      <c r="D22" s="5" t="n">
        <v>142636</v>
      </c>
      <c r="E22" s="5" t="n">
        <v>164497</v>
      </c>
    </row>
    <row r="23" spans="1:5">
      <c r="A23" s="4" t="s">
        <v>61</v>
      </c>
    </row>
    <row r="24" spans="1:5">
      <c r="A24" s="3" t="s">
        <v>246</v>
      </c>
    </row>
    <row r="25" spans="1:5">
      <c r="A25" s="4" t="s">
        <v>460</v>
      </c>
      <c r="B25" s="5" t="n">
        <v>732082</v>
      </c>
      <c r="C25" s="5" t="n">
        <v>694661</v>
      </c>
      <c r="D25" s="5" t="n">
        <v>1665612</v>
      </c>
      <c r="E25" s="5" t="n">
        <v>1609972</v>
      </c>
    </row>
    <row r="26" spans="1:5">
      <c r="A26" s="4" t="s">
        <v>465</v>
      </c>
    </row>
    <row r="27" spans="1:5">
      <c r="A27" s="3" t="s">
        <v>246</v>
      </c>
    </row>
    <row r="28" spans="1:5">
      <c r="A28" s="4" t="s">
        <v>460</v>
      </c>
      <c r="B28" s="5" t="n">
        <v>137528</v>
      </c>
      <c r="C28" s="5" t="n">
        <v>109621</v>
      </c>
      <c r="D28" s="5" t="n">
        <v>354050</v>
      </c>
      <c r="E28" s="5" t="n">
        <v>280761</v>
      </c>
    </row>
    <row r="29" spans="1:5">
      <c r="A29" s="4" t="s">
        <v>432</v>
      </c>
    </row>
    <row r="30" spans="1:5">
      <c r="A30" s="3" t="s">
        <v>246</v>
      </c>
    </row>
    <row r="31" spans="1:5">
      <c r="A31" s="4" t="s">
        <v>460</v>
      </c>
      <c r="B31" s="5" t="n">
        <v>92482</v>
      </c>
      <c r="C31" s="5" t="n">
        <v>87909</v>
      </c>
      <c r="D31" s="5" t="n">
        <v>202780</v>
      </c>
      <c r="E31" s="5" t="n">
        <v>197439</v>
      </c>
    </row>
    <row r="32" spans="1:5">
      <c r="A32" s="4" t="s">
        <v>466</v>
      </c>
    </row>
    <row r="33" spans="1:5">
      <c r="A33" s="3" t="s">
        <v>246</v>
      </c>
    </row>
    <row r="34" spans="1:5">
      <c r="A34" s="4" t="s">
        <v>460</v>
      </c>
      <c r="B34" s="5" t="n">
        <v>172758</v>
      </c>
      <c r="C34" s="5" t="n">
        <v>164866</v>
      </c>
      <c r="D34" s="5" t="n">
        <v>444258</v>
      </c>
      <c r="E34" s="5" t="n">
        <v>447490</v>
      </c>
    </row>
    <row r="35" spans="1:5">
      <c r="A35" s="4" t="s">
        <v>467</v>
      </c>
    </row>
    <row r="36" spans="1:5">
      <c r="A36" s="3" t="s">
        <v>246</v>
      </c>
    </row>
    <row r="37" spans="1:5">
      <c r="A37" s="4" t="s">
        <v>460</v>
      </c>
      <c r="B37" s="5" t="n">
        <v>137753</v>
      </c>
      <c r="C37" s="5" t="n">
        <v>125153</v>
      </c>
      <c r="D37" s="5" t="n">
        <v>254156</v>
      </c>
      <c r="E37" s="5" t="n">
        <v>231666</v>
      </c>
    </row>
    <row r="38" spans="1:5">
      <c r="A38" s="4" t="s">
        <v>468</v>
      </c>
    </row>
    <row r="39" spans="1:5">
      <c r="A39" s="3" t="s">
        <v>246</v>
      </c>
    </row>
    <row r="40" spans="1:5">
      <c r="A40" s="4" t="s">
        <v>460</v>
      </c>
      <c r="B40" s="5" t="n">
        <v>138083</v>
      </c>
      <c r="C40" s="5" t="n">
        <v>146477</v>
      </c>
      <c r="D40" s="5" t="n">
        <v>267732</v>
      </c>
      <c r="E40" s="5" t="n">
        <v>288119</v>
      </c>
    </row>
    <row r="41" spans="1:5">
      <c r="A41" s="4" t="s">
        <v>444</v>
      </c>
    </row>
    <row r="42" spans="1:5">
      <c r="A42" s="3" t="s">
        <v>246</v>
      </c>
    </row>
    <row r="43" spans="1:5">
      <c r="A43" s="4" t="s">
        <v>460</v>
      </c>
      <c r="B43" s="6" t="n">
        <v>53478</v>
      </c>
      <c r="C43" s="6" t="n">
        <v>60635</v>
      </c>
      <c r="D43" s="6" t="n">
        <v>142636</v>
      </c>
      <c r="E43" s="6" t="n">
        <v>1644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20</v>
      </c>
    </row>
    <row r="3" spans="1:3">
      <c r="A3" s="3" t="s">
        <v>470</v>
      </c>
    </row>
    <row r="4" spans="1:3">
      <c r="A4" s="4" t="s">
        <v>471</v>
      </c>
      <c r="B4" s="6" t="n">
        <v>18602</v>
      </c>
    </row>
    <row r="5" spans="1:3">
      <c r="A5" s="4" t="s">
        <v>472</v>
      </c>
      <c r="B5" s="5" t="n">
        <v>31085</v>
      </c>
      <c r="C5" s="6" t="n">
        <v>37643</v>
      </c>
    </row>
    <row r="6" spans="1:3">
      <c r="A6" s="4" t="s">
        <v>169</v>
      </c>
      <c r="B6" s="5" t="n">
        <v>28</v>
      </c>
    </row>
    <row r="7" spans="1:3">
      <c r="A7" s="4" t="s">
        <v>473</v>
      </c>
      <c r="B7" s="5" t="n">
        <v>49715</v>
      </c>
    </row>
    <row r="8" spans="1:3">
      <c r="A8" s="3" t="s">
        <v>474</v>
      </c>
    </row>
    <row r="9" spans="1:3">
      <c r="A9" s="4" t="s">
        <v>471</v>
      </c>
      <c r="B9" s="5" t="n">
        <v>11840</v>
      </c>
    </row>
    <row r="10" spans="1:3">
      <c r="A10" s="4" t="s">
        <v>472</v>
      </c>
      <c r="B10" s="5" t="n">
        <v>618</v>
      </c>
      <c r="C10" s="5" t="n">
        <v>-3850</v>
      </c>
    </row>
    <row r="11" spans="1:3">
      <c r="A11" s="4" t="s">
        <v>169</v>
      </c>
      <c r="B11" s="5" t="n">
        <v>18</v>
      </c>
    </row>
    <row r="12" spans="1:3">
      <c r="A12" s="4" t="s">
        <v>473</v>
      </c>
      <c r="B12" s="5" t="n">
        <v>12476</v>
      </c>
    </row>
    <row r="13" spans="1:3">
      <c r="A13" s="4" t="s">
        <v>61</v>
      </c>
    </row>
    <row r="14" spans="1:3">
      <c r="A14" s="3" t="s">
        <v>470</v>
      </c>
    </row>
    <row r="15" spans="1:3">
      <c r="A15" s="4" t="s">
        <v>471</v>
      </c>
      <c r="B15" s="5" t="n">
        <v>18602</v>
      </c>
    </row>
    <row r="16" spans="1:3">
      <c r="A16" s="4" t="s">
        <v>472</v>
      </c>
      <c r="B16" s="5" t="n">
        <v>31085</v>
      </c>
      <c r="C16" s="5" t="n">
        <v>37643</v>
      </c>
    </row>
    <row r="17" spans="1:3">
      <c r="A17" s="4" t="s">
        <v>169</v>
      </c>
      <c r="B17" s="5" t="n">
        <v>28</v>
      </c>
    </row>
    <row r="18" spans="1:3">
      <c r="A18" s="4" t="s">
        <v>473</v>
      </c>
      <c r="B18" s="5" t="n">
        <v>49715</v>
      </c>
    </row>
    <row r="19" spans="1:3">
      <c r="A19" s="3" t="s">
        <v>474</v>
      </c>
    </row>
    <row r="20" spans="1:3">
      <c r="A20" s="4" t="s">
        <v>471</v>
      </c>
      <c r="B20" s="5" t="n">
        <v>11840</v>
      </c>
    </row>
    <row r="21" spans="1:3">
      <c r="A21" s="4" t="s">
        <v>472</v>
      </c>
      <c r="B21" s="5" t="n">
        <v>618</v>
      </c>
      <c r="C21" s="6" t="n">
        <v>-3850</v>
      </c>
    </row>
    <row r="22" spans="1:3">
      <c r="A22" s="4" t="s">
        <v>169</v>
      </c>
      <c r="B22" s="5" t="n">
        <v>18</v>
      </c>
    </row>
    <row r="23" spans="1:3">
      <c r="A23" s="4" t="s">
        <v>473</v>
      </c>
      <c r="B23" s="6" t="n">
        <v>124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8</v>
      </c>
    </row>
    <row r="3" spans="1:3">
      <c r="A3" s="3" t="s">
        <v>476</v>
      </c>
    </row>
    <row r="4" spans="1:3">
      <c r="A4" s="4" t="s">
        <v>477</v>
      </c>
      <c r="B4" s="6" t="n">
        <v>251426</v>
      </c>
      <c r="C4" s="6" t="n">
        <v>157601</v>
      </c>
    </row>
    <row r="5" spans="1:3">
      <c r="A5" s="4" t="s">
        <v>478</v>
      </c>
      <c r="B5" s="5" t="n">
        <v>71903</v>
      </c>
      <c r="C5" s="5" t="n">
        <v>47994</v>
      </c>
    </row>
    <row r="6" spans="1:3">
      <c r="A6" s="4" t="s">
        <v>479</v>
      </c>
      <c r="B6" s="5" t="n">
        <v>17227</v>
      </c>
      <c r="C6" s="5" t="n">
        <v>15010</v>
      </c>
    </row>
    <row r="7" spans="1:3">
      <c r="A7" s="4" t="s">
        <v>480</v>
      </c>
      <c r="B7" s="5" t="n">
        <v>1783</v>
      </c>
      <c r="C7" s="5" t="n">
        <v>629</v>
      </c>
    </row>
    <row r="8" spans="1:3">
      <c r="A8" s="4" t="s">
        <v>481</v>
      </c>
      <c r="B8" s="5" t="n">
        <v>342339</v>
      </c>
      <c r="C8" s="5" t="n">
        <v>221234</v>
      </c>
    </row>
    <row r="9" spans="1:3">
      <c r="A9" s="4" t="s">
        <v>482</v>
      </c>
      <c r="B9" s="5" t="n">
        <v>-5279</v>
      </c>
      <c r="C9" s="5" t="n">
        <v>-6716</v>
      </c>
    </row>
    <row r="10" spans="1:3">
      <c r="A10" s="4" t="s">
        <v>71</v>
      </c>
      <c r="B10" s="6" t="n">
        <v>337060</v>
      </c>
      <c r="C10" s="5" t="n">
        <v>214518</v>
      </c>
    </row>
    <row r="11" spans="1:3">
      <c r="A11" s="4" t="s">
        <v>483</v>
      </c>
    </row>
    <row r="12" spans="1:3">
      <c r="A12" s="3" t="s">
        <v>476</v>
      </c>
    </row>
    <row r="13" spans="1:3">
      <c r="A13" s="4" t="s">
        <v>484</v>
      </c>
      <c r="B13" s="4" t="s">
        <v>485</v>
      </c>
    </row>
    <row r="14" spans="1:3">
      <c r="A14" s="4" t="s">
        <v>61</v>
      </c>
    </row>
    <row r="15" spans="1:3">
      <c r="A15" s="3" t="s">
        <v>476</v>
      </c>
    </row>
    <row r="16" spans="1:3">
      <c r="A16" s="4" t="s">
        <v>477</v>
      </c>
      <c r="B16" s="6" t="n">
        <v>251426</v>
      </c>
      <c r="C16" s="5" t="n">
        <v>157601</v>
      </c>
    </row>
    <row r="17" spans="1:3">
      <c r="A17" s="4" t="s">
        <v>478</v>
      </c>
      <c r="B17" s="5" t="n">
        <v>71903</v>
      </c>
      <c r="C17" s="5" t="n">
        <v>47994</v>
      </c>
    </row>
    <row r="18" spans="1:3">
      <c r="A18" s="4" t="s">
        <v>479</v>
      </c>
      <c r="B18" s="5" t="n">
        <v>17227</v>
      </c>
      <c r="C18" s="5" t="n">
        <v>15010</v>
      </c>
    </row>
    <row r="19" spans="1:3">
      <c r="A19" s="4" t="s">
        <v>480</v>
      </c>
      <c r="B19" s="5" t="n">
        <v>1783</v>
      </c>
      <c r="C19" s="5" t="n">
        <v>629</v>
      </c>
    </row>
    <row r="20" spans="1:3">
      <c r="A20" s="4" t="s">
        <v>481</v>
      </c>
      <c r="B20" s="5" t="n">
        <v>342339</v>
      </c>
      <c r="C20" s="5" t="n">
        <v>221234</v>
      </c>
    </row>
    <row r="21" spans="1:3">
      <c r="A21" s="4" t="s">
        <v>482</v>
      </c>
      <c r="B21" s="5" t="n">
        <v>-5279</v>
      </c>
      <c r="C21" s="5" t="n">
        <v>-6716</v>
      </c>
    </row>
    <row r="22" spans="1:3">
      <c r="A22" s="4" t="s">
        <v>71</v>
      </c>
      <c r="B22" s="6" t="n">
        <v>337060</v>
      </c>
      <c r="C22" s="6" t="n">
        <v>214518</v>
      </c>
    </row>
    <row r="23" spans="1:3">
      <c r="A23" s="4" t="s">
        <v>486</v>
      </c>
    </row>
    <row r="24" spans="1:3">
      <c r="A24" s="3" t="s">
        <v>476</v>
      </c>
    </row>
    <row r="25" spans="1:3">
      <c r="A25" s="4" t="s">
        <v>484</v>
      </c>
      <c r="B25"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68</v>
      </c>
    </row>
    <row r="2" spans="1:3">
      <c r="A2" s="3" t="s">
        <v>251</v>
      </c>
    </row>
    <row r="3" spans="1:3">
      <c r="A3" s="4" t="s">
        <v>488</v>
      </c>
      <c r="B3" s="6" t="n">
        <v>142618</v>
      </c>
      <c r="C3" s="6" t="n">
        <v>151300</v>
      </c>
    </row>
    <row r="4" spans="1:3">
      <c r="A4" s="4" t="s">
        <v>489</v>
      </c>
      <c r="B4" s="5" t="n">
        <v>25240</v>
      </c>
      <c r="C4" s="5" t="n">
        <v>34993</v>
      </c>
    </row>
    <row r="5" spans="1:3">
      <c r="A5" s="4" t="s">
        <v>490</v>
      </c>
      <c r="B5" s="5" t="n">
        <v>7478</v>
      </c>
      <c r="C5" s="5" t="n">
        <v>7478</v>
      </c>
    </row>
    <row r="6" spans="1:3">
      <c r="A6" s="4" t="s">
        <v>491</v>
      </c>
      <c r="B6" s="5" t="n">
        <v>21679</v>
      </c>
      <c r="C6" s="5" t="n">
        <v>20080</v>
      </c>
    </row>
    <row r="7" spans="1:3">
      <c r="A7" s="4" t="s">
        <v>194</v>
      </c>
      <c r="B7" s="5" t="n">
        <v>197015</v>
      </c>
      <c r="C7" s="5" t="n">
        <v>213851</v>
      </c>
    </row>
    <row r="8" spans="1:3">
      <c r="A8" s="4" t="s">
        <v>61</v>
      </c>
    </row>
    <row r="9" spans="1:3">
      <c r="A9" s="3" t="s">
        <v>251</v>
      </c>
    </row>
    <row r="10" spans="1:3">
      <c r="A10" s="4" t="s">
        <v>488</v>
      </c>
      <c r="B10" s="5" t="n">
        <v>142618</v>
      </c>
      <c r="C10" s="5" t="n">
        <v>151300</v>
      </c>
    </row>
    <row r="11" spans="1:3">
      <c r="A11" s="4" t="s">
        <v>489</v>
      </c>
      <c r="B11" s="5" t="n">
        <v>25240</v>
      </c>
      <c r="C11" s="5" t="n">
        <v>34993</v>
      </c>
    </row>
    <row r="12" spans="1:3">
      <c r="A12" s="4" t="s">
        <v>490</v>
      </c>
      <c r="B12" s="5" t="n">
        <v>7478</v>
      </c>
      <c r="C12" s="5" t="n">
        <v>7478</v>
      </c>
    </row>
    <row r="13" spans="1:3">
      <c r="A13" s="4" t="s">
        <v>491</v>
      </c>
      <c r="B13" s="5" t="n">
        <v>21679</v>
      </c>
      <c r="C13" s="5" t="n">
        <v>20080</v>
      </c>
    </row>
    <row r="14" spans="1:3">
      <c r="A14" s="4" t="s">
        <v>194</v>
      </c>
      <c r="B14" s="6" t="n">
        <v>197015</v>
      </c>
      <c r="C14" s="6" t="n">
        <v>213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8</v>
      </c>
    </row>
    <row r="2" spans="1:3">
      <c r="A2" s="3" t="s">
        <v>254</v>
      </c>
    </row>
    <row r="3" spans="1:3">
      <c r="A3" s="4" t="s">
        <v>493</v>
      </c>
      <c r="B3" s="6" t="n">
        <v>16178</v>
      </c>
      <c r="C3" s="6" t="n">
        <v>26223</v>
      </c>
    </row>
    <row r="4" spans="1:3">
      <c r="A4" s="4" t="s">
        <v>494</v>
      </c>
      <c r="B4" s="5" t="n">
        <v>27860</v>
      </c>
      <c r="C4" s="5" t="n">
        <v>15952</v>
      </c>
    </row>
    <row r="5" spans="1:3">
      <c r="A5" s="4" t="s">
        <v>495</v>
      </c>
      <c r="B5" s="5" t="n">
        <v>17288</v>
      </c>
    </row>
    <row r="6" spans="1:3">
      <c r="A6" s="4" t="s">
        <v>495</v>
      </c>
      <c r="C6" s="5" t="n">
        <v>15557</v>
      </c>
    </row>
    <row r="7" spans="1:3">
      <c r="A7" s="4" t="s">
        <v>496</v>
      </c>
      <c r="B7" s="5" t="n">
        <v>17035</v>
      </c>
      <c r="C7" s="5" t="n">
        <v>13625</v>
      </c>
    </row>
    <row r="8" spans="1:3">
      <c r="A8" s="4" t="s">
        <v>497</v>
      </c>
      <c r="B8" s="5" t="n">
        <v>16264</v>
      </c>
      <c r="C8" s="5" t="n">
        <v>7442</v>
      </c>
    </row>
    <row r="9" spans="1:3">
      <c r="A9" s="4" t="s">
        <v>498</v>
      </c>
      <c r="B9" s="5" t="n">
        <v>1051</v>
      </c>
      <c r="C9" s="5" t="n">
        <v>1408</v>
      </c>
    </row>
    <row r="10" spans="1:3">
      <c r="A10" s="4" t="s">
        <v>169</v>
      </c>
      <c r="B10" s="5" t="n">
        <v>22327</v>
      </c>
      <c r="C10" s="5" t="n">
        <v>20284</v>
      </c>
    </row>
    <row r="11" spans="1:3">
      <c r="A11" s="4" t="s">
        <v>194</v>
      </c>
      <c r="B11" s="5" t="n">
        <v>118003</v>
      </c>
      <c r="C11" s="5" t="n">
        <v>100491</v>
      </c>
    </row>
    <row r="12" spans="1:3">
      <c r="A12" s="4" t="s">
        <v>61</v>
      </c>
    </row>
    <row r="13" spans="1:3">
      <c r="A13" s="3" t="s">
        <v>254</v>
      </c>
    </row>
    <row r="14" spans="1:3">
      <c r="A14" s="4" t="s">
        <v>493</v>
      </c>
      <c r="B14" s="5" t="n">
        <v>16178</v>
      </c>
      <c r="C14" s="5" t="n">
        <v>26223</v>
      </c>
    </row>
    <row r="15" spans="1:3">
      <c r="A15" s="4" t="s">
        <v>494</v>
      </c>
      <c r="B15" s="5" t="n">
        <v>27860</v>
      </c>
      <c r="C15" s="5" t="n">
        <v>15952</v>
      </c>
    </row>
    <row r="16" spans="1:3">
      <c r="A16" s="4" t="s">
        <v>495</v>
      </c>
      <c r="B16" s="5" t="n">
        <v>17288</v>
      </c>
    </row>
    <row r="17" spans="1:3">
      <c r="A17" s="4" t="s">
        <v>495</v>
      </c>
      <c r="C17" s="5" t="n">
        <v>15557</v>
      </c>
    </row>
    <row r="18" spans="1:3">
      <c r="A18" s="4" t="s">
        <v>496</v>
      </c>
      <c r="B18" s="5" t="n">
        <v>17035</v>
      </c>
      <c r="C18" s="5" t="n">
        <v>13625</v>
      </c>
    </row>
    <row r="19" spans="1:3">
      <c r="A19" s="4" t="s">
        <v>497</v>
      </c>
      <c r="B19" s="5" t="n">
        <v>16495</v>
      </c>
      <c r="C19" s="5" t="n">
        <v>7674</v>
      </c>
    </row>
    <row r="20" spans="1:3">
      <c r="A20" s="4" t="s">
        <v>498</v>
      </c>
      <c r="B20" s="5" t="n">
        <v>1051</v>
      </c>
      <c r="C20" s="5" t="n">
        <v>1408</v>
      </c>
    </row>
    <row r="21" spans="1:3">
      <c r="A21" s="4" t="s">
        <v>169</v>
      </c>
      <c r="B21" s="5" t="n">
        <v>22327</v>
      </c>
      <c r="C21" s="5" t="n">
        <v>19590</v>
      </c>
    </row>
    <row r="22" spans="1:3">
      <c r="A22" s="4" t="s">
        <v>194</v>
      </c>
      <c r="B22" s="6" t="n">
        <v>118234</v>
      </c>
      <c r="C22" s="6" t="n">
        <v>1000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500</v>
      </c>
      <c r="D1" s="2" t="s">
        <v>501</v>
      </c>
      <c r="E1" s="2" t="s">
        <v>68</v>
      </c>
      <c r="F1" s="2" t="s">
        <v>502</v>
      </c>
      <c r="G1" s="2" t="s">
        <v>503</v>
      </c>
    </row>
    <row r="2" spans="1:7">
      <c r="A2" s="3" t="s">
        <v>259</v>
      </c>
    </row>
    <row r="3" spans="1:7">
      <c r="A3" s="4" t="s">
        <v>504</v>
      </c>
      <c r="B3" s="6" t="n">
        <v>1873745</v>
      </c>
      <c r="E3" s="6" t="n">
        <v>1828159</v>
      </c>
    </row>
    <row r="4" spans="1:7">
      <c r="A4" s="4" t="s">
        <v>505</v>
      </c>
      <c r="B4" s="5" t="n">
        <v>6354</v>
      </c>
      <c r="E4" s="5" t="n">
        <v>6354</v>
      </c>
    </row>
    <row r="5" spans="1:7">
      <c r="A5" s="4" t="s">
        <v>91</v>
      </c>
      <c r="B5" s="5" t="n">
        <v>1867391</v>
      </c>
      <c r="E5" s="5" t="n">
        <v>1821805</v>
      </c>
    </row>
    <row r="6" spans="1:7">
      <c r="A6" s="4" t="s">
        <v>506</v>
      </c>
      <c r="B6" s="5" t="n">
        <v>1875844</v>
      </c>
    </row>
    <row r="7" spans="1:7">
      <c r="A7" s="4" t="s">
        <v>507</v>
      </c>
      <c r="B7" s="5" t="n">
        <v>2099</v>
      </c>
    </row>
    <row r="8" spans="1:7">
      <c r="A8" s="4" t="s">
        <v>508</v>
      </c>
    </row>
    <row r="9" spans="1:7">
      <c r="A9" s="3" t="s">
        <v>259</v>
      </c>
    </row>
    <row r="10" spans="1:7">
      <c r="A10" s="4" t="s">
        <v>504</v>
      </c>
      <c r="B10" s="5" t="n">
        <v>624672</v>
      </c>
      <c r="E10" s="5" t="n">
        <v>629268</v>
      </c>
    </row>
    <row r="11" spans="1:7">
      <c r="A11" s="4" t="s">
        <v>506</v>
      </c>
      <c r="B11" s="5" t="n">
        <v>625800</v>
      </c>
      <c r="E11" s="5" t="n">
        <v>630600</v>
      </c>
    </row>
    <row r="12" spans="1:7">
      <c r="A12" s="4" t="s">
        <v>507</v>
      </c>
      <c r="B12" s="5" t="n">
        <v>1200</v>
      </c>
      <c r="E12" s="5" t="n">
        <v>1300</v>
      </c>
    </row>
    <row r="13" spans="1:7">
      <c r="A13" s="4" t="s">
        <v>509</v>
      </c>
    </row>
    <row r="14" spans="1:7">
      <c r="A14" s="3" t="s">
        <v>259</v>
      </c>
    </row>
    <row r="15" spans="1:7">
      <c r="A15" s="4" t="s">
        <v>504</v>
      </c>
      <c r="B15" s="5" t="n">
        <v>0</v>
      </c>
      <c r="E15" s="6" t="n">
        <v>250000</v>
      </c>
    </row>
    <row r="16" spans="1:7">
      <c r="A16" s="4" t="s">
        <v>510</v>
      </c>
      <c r="E16" s="4" t="s">
        <v>511</v>
      </c>
    </row>
    <row r="17" spans="1:7">
      <c r="A17" s="4" t="s">
        <v>512</v>
      </c>
    </row>
    <row r="18" spans="1:7">
      <c r="A18" s="3" t="s">
        <v>259</v>
      </c>
    </row>
    <row r="19" spans="1:7">
      <c r="A19" s="4" t="s">
        <v>504</v>
      </c>
      <c r="B19" s="5" t="n">
        <v>649073</v>
      </c>
      <c r="E19" s="6" t="n">
        <v>648891</v>
      </c>
    </row>
    <row r="20" spans="1:7">
      <c r="A20" s="4" t="s">
        <v>506</v>
      </c>
      <c r="B20" s="5" t="n">
        <v>650000</v>
      </c>
      <c r="E20" s="5" t="n">
        <v>650000</v>
      </c>
    </row>
    <row r="21" spans="1:7">
      <c r="A21" s="4" t="s">
        <v>507</v>
      </c>
      <c r="B21" s="6" t="n">
        <v>1000</v>
      </c>
      <c r="E21" s="5" t="n">
        <v>1100</v>
      </c>
    </row>
    <row r="22" spans="1:7">
      <c r="A22" s="4" t="s">
        <v>510</v>
      </c>
      <c r="B22" s="4" t="s">
        <v>513</v>
      </c>
    </row>
    <row r="23" spans="1:7">
      <c r="A23" s="4" t="s">
        <v>514</v>
      </c>
    </row>
    <row r="24" spans="1:7">
      <c r="A24" s="3" t="s">
        <v>259</v>
      </c>
    </row>
    <row r="25" spans="1:7">
      <c r="A25" s="4" t="s">
        <v>504</v>
      </c>
      <c r="B25" s="6" t="n">
        <v>300000</v>
      </c>
      <c r="E25" s="5" t="n">
        <v>300000</v>
      </c>
    </row>
    <row r="26" spans="1:7">
      <c r="A26" s="4" t="s">
        <v>510</v>
      </c>
      <c r="B26" s="4" t="s">
        <v>515</v>
      </c>
    </row>
    <row r="27" spans="1:7">
      <c r="A27" s="4" t="s">
        <v>61</v>
      </c>
    </row>
    <row r="28" spans="1:7">
      <c r="A28" s="3" t="s">
        <v>259</v>
      </c>
    </row>
    <row r="29" spans="1:7">
      <c r="A29" s="4" t="s">
        <v>504</v>
      </c>
      <c r="B29" s="6" t="n">
        <v>1873745</v>
      </c>
      <c r="E29" s="5" t="n">
        <v>1828159</v>
      </c>
    </row>
    <row r="30" spans="1:7">
      <c r="A30" s="4" t="s">
        <v>505</v>
      </c>
      <c r="B30" s="5" t="n">
        <v>6354</v>
      </c>
      <c r="E30" s="5" t="n">
        <v>6354</v>
      </c>
    </row>
    <row r="31" spans="1:7">
      <c r="A31" s="4" t="s">
        <v>91</v>
      </c>
      <c r="B31" s="5" t="n">
        <v>1867391</v>
      </c>
      <c r="E31" s="5" t="n">
        <v>1821805</v>
      </c>
    </row>
    <row r="32" spans="1:7">
      <c r="A32" s="4" t="s">
        <v>506</v>
      </c>
      <c r="B32" s="5" t="n">
        <v>1875844</v>
      </c>
    </row>
    <row r="33" spans="1:7">
      <c r="A33" s="4" t="s">
        <v>507</v>
      </c>
      <c r="B33" s="5" t="n">
        <v>2099</v>
      </c>
    </row>
    <row r="34" spans="1:7">
      <c r="A34" s="4" t="s">
        <v>516</v>
      </c>
    </row>
    <row r="35" spans="1:7">
      <c r="A35" s="3" t="s">
        <v>259</v>
      </c>
    </row>
    <row r="36" spans="1:7">
      <c r="A36" s="4" t="s">
        <v>504</v>
      </c>
      <c r="B36" s="5" t="n">
        <v>624672</v>
      </c>
      <c r="E36" s="5" t="n">
        <v>629268</v>
      </c>
    </row>
    <row r="37" spans="1:7">
      <c r="A37" s="4" t="s">
        <v>506</v>
      </c>
      <c r="B37" s="5" t="n">
        <v>625800</v>
      </c>
      <c r="E37" s="5" t="n">
        <v>630600</v>
      </c>
    </row>
    <row r="38" spans="1:7">
      <c r="A38" s="4" t="s">
        <v>507</v>
      </c>
      <c r="B38" s="5" t="n">
        <v>1200</v>
      </c>
      <c r="E38" s="5" t="n">
        <v>1300</v>
      </c>
    </row>
    <row r="39" spans="1:7">
      <c r="A39" s="4" t="s">
        <v>517</v>
      </c>
    </row>
    <row r="40" spans="1:7">
      <c r="A40" s="3" t="s">
        <v>259</v>
      </c>
    </row>
    <row r="41" spans="1:7">
      <c r="A41" s="4" t="s">
        <v>504</v>
      </c>
      <c r="B41" s="5" t="n">
        <v>0</v>
      </c>
      <c r="E41" s="6" t="n">
        <v>250000</v>
      </c>
    </row>
    <row r="42" spans="1:7">
      <c r="A42" s="4" t="s">
        <v>510</v>
      </c>
      <c r="C42" s="4" t="s">
        <v>511</v>
      </c>
      <c r="E42" s="4" t="s">
        <v>511</v>
      </c>
    </row>
    <row r="43" spans="1:7">
      <c r="A43" s="4" t="s">
        <v>518</v>
      </c>
    </row>
    <row r="44" spans="1:7">
      <c r="A44" s="3" t="s">
        <v>259</v>
      </c>
    </row>
    <row r="45" spans="1:7">
      <c r="A45" s="4" t="s">
        <v>504</v>
      </c>
      <c r="B45" s="5" t="n">
        <v>649073</v>
      </c>
      <c r="E45" s="6" t="n">
        <v>648891</v>
      </c>
    </row>
    <row r="46" spans="1:7">
      <c r="A46" s="4" t="s">
        <v>506</v>
      </c>
      <c r="B46" s="5" t="n">
        <v>650000</v>
      </c>
      <c r="E46" s="5" t="n">
        <v>650000</v>
      </c>
    </row>
    <row r="47" spans="1:7">
      <c r="A47" s="4" t="s">
        <v>507</v>
      </c>
      <c r="B47" s="6" t="n">
        <v>1000</v>
      </c>
      <c r="E47" s="5" t="n">
        <v>1100</v>
      </c>
    </row>
    <row r="48" spans="1:7">
      <c r="A48" s="4" t="s">
        <v>510</v>
      </c>
      <c r="B48" s="4" t="s">
        <v>513</v>
      </c>
      <c r="G48" s="4" t="s">
        <v>513</v>
      </c>
    </row>
    <row r="49" spans="1:7">
      <c r="A49" s="4" t="s">
        <v>519</v>
      </c>
    </row>
    <row r="50" spans="1:7">
      <c r="A50" s="3" t="s">
        <v>259</v>
      </c>
    </row>
    <row r="51" spans="1:7">
      <c r="A51" s="4" t="s">
        <v>504</v>
      </c>
      <c r="B51" s="6" t="n">
        <v>300000</v>
      </c>
      <c r="E51" s="5" t="n">
        <v>300000</v>
      </c>
      <c r="F51" s="6" t="n">
        <v>300000</v>
      </c>
    </row>
    <row r="52" spans="1:7">
      <c r="A52" s="4" t="s">
        <v>510</v>
      </c>
      <c r="B52" s="4" t="s">
        <v>515</v>
      </c>
      <c r="F52" s="4" t="s">
        <v>515</v>
      </c>
    </row>
    <row r="53" spans="1:7">
      <c r="A53" s="4" t="s">
        <v>520</v>
      </c>
    </row>
    <row r="54" spans="1:7">
      <c r="A54" s="3" t="s">
        <v>259</v>
      </c>
    </row>
    <row r="55" spans="1:7">
      <c r="A55" s="4" t="s">
        <v>504</v>
      </c>
      <c r="B55" s="6" t="n">
        <v>300000</v>
      </c>
      <c r="E55" s="5" t="n">
        <v>0</v>
      </c>
    </row>
    <row r="56" spans="1:7">
      <c r="A56" s="4" t="s">
        <v>510</v>
      </c>
      <c r="B56" s="4" t="s">
        <v>521</v>
      </c>
    </row>
    <row r="57" spans="1:7">
      <c r="A57" s="4" t="s">
        <v>522</v>
      </c>
    </row>
    <row r="58" spans="1:7">
      <c r="A58" s="3" t="s">
        <v>259</v>
      </c>
    </row>
    <row r="59" spans="1:7">
      <c r="A59" s="4" t="s">
        <v>504</v>
      </c>
      <c r="B59" s="6" t="n">
        <v>300000</v>
      </c>
      <c r="D59" s="6" t="n">
        <v>300000</v>
      </c>
      <c r="E59" s="6" t="n">
        <v>0</v>
      </c>
    </row>
    <row r="60" spans="1:7">
      <c r="A60" s="4" t="s">
        <v>510</v>
      </c>
      <c r="B60" s="4" t="s">
        <v>521</v>
      </c>
      <c r="D60" s="4" t="s">
        <v>5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21</v>
      </c>
    </row>
    <row r="2" spans="1:2">
      <c r="A2" s="3" t="s">
        <v>259</v>
      </c>
    </row>
    <row r="3" spans="1:2">
      <c r="A3" s="4" t="s">
        <v>448</v>
      </c>
      <c r="B3" s="6" t="n">
        <v>1588</v>
      </c>
    </row>
    <row r="4" spans="1:2">
      <c r="A4" s="4" t="s">
        <v>449</v>
      </c>
      <c r="B4" s="5" t="n">
        <v>7942</v>
      </c>
    </row>
    <row r="5" spans="1:2">
      <c r="A5" s="4" t="s">
        <v>450</v>
      </c>
      <c r="B5" s="5" t="n">
        <v>6354</v>
      </c>
    </row>
    <row r="6" spans="1:2">
      <c r="A6" s="4" t="s">
        <v>451</v>
      </c>
      <c r="B6" s="5" t="n">
        <v>6354</v>
      </c>
    </row>
    <row r="7" spans="1:2">
      <c r="A7" s="4" t="s">
        <v>452</v>
      </c>
      <c r="B7" s="5" t="n">
        <v>656354</v>
      </c>
    </row>
    <row r="8" spans="1:2">
      <c r="A8" s="4" t="s">
        <v>453</v>
      </c>
      <c r="B8" s="5" t="n">
        <v>597252</v>
      </c>
    </row>
    <row r="9" spans="1:2">
      <c r="A9" s="4" t="s">
        <v>454</v>
      </c>
      <c r="B9" s="5" t="n">
        <v>600000</v>
      </c>
    </row>
    <row r="10" spans="1:2">
      <c r="A10" s="4" t="s">
        <v>194</v>
      </c>
      <c r="B10" s="5" t="n">
        <v>1875844</v>
      </c>
    </row>
    <row r="11" spans="1:2">
      <c r="A11" s="4" t="s">
        <v>524</v>
      </c>
      <c r="B11" s="5" t="n">
        <v>-2099</v>
      </c>
    </row>
    <row r="12" spans="1:2">
      <c r="A12" s="4" t="s">
        <v>525</v>
      </c>
      <c r="B12" s="5" t="n">
        <v>-13977</v>
      </c>
    </row>
    <row r="13" spans="1:2">
      <c r="A13" s="4" t="s">
        <v>504</v>
      </c>
      <c r="B13" s="5" t="n">
        <v>1859768</v>
      </c>
    </row>
    <row r="14" spans="1:2">
      <c r="A14" s="4" t="s">
        <v>61</v>
      </c>
    </row>
    <row r="15" spans="1:2">
      <c r="A15" s="3" t="s">
        <v>259</v>
      </c>
    </row>
    <row r="16" spans="1:2">
      <c r="A16" s="4" t="s">
        <v>448</v>
      </c>
      <c r="B16" s="5" t="n">
        <v>1588</v>
      </c>
    </row>
    <row r="17" spans="1:2">
      <c r="A17" s="4" t="s">
        <v>449</v>
      </c>
      <c r="B17" s="5" t="n">
        <v>7942</v>
      </c>
    </row>
    <row r="18" spans="1:2">
      <c r="A18" s="4" t="s">
        <v>450</v>
      </c>
      <c r="B18" s="5" t="n">
        <v>6354</v>
      </c>
    </row>
    <row r="19" spans="1:2">
      <c r="A19" s="4" t="s">
        <v>451</v>
      </c>
      <c r="B19" s="5" t="n">
        <v>6354</v>
      </c>
    </row>
    <row r="20" spans="1:2">
      <c r="A20" s="4" t="s">
        <v>452</v>
      </c>
      <c r="B20" s="5" t="n">
        <v>656354</v>
      </c>
    </row>
    <row r="21" spans="1:2">
      <c r="A21" s="4" t="s">
        <v>453</v>
      </c>
      <c r="B21" s="5" t="n">
        <v>597252</v>
      </c>
    </row>
    <row r="22" spans="1:2">
      <c r="A22" s="4" t="s">
        <v>454</v>
      </c>
      <c r="B22" s="5" t="n">
        <v>600000</v>
      </c>
    </row>
    <row r="23" spans="1:2">
      <c r="A23" s="4" t="s">
        <v>194</v>
      </c>
      <c r="B23" s="5" t="n">
        <v>1875844</v>
      </c>
    </row>
    <row r="24" spans="1:2">
      <c r="A24" s="4" t="s">
        <v>524</v>
      </c>
      <c r="B24" s="5" t="n">
        <v>-2099</v>
      </c>
    </row>
    <row r="25" spans="1:2">
      <c r="A25" s="4" t="s">
        <v>525</v>
      </c>
      <c r="B25" s="5" t="n">
        <v>-13977</v>
      </c>
    </row>
    <row r="26" spans="1:2">
      <c r="A26" s="4" t="s">
        <v>504</v>
      </c>
      <c r="B26" s="6" t="n">
        <v>1859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19</v>
      </c>
      <c r="D1" s="2" t="s">
        <v>1</v>
      </c>
    </row>
    <row r="2" spans="1:5">
      <c r="B2" s="2" t="s">
        <v>2</v>
      </c>
      <c r="C2" s="2" t="s">
        <v>120</v>
      </c>
      <c r="D2" s="2" t="s">
        <v>2</v>
      </c>
      <c r="E2" s="2" t="s">
        <v>120</v>
      </c>
    </row>
    <row r="3" spans="1:5">
      <c r="A3" s="3" t="s">
        <v>153</v>
      </c>
    </row>
    <row r="4" spans="1:5">
      <c r="A4" s="4" t="s">
        <v>135</v>
      </c>
      <c r="B4" s="6" t="n">
        <v>58237</v>
      </c>
      <c r="C4" s="6" t="n">
        <v>73992</v>
      </c>
      <c r="D4" s="6" t="n">
        <v>24726</v>
      </c>
      <c r="E4" s="6" t="n">
        <v>54957</v>
      </c>
    </row>
    <row r="5" spans="1:5">
      <c r="A5" s="3" t="s">
        <v>154</v>
      </c>
    </row>
    <row r="6" spans="1:5">
      <c r="A6" s="4" t="s">
        <v>155</v>
      </c>
      <c r="B6" s="5" t="n">
        <v>-1328</v>
      </c>
      <c r="C6" s="5" t="n">
        <v>1970</v>
      </c>
      <c r="D6" s="5" t="n">
        <v>3263</v>
      </c>
      <c r="E6" s="5" t="n">
        <v>-3179</v>
      </c>
    </row>
    <row r="7" spans="1:5">
      <c r="A7" s="4" t="s">
        <v>156</v>
      </c>
      <c r="B7" s="5" t="n">
        <v>155</v>
      </c>
      <c r="C7" s="5" t="n">
        <v>87</v>
      </c>
      <c r="D7" s="5" t="n">
        <v>-148</v>
      </c>
      <c r="E7" s="5" t="n">
        <v>1443</v>
      </c>
    </row>
    <row r="8" spans="1:5">
      <c r="A8" s="4" t="s">
        <v>157</v>
      </c>
      <c r="B8" s="5" t="n">
        <v>284</v>
      </c>
      <c r="C8" s="5" t="n">
        <v>-507</v>
      </c>
      <c r="D8" s="5" t="n">
        <v>-766</v>
      </c>
      <c r="E8" s="5" t="n">
        <v>428</v>
      </c>
    </row>
    <row r="9" spans="1:5">
      <c r="A9" s="4" t="s">
        <v>158</v>
      </c>
      <c r="B9" s="5" t="n">
        <v>-889</v>
      </c>
      <c r="C9" s="5" t="n">
        <v>1550</v>
      </c>
      <c r="D9" s="5" t="n">
        <v>2349</v>
      </c>
      <c r="E9" s="5" t="n">
        <v>-1308</v>
      </c>
    </row>
    <row r="10" spans="1:5">
      <c r="A10" s="4" t="s">
        <v>159</v>
      </c>
      <c r="B10" s="5" t="n">
        <v>57348</v>
      </c>
      <c r="C10" s="5" t="n">
        <v>75542</v>
      </c>
      <c r="D10" s="5" t="n">
        <v>27075</v>
      </c>
      <c r="E10" s="5" t="n">
        <v>53649</v>
      </c>
    </row>
    <row r="11" spans="1:5">
      <c r="A11" s="4" t="s">
        <v>160</v>
      </c>
      <c r="B11" s="5" t="n">
        <v>2444</v>
      </c>
      <c r="C11" s="5" t="n">
        <v>2764</v>
      </c>
      <c r="D11" s="5" t="n">
        <v>1423</v>
      </c>
      <c r="E11" s="5" t="n">
        <v>1832</v>
      </c>
    </row>
    <row r="12" spans="1:5">
      <c r="A12" s="4" t="s">
        <v>161</v>
      </c>
      <c r="B12" s="5" t="n">
        <v>54904</v>
      </c>
      <c r="C12" s="5" t="n">
        <v>72778</v>
      </c>
      <c r="D12" s="5" t="n">
        <v>25652</v>
      </c>
      <c r="E12" s="5" t="n">
        <v>51817</v>
      </c>
    </row>
    <row r="13" spans="1:5">
      <c r="A13" s="4" t="s">
        <v>61</v>
      </c>
    </row>
    <row r="14" spans="1:5">
      <c r="A14" s="3" t="s">
        <v>153</v>
      </c>
    </row>
    <row r="15" spans="1:5">
      <c r="A15" s="4" t="s">
        <v>135</v>
      </c>
      <c r="B15" s="5" t="n">
        <v>85199</v>
      </c>
      <c r="C15" s="5" t="n">
        <v>90427</v>
      </c>
      <c r="D15" s="5" t="n">
        <v>47136</v>
      </c>
      <c r="E15" s="5" t="n">
        <v>68433</v>
      </c>
    </row>
    <row r="16" spans="1:5">
      <c r="A16" s="3" t="s">
        <v>154</v>
      </c>
    </row>
    <row r="17" spans="1:5">
      <c r="A17" s="4" t="s">
        <v>155</v>
      </c>
      <c r="B17" s="5" t="n">
        <v>-1328</v>
      </c>
      <c r="C17" s="5" t="n">
        <v>1970</v>
      </c>
      <c r="D17" s="5" t="n">
        <v>3263</v>
      </c>
      <c r="E17" s="5" t="n">
        <v>-3179</v>
      </c>
    </row>
    <row r="18" spans="1:5">
      <c r="A18" s="4" t="s">
        <v>156</v>
      </c>
      <c r="B18" s="5" t="n">
        <v>155</v>
      </c>
      <c r="C18" s="5" t="n">
        <v>87</v>
      </c>
      <c r="D18" s="5" t="n">
        <v>-148</v>
      </c>
      <c r="E18" s="5" t="n">
        <v>1443</v>
      </c>
    </row>
    <row r="19" spans="1:5">
      <c r="A19" s="4" t="s">
        <v>158</v>
      </c>
      <c r="B19" s="5" t="n">
        <v>-1173</v>
      </c>
      <c r="C19" s="5" t="n">
        <v>2057</v>
      </c>
      <c r="D19" s="5" t="n">
        <v>3115</v>
      </c>
      <c r="E19" s="5" t="n">
        <v>-1736</v>
      </c>
    </row>
    <row r="20" spans="1:5">
      <c r="A20" s="4" t="s">
        <v>161</v>
      </c>
      <c r="B20" s="6" t="n">
        <v>84026</v>
      </c>
      <c r="C20" s="6" t="n">
        <v>92484</v>
      </c>
      <c r="D20" s="6" t="n">
        <v>50251</v>
      </c>
      <c r="E20" s="6" t="n">
        <v>66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 customWidth="1" max="6" min="6" width="15"/>
    <col customWidth="1" max="7" min="7" width="15"/>
  </cols>
  <sheetData>
    <row r="1" spans="1:7">
      <c r="A1" s="1" t="s">
        <v>526</v>
      </c>
      <c r="B1" s="2" t="s">
        <v>501</v>
      </c>
      <c r="C1" s="2" t="s">
        <v>502</v>
      </c>
      <c r="D1" s="2" t="s">
        <v>503</v>
      </c>
      <c r="E1" s="2" t="s">
        <v>500</v>
      </c>
      <c r="F1" s="2" t="s">
        <v>2</v>
      </c>
      <c r="G1" s="2" t="s">
        <v>68</v>
      </c>
    </row>
    <row r="2" spans="1:7">
      <c r="A2" s="3" t="s">
        <v>259</v>
      </c>
    </row>
    <row r="3" spans="1:7">
      <c r="A3" s="4" t="s">
        <v>91</v>
      </c>
      <c r="F3" s="6" t="n">
        <v>1873745000</v>
      </c>
      <c r="G3" s="6" t="n">
        <v>1828159000</v>
      </c>
    </row>
    <row r="4" spans="1:7">
      <c r="A4" s="4" t="s">
        <v>527</v>
      </c>
      <c r="F4" s="5" t="n">
        <v>2851000</v>
      </c>
    </row>
    <row r="5" spans="1:7">
      <c r="A5" s="4" t="s">
        <v>509</v>
      </c>
    </row>
    <row r="6" spans="1:7">
      <c r="A6" s="3" t="s">
        <v>259</v>
      </c>
    </row>
    <row r="7" spans="1:7">
      <c r="A7" s="4" t="s">
        <v>91</v>
      </c>
      <c r="F7" s="5" t="n">
        <v>0</v>
      </c>
      <c r="G7" s="6" t="n">
        <v>250000000</v>
      </c>
    </row>
    <row r="8" spans="1:7">
      <c r="A8" s="4" t="s">
        <v>528</v>
      </c>
      <c r="G8" s="4" t="s">
        <v>511</v>
      </c>
    </row>
    <row r="9" spans="1:7">
      <c r="A9" s="4" t="s">
        <v>514</v>
      </c>
    </row>
    <row r="10" spans="1:7">
      <c r="A10" s="3" t="s">
        <v>259</v>
      </c>
    </row>
    <row r="11" spans="1:7">
      <c r="A11" s="4" t="s">
        <v>91</v>
      </c>
      <c r="F11" s="6" t="n">
        <v>300000000</v>
      </c>
      <c r="G11" s="6" t="n">
        <v>300000000</v>
      </c>
    </row>
    <row r="12" spans="1:7">
      <c r="A12" s="4" t="s">
        <v>528</v>
      </c>
      <c r="F12" s="4" t="s">
        <v>515</v>
      </c>
    </row>
    <row r="13" spans="1:7">
      <c r="A13" s="4" t="s">
        <v>512</v>
      </c>
    </row>
    <row r="14" spans="1:7">
      <c r="A14" s="3" t="s">
        <v>259</v>
      </c>
    </row>
    <row r="15" spans="1:7">
      <c r="A15" s="4" t="s">
        <v>91</v>
      </c>
      <c r="F15" s="6" t="n">
        <v>649073000</v>
      </c>
      <c r="G15" s="5" t="n">
        <v>648891000</v>
      </c>
    </row>
    <row r="16" spans="1:7">
      <c r="A16" s="4" t="s">
        <v>528</v>
      </c>
      <c r="F16" s="4" t="s">
        <v>513</v>
      </c>
    </row>
    <row r="17" spans="1:7">
      <c r="A17" s="4" t="s">
        <v>529</v>
      </c>
    </row>
    <row r="18" spans="1:7">
      <c r="A18" s="3" t="s">
        <v>259</v>
      </c>
    </row>
    <row r="19" spans="1:7">
      <c r="A19" s="4" t="s">
        <v>528</v>
      </c>
      <c r="E19" s="4" t="s">
        <v>511</v>
      </c>
    </row>
    <row r="20" spans="1:7">
      <c r="A20" s="4" t="s">
        <v>530</v>
      </c>
      <c r="E20" s="6" t="n">
        <v>250000000</v>
      </c>
    </row>
    <row r="21" spans="1:7">
      <c r="A21" s="4" t="s">
        <v>531</v>
      </c>
      <c r="E21" s="5" t="n">
        <v>14600000</v>
      </c>
    </row>
    <row r="22" spans="1:7">
      <c r="A22" s="4" t="s">
        <v>532</v>
      </c>
      <c r="E22" s="5" t="n">
        <v>11700000</v>
      </c>
    </row>
    <row r="23" spans="1:7">
      <c r="A23" s="4" t="s">
        <v>527</v>
      </c>
      <c r="E23" s="6" t="n">
        <v>2900000</v>
      </c>
    </row>
    <row r="24" spans="1:7">
      <c r="A24" s="4" t="s">
        <v>533</v>
      </c>
    </row>
    <row r="25" spans="1:7">
      <c r="A25" s="3" t="s">
        <v>259</v>
      </c>
    </row>
    <row r="26" spans="1:7">
      <c r="A26" s="4" t="s">
        <v>91</v>
      </c>
      <c r="C26" s="6" t="n">
        <v>300000000</v>
      </c>
    </row>
    <row r="27" spans="1:7">
      <c r="A27" s="4" t="s">
        <v>528</v>
      </c>
      <c r="C27" s="4" t="s">
        <v>515</v>
      </c>
    </row>
    <row r="28" spans="1:7">
      <c r="A28" s="4" t="s">
        <v>534</v>
      </c>
      <c r="C28" s="4" t="s">
        <v>408</v>
      </c>
    </row>
    <row r="29" spans="1:7">
      <c r="A29" s="4" t="s">
        <v>535</v>
      </c>
      <c r="C29" s="6" t="n">
        <v>295400000</v>
      </c>
    </row>
    <row r="30" spans="1:7">
      <c r="A30" s="4" t="s">
        <v>536</v>
      </c>
    </row>
    <row r="31" spans="1:7">
      <c r="A31" s="3" t="s">
        <v>259</v>
      </c>
    </row>
    <row r="32" spans="1:7">
      <c r="A32" s="4" t="s">
        <v>528</v>
      </c>
      <c r="D32" s="4" t="s">
        <v>513</v>
      </c>
    </row>
    <row r="33" spans="1:7">
      <c r="A33" s="4" t="s">
        <v>537</v>
      </c>
      <c r="D33" s="6" t="n">
        <v>650000000</v>
      </c>
    </row>
    <row r="34" spans="1:7">
      <c r="A34" s="4" t="s">
        <v>538</v>
      </c>
    </row>
    <row r="35" spans="1:7">
      <c r="A35" s="3" t="s">
        <v>259</v>
      </c>
    </row>
    <row r="36" spans="1:7">
      <c r="A36" s="4" t="s">
        <v>537</v>
      </c>
      <c r="D36" s="6" t="n">
        <v>350000000</v>
      </c>
    </row>
    <row r="37" spans="1:7">
      <c r="A37" s="4" t="s">
        <v>539</v>
      </c>
    </row>
    <row r="38" spans="1:7">
      <c r="A38" s="3" t="s">
        <v>259</v>
      </c>
    </row>
    <row r="39" spans="1:7">
      <c r="A39" s="4" t="s">
        <v>534</v>
      </c>
      <c r="D39" s="4" t="s">
        <v>540</v>
      </c>
    </row>
    <row r="40" spans="1:7">
      <c r="A40" s="4" t="s">
        <v>537</v>
      </c>
      <c r="D40" s="6" t="n">
        <v>300000000</v>
      </c>
    </row>
    <row r="41" spans="1:7">
      <c r="A41" s="4" t="s">
        <v>61</v>
      </c>
    </row>
    <row r="42" spans="1:7">
      <c r="A42" s="3" t="s">
        <v>259</v>
      </c>
    </row>
    <row r="43" spans="1:7">
      <c r="A43" s="4" t="s">
        <v>91</v>
      </c>
      <c r="F43" s="6" t="n">
        <v>1873745000</v>
      </c>
      <c r="G43" s="5" t="n">
        <v>1828159000</v>
      </c>
    </row>
    <row r="44" spans="1:7">
      <c r="A44" s="4" t="s">
        <v>527</v>
      </c>
      <c r="F44" s="5" t="n">
        <v>2851000</v>
      </c>
    </row>
    <row r="45" spans="1:7">
      <c r="A45" s="4" t="s">
        <v>517</v>
      </c>
    </row>
    <row r="46" spans="1:7">
      <c r="A46" s="3" t="s">
        <v>259</v>
      </c>
    </row>
    <row r="47" spans="1:7">
      <c r="A47" s="4" t="s">
        <v>91</v>
      </c>
      <c r="F47" s="5" t="n">
        <v>0</v>
      </c>
      <c r="G47" s="6" t="n">
        <v>250000000</v>
      </c>
    </row>
    <row r="48" spans="1:7">
      <c r="A48" s="4" t="s">
        <v>528</v>
      </c>
      <c r="E48" s="4" t="s">
        <v>511</v>
      </c>
      <c r="G48" s="4" t="s">
        <v>511</v>
      </c>
    </row>
    <row r="49" spans="1:7">
      <c r="A49" s="4" t="s">
        <v>530</v>
      </c>
      <c r="E49" s="6" t="n">
        <v>250000000</v>
      </c>
    </row>
    <row r="50" spans="1:7">
      <c r="A50" s="4" t="s">
        <v>531</v>
      </c>
      <c r="E50" s="5" t="n">
        <v>14600000</v>
      </c>
    </row>
    <row r="51" spans="1:7">
      <c r="A51" s="4" t="s">
        <v>532</v>
      </c>
      <c r="E51" s="5" t="n">
        <v>11700000</v>
      </c>
    </row>
    <row r="52" spans="1:7">
      <c r="A52" s="4" t="s">
        <v>527</v>
      </c>
      <c r="E52" s="6" t="n">
        <v>2900000</v>
      </c>
    </row>
    <row r="53" spans="1:7">
      <c r="A53" s="4" t="s">
        <v>519</v>
      </c>
    </row>
    <row r="54" spans="1:7">
      <c r="A54" s="3" t="s">
        <v>259</v>
      </c>
    </row>
    <row r="55" spans="1:7">
      <c r="A55" s="4" t="s">
        <v>91</v>
      </c>
      <c r="C55" s="6" t="n">
        <v>300000000</v>
      </c>
      <c r="F55" s="6" t="n">
        <v>300000000</v>
      </c>
      <c r="G55" s="6" t="n">
        <v>300000000</v>
      </c>
    </row>
    <row r="56" spans="1:7">
      <c r="A56" s="4" t="s">
        <v>528</v>
      </c>
      <c r="C56" s="4" t="s">
        <v>515</v>
      </c>
      <c r="F56" s="4" t="s">
        <v>515</v>
      </c>
    </row>
    <row r="57" spans="1:7">
      <c r="A57" s="4" t="s">
        <v>518</v>
      </c>
    </row>
    <row r="58" spans="1:7">
      <c r="A58" s="3" t="s">
        <v>259</v>
      </c>
    </row>
    <row r="59" spans="1:7">
      <c r="A59" s="4" t="s">
        <v>91</v>
      </c>
      <c r="F59" s="6" t="n">
        <v>649073000</v>
      </c>
      <c r="G59" s="5" t="n">
        <v>648891000</v>
      </c>
    </row>
    <row r="60" spans="1:7">
      <c r="A60" s="4" t="s">
        <v>528</v>
      </c>
      <c r="D60" s="4" t="s">
        <v>513</v>
      </c>
      <c r="F60" s="4" t="s">
        <v>513</v>
      </c>
    </row>
    <row r="61" spans="1:7">
      <c r="A61" s="4" t="s">
        <v>537</v>
      </c>
      <c r="D61" s="6" t="n">
        <v>650000000</v>
      </c>
    </row>
    <row r="62" spans="1:7">
      <c r="A62" s="4" t="s">
        <v>520</v>
      </c>
    </row>
    <row r="63" spans="1:7">
      <c r="A63" s="3" t="s">
        <v>259</v>
      </c>
    </row>
    <row r="64" spans="1:7">
      <c r="A64" s="4" t="s">
        <v>91</v>
      </c>
      <c r="F64" s="6" t="n">
        <v>300000000</v>
      </c>
      <c r="G64" s="5" t="n">
        <v>0</v>
      </c>
    </row>
    <row r="65" spans="1:7">
      <c r="A65" s="4" t="s">
        <v>528</v>
      </c>
      <c r="F65" s="4" t="s">
        <v>521</v>
      </c>
    </row>
    <row r="66" spans="1:7">
      <c r="A66" s="4" t="s">
        <v>541</v>
      </c>
    </row>
    <row r="67" spans="1:7">
      <c r="A67" s="3" t="s">
        <v>259</v>
      </c>
    </row>
    <row r="68" spans="1:7">
      <c r="A68" s="4" t="s">
        <v>91</v>
      </c>
      <c r="B68" s="6" t="n">
        <v>300000000</v>
      </c>
    </row>
    <row r="69" spans="1:7">
      <c r="A69" s="4" t="s">
        <v>528</v>
      </c>
      <c r="B69" s="4" t="s">
        <v>521</v>
      </c>
    </row>
    <row r="70" spans="1:7">
      <c r="A70" s="4" t="s">
        <v>534</v>
      </c>
      <c r="B70" s="4" t="s">
        <v>408</v>
      </c>
    </row>
    <row r="71" spans="1:7">
      <c r="A71" s="4" t="s">
        <v>535</v>
      </c>
      <c r="B71" s="6" t="n">
        <v>296300000</v>
      </c>
    </row>
    <row r="72" spans="1:7">
      <c r="A72" s="4" t="s">
        <v>522</v>
      </c>
    </row>
    <row r="73" spans="1:7">
      <c r="A73" s="3" t="s">
        <v>259</v>
      </c>
    </row>
    <row r="74" spans="1:7">
      <c r="A74" s="4" t="s">
        <v>91</v>
      </c>
      <c r="B74" s="6" t="n">
        <v>300000000</v>
      </c>
      <c r="F74" s="6" t="n">
        <v>300000000</v>
      </c>
      <c r="G74" s="6" t="n">
        <v>0</v>
      </c>
    </row>
    <row r="75" spans="1:7">
      <c r="A75" s="4" t="s">
        <v>528</v>
      </c>
      <c r="B75" s="4" t="s">
        <v>521</v>
      </c>
      <c r="F75" s="4" t="s">
        <v>521</v>
      </c>
    </row>
    <row r="76" spans="1:7">
      <c r="A76" s="4" t="s">
        <v>534</v>
      </c>
      <c r="B76" s="4" t="s">
        <v>408</v>
      </c>
    </row>
    <row r="77" spans="1:7">
      <c r="A77" s="4" t="s">
        <v>535</v>
      </c>
      <c r="B77" s="6" t="n">
        <v>296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2</v>
      </c>
      <c r="B1" s="2" t="s">
        <v>543</v>
      </c>
      <c r="C1" s="2" t="s">
        <v>2</v>
      </c>
      <c r="D1" s="2" t="s">
        <v>68</v>
      </c>
    </row>
    <row r="2" spans="1:4">
      <c r="A2" s="4" t="s">
        <v>508</v>
      </c>
    </row>
    <row r="3" spans="1:4">
      <c r="A3" s="3" t="s">
        <v>259</v>
      </c>
    </row>
    <row r="4" spans="1:4">
      <c r="A4" s="4" t="s">
        <v>537</v>
      </c>
      <c r="C4" s="6" t="n">
        <v>650000000</v>
      </c>
    </row>
    <row r="5" spans="1:4">
      <c r="A5" s="4" t="s">
        <v>544</v>
      </c>
      <c r="C5" s="4" t="s">
        <v>545</v>
      </c>
    </row>
    <row r="6" spans="1:4">
      <c r="A6" s="4" t="s">
        <v>546</v>
      </c>
    </row>
    <row r="7" spans="1:4">
      <c r="A7" s="3" t="s">
        <v>259</v>
      </c>
    </row>
    <row r="8" spans="1:4">
      <c r="A8" s="4" t="s">
        <v>547</v>
      </c>
      <c r="B8" s="6" t="n">
        <v>345000000</v>
      </c>
      <c r="C8" s="6" t="n">
        <v>345000000</v>
      </c>
    </row>
    <row r="9" spans="1:4">
      <c r="A9" s="4" t="s">
        <v>548</v>
      </c>
      <c r="C9" s="5" t="n">
        <v>0</v>
      </c>
      <c r="D9" s="6" t="n">
        <v>0</v>
      </c>
    </row>
    <row r="10" spans="1:4">
      <c r="A10" s="4" t="s">
        <v>549</v>
      </c>
      <c r="C10" s="5" t="n">
        <v>329800000</v>
      </c>
    </row>
    <row r="11" spans="1:4">
      <c r="A11" s="4" t="s">
        <v>550</v>
      </c>
    </row>
    <row r="12" spans="1:4">
      <c r="A12" s="3" t="s">
        <v>259</v>
      </c>
    </row>
    <row r="13" spans="1:4">
      <c r="A13" s="4" t="s">
        <v>551</v>
      </c>
      <c r="B13" s="4" t="s">
        <v>552</v>
      </c>
    </row>
    <row r="14" spans="1:4">
      <c r="A14" s="4" t="s">
        <v>553</v>
      </c>
    </row>
    <row r="15" spans="1:4">
      <c r="A15" s="3" t="s">
        <v>259</v>
      </c>
    </row>
    <row r="16" spans="1:4">
      <c r="A16" s="4" t="s">
        <v>551</v>
      </c>
      <c r="B16" s="4" t="s">
        <v>554</v>
      </c>
    </row>
    <row r="17" spans="1:4">
      <c r="A17" s="4" t="s">
        <v>555</v>
      </c>
      <c r="B17" s="4" t="s">
        <v>556</v>
      </c>
    </row>
    <row r="18" spans="1:4">
      <c r="A18" s="4" t="s">
        <v>557</v>
      </c>
    </row>
    <row r="19" spans="1:4">
      <c r="A19" s="3" t="s">
        <v>259</v>
      </c>
    </row>
    <row r="20" spans="1:4">
      <c r="A20" s="4" t="s">
        <v>551</v>
      </c>
      <c r="B20" s="4" t="s">
        <v>558</v>
      </c>
    </row>
    <row r="21" spans="1:4">
      <c r="A21" s="4" t="s">
        <v>559</v>
      </c>
    </row>
    <row r="22" spans="1:4">
      <c r="A22" s="3" t="s">
        <v>259</v>
      </c>
    </row>
    <row r="23" spans="1:4">
      <c r="A23" s="4" t="s">
        <v>548</v>
      </c>
      <c r="C23" s="6" t="n">
        <v>15200000</v>
      </c>
    </row>
    <row r="24" spans="1:4">
      <c r="A24" s="4" t="s">
        <v>560</v>
      </c>
    </row>
    <row r="25" spans="1:4">
      <c r="A25" s="3" t="s">
        <v>259</v>
      </c>
    </row>
    <row r="26" spans="1:4">
      <c r="A26" s="4" t="s">
        <v>561</v>
      </c>
      <c r="B26" s="8" t="n">
        <v>0.0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20</v>
      </c>
    </row>
    <row r="3" spans="1:3">
      <c r="A3" s="3" t="s">
        <v>563</v>
      </c>
    </row>
    <row r="4" spans="1:3">
      <c r="A4" s="4" t="s">
        <v>471</v>
      </c>
      <c r="B4" s="6" t="n">
        <v>15475</v>
      </c>
      <c r="C4" s="6" t="n">
        <v>19033</v>
      </c>
    </row>
    <row r="5" spans="1:3">
      <c r="A5" s="4" t="s">
        <v>564</v>
      </c>
      <c r="B5" s="5" t="n">
        <v>6312</v>
      </c>
      <c r="C5" s="5" t="n">
        <v>550</v>
      </c>
    </row>
    <row r="6" spans="1:3">
      <c r="A6" s="4" t="s">
        <v>565</v>
      </c>
      <c r="B6" s="5" t="n">
        <v>-2668</v>
      </c>
      <c r="C6" s="5" t="n">
        <v>-3074</v>
      </c>
    </row>
    <row r="7" spans="1:3">
      <c r="A7" s="4" t="s">
        <v>527</v>
      </c>
      <c r="B7" s="5" t="n">
        <v>-2851</v>
      </c>
    </row>
    <row r="8" spans="1:3">
      <c r="A8" s="4" t="s">
        <v>473</v>
      </c>
      <c r="B8" s="5" t="n">
        <v>16268</v>
      </c>
      <c r="C8" s="5" t="n">
        <v>16509</v>
      </c>
    </row>
    <row r="9" spans="1:3">
      <c r="A9" s="4" t="s">
        <v>61</v>
      </c>
    </row>
    <row r="10" spans="1:3">
      <c r="A10" s="3" t="s">
        <v>563</v>
      </c>
    </row>
    <row r="11" spans="1:3">
      <c r="A11" s="4" t="s">
        <v>471</v>
      </c>
      <c r="B11" s="5" t="n">
        <v>15475</v>
      </c>
      <c r="C11" s="5" t="n">
        <v>19033</v>
      </c>
    </row>
    <row r="12" spans="1:3">
      <c r="A12" s="4" t="s">
        <v>564</v>
      </c>
      <c r="B12" s="5" t="n">
        <v>6312</v>
      </c>
      <c r="C12" s="5" t="n">
        <v>550</v>
      </c>
    </row>
    <row r="13" spans="1:3">
      <c r="A13" s="4" t="s">
        <v>565</v>
      </c>
      <c r="B13" s="5" t="n">
        <v>-2668</v>
      </c>
      <c r="C13" s="5" t="n">
        <v>-3074</v>
      </c>
    </row>
    <row r="14" spans="1:3">
      <c r="A14" s="4" t="s">
        <v>527</v>
      </c>
      <c r="B14" s="5" t="n">
        <v>-2851</v>
      </c>
    </row>
    <row r="15" spans="1:3">
      <c r="A15" s="4" t="s">
        <v>473</v>
      </c>
      <c r="B15" s="6" t="n">
        <v>16268</v>
      </c>
      <c r="C15" s="6" t="n">
        <v>165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567</v>
      </c>
      <c r="C1" s="2" t="s">
        <v>2</v>
      </c>
      <c r="D1" s="2" t="s">
        <v>68</v>
      </c>
    </row>
    <row r="2" spans="1:4">
      <c r="A2" s="4" t="s">
        <v>568</v>
      </c>
    </row>
    <row r="3" spans="1:4">
      <c r="A3" s="3" t="s">
        <v>259</v>
      </c>
    </row>
    <row r="4" spans="1:4">
      <c r="A4" s="4" t="s">
        <v>569</v>
      </c>
      <c r="B4" s="6" t="n">
        <v>6000000</v>
      </c>
    </row>
    <row r="5" spans="1:4">
      <c r="A5" s="4" t="s">
        <v>570</v>
      </c>
    </row>
    <row r="6" spans="1:4">
      <c r="A6" s="3" t="s">
        <v>259</v>
      </c>
    </row>
    <row r="7" spans="1:4">
      <c r="A7" s="4" t="s">
        <v>569</v>
      </c>
      <c r="B7" s="6" t="n">
        <v>500000</v>
      </c>
    </row>
    <row r="8" spans="1:4">
      <c r="A8" s="4" t="s">
        <v>551</v>
      </c>
      <c r="B8" s="4" t="s">
        <v>571</v>
      </c>
    </row>
    <row r="9" spans="1:4">
      <c r="A9" s="4" t="s">
        <v>572</v>
      </c>
    </row>
    <row r="10" spans="1:4">
      <c r="A10" s="3" t="s">
        <v>259</v>
      </c>
    </row>
    <row r="11" spans="1:4">
      <c r="A11" s="4" t="s">
        <v>569</v>
      </c>
      <c r="B11" s="6" t="n">
        <v>300000</v>
      </c>
    </row>
    <row r="12" spans="1:4">
      <c r="A12" s="4" t="s">
        <v>573</v>
      </c>
    </row>
    <row r="13" spans="1:4">
      <c r="A13" s="3" t="s">
        <v>259</v>
      </c>
    </row>
    <row r="14" spans="1:4">
      <c r="A14" s="4" t="s">
        <v>548</v>
      </c>
      <c r="C14" s="6" t="n">
        <v>0</v>
      </c>
      <c r="D14" s="6" t="n">
        <v>0</v>
      </c>
    </row>
    <row r="15" spans="1:4">
      <c r="A15" s="4" t="s">
        <v>574</v>
      </c>
    </row>
    <row r="16" spans="1:4">
      <c r="A16" s="3" t="s">
        <v>259</v>
      </c>
    </row>
    <row r="17" spans="1:4">
      <c r="A17" s="4" t="s">
        <v>551</v>
      </c>
      <c r="B17" s="4" t="s">
        <v>575</v>
      </c>
    </row>
    <row r="18" spans="1:4">
      <c r="A18" s="4" t="s">
        <v>576</v>
      </c>
    </row>
    <row r="19" spans="1:4">
      <c r="A19" s="3" t="s">
        <v>259</v>
      </c>
    </row>
    <row r="20" spans="1:4">
      <c r="A20" s="4" t="s">
        <v>569</v>
      </c>
      <c r="B20" s="6" t="n">
        <v>6000000</v>
      </c>
    </row>
    <row r="21" spans="1:4">
      <c r="A21" s="4" t="s">
        <v>577</v>
      </c>
    </row>
    <row r="22" spans="1:4">
      <c r="A22" s="3" t="s">
        <v>259</v>
      </c>
    </row>
    <row r="23" spans="1:4">
      <c r="A23" s="4" t="s">
        <v>569</v>
      </c>
      <c r="B23" s="6" t="n">
        <v>500000</v>
      </c>
    </row>
    <row r="24" spans="1:4">
      <c r="A24" s="4" t="s">
        <v>551</v>
      </c>
      <c r="B24" s="4" t="s">
        <v>571</v>
      </c>
    </row>
    <row r="25" spans="1:4">
      <c r="A25" s="4" t="s">
        <v>578</v>
      </c>
    </row>
    <row r="26" spans="1:4">
      <c r="A26" s="3" t="s">
        <v>259</v>
      </c>
    </row>
    <row r="27" spans="1:4">
      <c r="A27" s="4" t="s">
        <v>569</v>
      </c>
      <c r="B27" s="6" t="n">
        <v>300000</v>
      </c>
    </row>
    <row r="28" spans="1:4">
      <c r="A28" s="4" t="s">
        <v>579</v>
      </c>
    </row>
    <row r="29" spans="1:4">
      <c r="A29" s="3" t="s">
        <v>259</v>
      </c>
    </row>
    <row r="30" spans="1:4">
      <c r="A30" s="4" t="s">
        <v>548</v>
      </c>
      <c r="C30" s="6" t="n">
        <v>0</v>
      </c>
      <c r="D30" s="6" t="n">
        <v>0</v>
      </c>
    </row>
    <row r="31" spans="1:4">
      <c r="A31" s="4" t="s">
        <v>580</v>
      </c>
    </row>
    <row r="32" spans="1:4">
      <c r="A32" s="3" t="s">
        <v>259</v>
      </c>
    </row>
    <row r="33" spans="1:4">
      <c r="A33" s="4" t="s">
        <v>551</v>
      </c>
      <c r="B33" s="4" t="s">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81</v>
      </c>
      <c r="B1" s="2" t="s">
        <v>119</v>
      </c>
      <c r="D1" s="2" t="s">
        <v>1</v>
      </c>
    </row>
    <row r="2" spans="1:6">
      <c r="B2" s="2" t="s">
        <v>2</v>
      </c>
      <c r="C2" s="2" t="s">
        <v>120</v>
      </c>
      <c r="D2" s="2" t="s">
        <v>2</v>
      </c>
      <c r="E2" s="2" t="s">
        <v>120</v>
      </c>
      <c r="F2" s="2" t="s">
        <v>68</v>
      </c>
    </row>
    <row r="3" spans="1:6">
      <c r="A3" s="3" t="s">
        <v>264</v>
      </c>
    </row>
    <row r="4" spans="1:6">
      <c r="A4" s="4" t="s">
        <v>134</v>
      </c>
      <c r="B4" s="6" t="n">
        <v>45602000</v>
      </c>
      <c r="C4" s="6" t="n">
        <v>20765000</v>
      </c>
      <c r="D4" s="6" t="n">
        <v>34272000</v>
      </c>
      <c r="E4" s="6" t="n">
        <v>16249000</v>
      </c>
    </row>
    <row r="5" spans="1:6">
      <c r="A5" s="3" t="s">
        <v>582</v>
      </c>
    </row>
    <row r="6" spans="1:6">
      <c r="A6" s="4" t="s">
        <v>113</v>
      </c>
      <c r="B6" s="5" t="n">
        <v>29472000</v>
      </c>
      <c r="D6" s="5" t="n">
        <v>29472000</v>
      </c>
      <c r="F6" s="6" t="n">
        <v>19366000</v>
      </c>
    </row>
    <row r="7" spans="1:6">
      <c r="A7" s="4" t="s">
        <v>583</v>
      </c>
      <c r="B7" s="5" t="n">
        <v>0</v>
      </c>
      <c r="C7" s="5" t="n">
        <v>0</v>
      </c>
      <c r="D7" s="5" t="n">
        <v>0</v>
      </c>
      <c r="E7" s="5" t="n">
        <v>0</v>
      </c>
    </row>
    <row r="8" spans="1:6">
      <c r="A8" s="4" t="s">
        <v>584</v>
      </c>
      <c r="B8" s="5" t="n">
        <v>400000</v>
      </c>
      <c r="D8" s="5" t="n">
        <v>400000</v>
      </c>
    </row>
    <row r="9" spans="1:6">
      <c r="A9" s="4" t="s">
        <v>93</v>
      </c>
      <c r="B9" s="5" t="n">
        <v>310098000</v>
      </c>
      <c r="D9" s="5" t="n">
        <v>310098000</v>
      </c>
      <c r="F9" s="5" t="n">
        <v>309674000</v>
      </c>
    </row>
    <row r="10" spans="1:6">
      <c r="A10" s="4" t="s">
        <v>316</v>
      </c>
    </row>
    <row r="11" spans="1:6">
      <c r="A11" s="3" t="s">
        <v>582</v>
      </c>
    </row>
    <row r="12" spans="1:6">
      <c r="A12" s="4" t="s">
        <v>93</v>
      </c>
      <c r="B12" s="5" t="n">
        <v>310100000</v>
      </c>
      <c r="D12" s="5" t="n">
        <v>310100000</v>
      </c>
      <c r="F12" s="5" t="n">
        <v>310300000</v>
      </c>
    </row>
    <row r="13" spans="1:6">
      <c r="A13" s="4" t="s">
        <v>585</v>
      </c>
    </row>
    <row r="14" spans="1:6">
      <c r="A14" s="3" t="s">
        <v>582</v>
      </c>
    </row>
    <row r="15" spans="1:6">
      <c r="A15" s="4" t="s">
        <v>93</v>
      </c>
      <c r="F15" s="6" t="n">
        <v>600000</v>
      </c>
    </row>
    <row r="16" spans="1:6">
      <c r="A16" s="4" t="s">
        <v>406</v>
      </c>
    </row>
    <row r="17" spans="1:6">
      <c r="A17" s="3" t="s">
        <v>582</v>
      </c>
    </row>
    <row r="18" spans="1:6">
      <c r="A18" s="4" t="s">
        <v>586</v>
      </c>
      <c r="D18" s="6" t="n">
        <v>0</v>
      </c>
      <c r="E18" s="5" t="n">
        <v>100000</v>
      </c>
    </row>
    <row r="19" spans="1:6">
      <c r="A19" s="4" t="s">
        <v>587</v>
      </c>
    </row>
    <row r="20" spans="1:6">
      <c r="A20" s="3" t="s">
        <v>582</v>
      </c>
    </row>
    <row r="21" spans="1:6">
      <c r="A21" s="4" t="s">
        <v>413</v>
      </c>
      <c r="D21" s="4" t="s">
        <v>414</v>
      </c>
    </row>
    <row r="22" spans="1:6">
      <c r="A22" s="4" t="s">
        <v>61</v>
      </c>
    </row>
    <row r="23" spans="1:6">
      <c r="A23" s="3" t="s">
        <v>264</v>
      </c>
    </row>
    <row r="24" spans="1:6">
      <c r="A24" s="4" t="s">
        <v>134</v>
      </c>
      <c r="B24" s="5" t="n">
        <v>18757000</v>
      </c>
      <c r="C24" s="5" t="n">
        <v>4499000</v>
      </c>
      <c r="D24" s="6" t="n">
        <v>12265000</v>
      </c>
      <c r="E24" s="5" t="n">
        <v>3323000</v>
      </c>
    </row>
    <row r="25" spans="1:6">
      <c r="A25" s="3" t="s">
        <v>582</v>
      </c>
    </row>
    <row r="26" spans="1:6">
      <c r="A26" s="4" t="s">
        <v>583</v>
      </c>
      <c r="B26" s="6" t="n">
        <v>0</v>
      </c>
      <c r="C26" s="6" t="n">
        <v>0</v>
      </c>
      <c r="D26" s="6" t="n">
        <v>0</v>
      </c>
      <c r="E26" s="6" t="n">
        <v>0</v>
      </c>
    </row>
    <row r="27" spans="1:6">
      <c r="A27" s="4" t="s">
        <v>58</v>
      </c>
    </row>
    <row r="28" spans="1:6">
      <c r="A28" s="3" t="s">
        <v>582</v>
      </c>
    </row>
    <row r="29" spans="1:6">
      <c r="A29" s="4" t="s">
        <v>588</v>
      </c>
      <c r="D29" s="5" t="n">
        <v>107336</v>
      </c>
      <c r="E29" s="5" t="n">
        <v>2541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19</v>
      </c>
      <c r="D1" s="2" t="s">
        <v>1</v>
      </c>
    </row>
    <row r="2" spans="1:5">
      <c r="B2" s="2" t="s">
        <v>2</v>
      </c>
      <c r="C2" s="2" t="s">
        <v>120</v>
      </c>
      <c r="D2" s="2" t="s">
        <v>2</v>
      </c>
      <c r="E2" s="2" t="s">
        <v>120</v>
      </c>
    </row>
    <row r="3" spans="1:5">
      <c r="A3" s="3" t="s">
        <v>590</v>
      </c>
    </row>
    <row r="4" spans="1:5">
      <c r="A4" s="4" t="s">
        <v>137</v>
      </c>
      <c r="B4" s="6" t="n">
        <v>55757</v>
      </c>
      <c r="C4" s="6" t="n">
        <v>71289</v>
      </c>
      <c r="D4" s="6" t="n">
        <v>23395</v>
      </c>
      <c r="E4" s="6" t="n">
        <v>53069</v>
      </c>
    </row>
    <row r="5" spans="1:5">
      <c r="A5" s="4" t="s">
        <v>591</v>
      </c>
      <c r="B5" s="6" t="n">
        <v>55757</v>
      </c>
      <c r="C5" s="6" t="n">
        <v>71289</v>
      </c>
      <c r="D5" s="6" t="n">
        <v>23395</v>
      </c>
      <c r="E5" s="6" t="n">
        <v>53069</v>
      </c>
    </row>
    <row r="6" spans="1:5">
      <c r="A6" s="4" t="s">
        <v>592</v>
      </c>
    </row>
    <row r="7" spans="1:5">
      <c r="A7" s="3" t="s">
        <v>590</v>
      </c>
    </row>
    <row r="8" spans="1:5">
      <c r="A8" s="4" t="s">
        <v>593</v>
      </c>
      <c r="B8" s="5" t="n">
        <v>3368058</v>
      </c>
      <c r="C8" s="5" t="n">
        <v>3448343</v>
      </c>
      <c r="D8" s="5" t="n">
        <v>3404231</v>
      </c>
      <c r="E8" s="5" t="n">
        <v>3538385</v>
      </c>
    </row>
    <row r="9" spans="1:5">
      <c r="A9" s="4" t="s">
        <v>594</v>
      </c>
    </row>
    <row r="10" spans="1:5">
      <c r="A10" s="3" t="s">
        <v>590</v>
      </c>
    </row>
    <row r="11" spans="1:5">
      <c r="A11" s="4" t="s">
        <v>593</v>
      </c>
      <c r="B11" s="5" t="n">
        <v>0</v>
      </c>
      <c r="C11" s="5" t="n">
        <v>0</v>
      </c>
      <c r="D11" s="5" t="n">
        <v>100037</v>
      </c>
      <c r="E11" s="5" t="n">
        <v>0</v>
      </c>
    </row>
    <row r="12" spans="1:5">
      <c r="A12" s="4" t="s">
        <v>58</v>
      </c>
    </row>
    <row r="13" spans="1:5">
      <c r="A13" s="3" t="s">
        <v>590</v>
      </c>
    </row>
    <row r="14" spans="1:5">
      <c r="A14" s="4" t="s">
        <v>595</v>
      </c>
      <c r="B14" s="5" t="n">
        <v>112179137</v>
      </c>
      <c r="C14" s="5" t="n">
        <v>111641344</v>
      </c>
      <c r="D14" s="5" t="n">
        <v>112020275</v>
      </c>
      <c r="E14" s="5" t="n">
        <v>111288211</v>
      </c>
    </row>
    <row r="15" spans="1:5">
      <c r="A15" s="4" t="s">
        <v>596</v>
      </c>
      <c r="B15" s="7" t="n">
        <v>0.5</v>
      </c>
      <c r="C15" s="7" t="n">
        <v>0.64</v>
      </c>
      <c r="D15" s="7" t="n">
        <v>0.21</v>
      </c>
      <c r="E15" s="7" t="n">
        <v>0.48</v>
      </c>
    </row>
    <row r="16" spans="1:5">
      <c r="A16" s="4" t="s">
        <v>595</v>
      </c>
      <c r="B16" s="5" t="n">
        <v>100037</v>
      </c>
      <c r="C16" s="5" t="n">
        <v>18631</v>
      </c>
      <c r="D16" s="5" t="n">
        <v>0</v>
      </c>
      <c r="E16" s="5" t="n">
        <v>34134</v>
      </c>
    </row>
    <row r="17" spans="1:5">
      <c r="A17" s="4" t="s">
        <v>597</v>
      </c>
      <c r="B17" s="5" t="n">
        <v>115505122</v>
      </c>
      <c r="C17" s="5" t="n">
        <v>111940067</v>
      </c>
      <c r="D17" s="5" t="n">
        <v>112497610</v>
      </c>
      <c r="E17" s="5" t="n">
        <v>112472724</v>
      </c>
    </row>
    <row r="18" spans="1:5">
      <c r="A18" s="4" t="s">
        <v>598</v>
      </c>
      <c r="B18" s="7" t="n">
        <v>0.48</v>
      </c>
      <c r="C18" s="7" t="n">
        <v>0.64</v>
      </c>
      <c r="D18" s="7" t="n">
        <v>0.21</v>
      </c>
      <c r="E18" s="7" t="n">
        <v>0.47</v>
      </c>
    </row>
    <row r="19" spans="1:5">
      <c r="A19" s="4" t="s">
        <v>599</v>
      </c>
    </row>
    <row r="20" spans="1:5">
      <c r="A20" s="3" t="s">
        <v>590</v>
      </c>
    </row>
    <row r="21" spans="1:5">
      <c r="A21" s="4" t="s">
        <v>595</v>
      </c>
      <c r="B21" s="5" t="n">
        <v>2788221</v>
      </c>
      <c r="C21" s="5" t="n">
        <v>204085</v>
      </c>
      <c r="D21" s="5" t="n">
        <v>216165</v>
      </c>
      <c r="E21" s="5" t="n">
        <v>574739</v>
      </c>
    </row>
    <row r="22" spans="1:5">
      <c r="A22" s="4" t="s">
        <v>600</v>
      </c>
    </row>
    <row r="23" spans="1:5">
      <c r="A23" s="3" t="s">
        <v>590</v>
      </c>
    </row>
    <row r="24" spans="1:5">
      <c r="A24" s="4" t="s">
        <v>595</v>
      </c>
      <c r="B24" s="5" t="n">
        <v>384571</v>
      </c>
      <c r="C24" s="5" t="n">
        <v>4515</v>
      </c>
      <c r="D24" s="5" t="n">
        <v>222533</v>
      </c>
      <c r="E24" s="5" t="n">
        <v>402950</v>
      </c>
    </row>
    <row r="25" spans="1:5">
      <c r="A25" s="4" t="s">
        <v>601</v>
      </c>
    </row>
    <row r="26" spans="1:5">
      <c r="A26" s="3" t="s">
        <v>590</v>
      </c>
    </row>
    <row r="27" spans="1:5">
      <c r="A27" s="4" t="s">
        <v>595</v>
      </c>
      <c r="B27" s="5" t="n">
        <v>53156</v>
      </c>
      <c r="C27" s="5" t="n">
        <v>71492</v>
      </c>
      <c r="D27" s="5" t="n">
        <v>38637</v>
      </c>
      <c r="E27" s="5" t="n">
        <v>1726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02</v>
      </c>
      <c r="B1" s="2" t="s">
        <v>1</v>
      </c>
    </row>
    <row r="2" spans="1:5">
      <c r="B2" s="2" t="s">
        <v>2</v>
      </c>
      <c r="C2" s="2" t="s">
        <v>120</v>
      </c>
      <c r="D2" s="2" t="s">
        <v>68</v>
      </c>
      <c r="E2" s="2" t="s">
        <v>603</v>
      </c>
    </row>
    <row r="3" spans="1:5">
      <c r="A3" s="3" t="s">
        <v>206</v>
      </c>
    </row>
    <row r="4" spans="1:5">
      <c r="A4" s="4" t="s">
        <v>604</v>
      </c>
      <c r="B4" s="5" t="n">
        <v>509735</v>
      </c>
      <c r="C4" s="5" t="n">
        <v>1049856</v>
      </c>
    </row>
    <row r="5" spans="1:5">
      <c r="A5" s="4" t="s">
        <v>58</v>
      </c>
    </row>
    <row r="6" spans="1:5">
      <c r="A6" s="3" t="s">
        <v>206</v>
      </c>
    </row>
    <row r="7" spans="1:5">
      <c r="A7" s="4" t="s">
        <v>605</v>
      </c>
      <c r="B7" s="5" t="n">
        <v>111658927</v>
      </c>
      <c r="C7" s="5" t="n">
        <v>110350594</v>
      </c>
    </row>
    <row r="8" spans="1:5">
      <c r="A8" s="4" t="s">
        <v>588</v>
      </c>
      <c r="B8" s="5" t="n">
        <v>107336</v>
      </c>
      <c r="C8" s="5" t="n">
        <v>254102</v>
      </c>
    </row>
    <row r="9" spans="1:5">
      <c r="A9" s="4" t="s">
        <v>604</v>
      </c>
      <c r="B9" s="5" t="n">
        <v>509735</v>
      </c>
      <c r="C9" s="5" t="n">
        <v>1049856</v>
      </c>
    </row>
    <row r="10" spans="1:5">
      <c r="A10" s="4" t="s">
        <v>606</v>
      </c>
      <c r="B10" s="5" t="n">
        <v>112275998</v>
      </c>
      <c r="C10" s="5" t="n">
        <v>111654552</v>
      </c>
    </row>
    <row r="11" spans="1:5">
      <c r="A11" s="4" t="s">
        <v>607</v>
      </c>
    </row>
    <row r="12" spans="1:5">
      <c r="A12" s="3" t="s">
        <v>206</v>
      </c>
    </row>
    <row r="13" spans="1:5">
      <c r="A13" s="4" t="s">
        <v>605</v>
      </c>
      <c r="B13" s="5" t="n">
        <v>115094445</v>
      </c>
      <c r="C13" s="5" t="n">
        <v>114040214</v>
      </c>
    </row>
    <row r="14" spans="1:5">
      <c r="A14" s="4" t="s">
        <v>588</v>
      </c>
      <c r="B14" s="5" t="n">
        <v>0</v>
      </c>
      <c r="C14" s="5" t="n">
        <v>0</v>
      </c>
    </row>
    <row r="15" spans="1:5">
      <c r="A15" s="4" t="s">
        <v>606</v>
      </c>
      <c r="B15" s="5" t="n">
        <v>115604180</v>
      </c>
      <c r="C15" s="5" t="n">
        <v>115090070</v>
      </c>
    </row>
    <row r="16" spans="1:5">
      <c r="A16" s="4" t="s">
        <v>592</v>
      </c>
    </row>
    <row r="17" spans="1:5">
      <c r="A17" s="3" t="s">
        <v>206</v>
      </c>
    </row>
    <row r="18" spans="1:5">
      <c r="A18" s="4" t="s">
        <v>608</v>
      </c>
      <c r="B18" s="5" t="n">
        <v>-107336</v>
      </c>
      <c r="C18" s="5" t="n">
        <v>-254102</v>
      </c>
    </row>
    <row r="19" spans="1:5">
      <c r="A19" s="4" t="s">
        <v>609</v>
      </c>
    </row>
    <row r="20" spans="1:5">
      <c r="A20" s="3" t="s">
        <v>206</v>
      </c>
    </row>
    <row r="21" spans="1:5">
      <c r="A21" s="4" t="s">
        <v>610</v>
      </c>
      <c r="B21" s="5" t="n">
        <v>3435518</v>
      </c>
      <c r="C21" s="5" t="n">
        <v>3689620</v>
      </c>
    </row>
    <row r="22" spans="1:5">
      <c r="A22" s="4" t="s">
        <v>611</v>
      </c>
      <c r="B22" s="5" t="n">
        <v>3328182</v>
      </c>
      <c r="C22" s="5" t="n">
        <v>3435518</v>
      </c>
    </row>
    <row r="23" spans="1:5">
      <c r="A23" s="4" t="s">
        <v>406</v>
      </c>
    </row>
    <row r="24" spans="1:5">
      <c r="A24" s="3" t="s">
        <v>206</v>
      </c>
    </row>
    <row r="25" spans="1:5">
      <c r="A25" s="4" t="s">
        <v>612</v>
      </c>
      <c r="B25" s="4" t="s">
        <v>613</v>
      </c>
      <c r="D25" s="4" t="s">
        <v>613</v>
      </c>
    </row>
    <row r="26" spans="1:5">
      <c r="A26" s="4" t="s">
        <v>614</v>
      </c>
    </row>
    <row r="27" spans="1:5">
      <c r="A27" s="3" t="s">
        <v>206</v>
      </c>
    </row>
    <row r="28" spans="1:5">
      <c r="A28" s="4" t="s">
        <v>615</v>
      </c>
      <c r="B28" s="4" t="s">
        <v>616</v>
      </c>
      <c r="C28" s="4" t="s">
        <v>617</v>
      </c>
      <c r="D28" s="4" t="s">
        <v>617</v>
      </c>
      <c r="E28" s="4" t="s">
        <v>6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20</v>
      </c>
    </row>
    <row r="3" spans="1:3">
      <c r="A3" s="3" t="s">
        <v>620</v>
      </c>
    </row>
    <row r="4" spans="1:3">
      <c r="A4" s="4" t="s">
        <v>471</v>
      </c>
      <c r="B4" s="6" t="n">
        <v>1327741</v>
      </c>
    </row>
    <row r="5" spans="1:3">
      <c r="A5" s="4" t="s">
        <v>621</v>
      </c>
      <c r="B5" s="5" t="n">
        <v>2364</v>
      </c>
      <c r="C5" s="6" t="n">
        <v>-2295</v>
      </c>
    </row>
    <row r="6" spans="1:3">
      <c r="A6" s="4" t="s">
        <v>622</v>
      </c>
      <c r="B6" s="5" t="n">
        <v>-107</v>
      </c>
      <c r="C6" s="5" t="n">
        <v>1043</v>
      </c>
    </row>
    <row r="7" spans="1:3">
      <c r="A7" s="4" t="s">
        <v>473</v>
      </c>
      <c r="B7" s="5" t="n">
        <v>1371436</v>
      </c>
    </row>
    <row r="8" spans="1:3">
      <c r="A8" s="4" t="s">
        <v>61</v>
      </c>
    </row>
    <row r="9" spans="1:3">
      <c r="A9" s="3" t="s">
        <v>620</v>
      </c>
    </row>
    <row r="10" spans="1:3">
      <c r="A10" s="4" t="s">
        <v>621</v>
      </c>
      <c r="B10" s="5" t="n">
        <v>3263</v>
      </c>
      <c r="C10" s="5" t="n">
        <v>-3179</v>
      </c>
    </row>
    <row r="11" spans="1:3">
      <c r="A11" s="4" t="s">
        <v>622</v>
      </c>
      <c r="B11" s="5" t="n">
        <v>-148</v>
      </c>
      <c r="C11" s="5" t="n">
        <v>1443</v>
      </c>
    </row>
    <row r="12" spans="1:3">
      <c r="A12" s="4" t="s">
        <v>623</v>
      </c>
    </row>
    <row r="13" spans="1:3">
      <c r="A13" s="3" t="s">
        <v>620</v>
      </c>
    </row>
    <row r="14" spans="1:3">
      <c r="A14" s="4" t="s">
        <v>471</v>
      </c>
      <c r="B14" s="5" t="n">
        <v>3573</v>
      </c>
      <c r="C14" s="5" t="n">
        <v>2364</v>
      </c>
    </row>
    <row r="15" spans="1:3">
      <c r="A15" s="4" t="s">
        <v>473</v>
      </c>
      <c r="B15" s="5" t="n">
        <v>3573</v>
      </c>
      <c r="C15" s="5" t="n">
        <v>2364</v>
      </c>
    </row>
    <row r="16" spans="1:3">
      <c r="A16" s="4" t="s">
        <v>624</v>
      </c>
    </row>
    <row r="17" spans="1:3">
      <c r="A17" s="3" t="s">
        <v>620</v>
      </c>
    </row>
    <row r="18" spans="1:3">
      <c r="A18" s="4" t="s">
        <v>471</v>
      </c>
      <c r="B18" s="5" t="n">
        <v>-4392</v>
      </c>
      <c r="C18" s="5" t="n">
        <v>-6053</v>
      </c>
    </row>
    <row r="19" spans="1:3">
      <c r="A19" s="4" t="s">
        <v>473</v>
      </c>
      <c r="B19" s="5" t="n">
        <v>-4392</v>
      </c>
      <c r="C19" s="5" t="n">
        <v>-6053</v>
      </c>
    </row>
    <row r="20" spans="1:3">
      <c r="A20" s="4" t="s">
        <v>425</v>
      </c>
    </row>
    <row r="21" spans="1:3">
      <c r="A21" s="3" t="s">
        <v>620</v>
      </c>
    </row>
    <row r="22" spans="1:3">
      <c r="A22" s="4" t="s">
        <v>471</v>
      </c>
      <c r="B22" s="5" t="n">
        <v>-2147</v>
      </c>
      <c r="C22" s="5" t="n">
        <v>4637</v>
      </c>
    </row>
    <row r="23" spans="1:3">
      <c r="A23" s="4" t="s">
        <v>621</v>
      </c>
      <c r="B23" s="5" t="n">
        <v>2364</v>
      </c>
      <c r="C23" s="5" t="n">
        <v>-2295</v>
      </c>
    </row>
    <row r="24" spans="1:3">
      <c r="A24" s="4" t="s">
        <v>473</v>
      </c>
      <c r="B24" s="5" t="n">
        <v>217</v>
      </c>
      <c r="C24" s="5" t="n">
        <v>2342</v>
      </c>
    </row>
    <row r="25" spans="1:3">
      <c r="A25" s="4" t="s">
        <v>625</v>
      </c>
    </row>
    <row r="26" spans="1:3">
      <c r="A26" s="3" t="s">
        <v>620</v>
      </c>
    </row>
    <row r="27" spans="1:3">
      <c r="A27" s="4" t="s">
        <v>471</v>
      </c>
      <c r="B27" s="5" t="n">
        <v>-19370</v>
      </c>
      <c r="C27" s="5" t="n">
        <v>-10022</v>
      </c>
    </row>
    <row r="28" spans="1:3">
      <c r="A28" s="4" t="s">
        <v>621</v>
      </c>
      <c r="B28" s="5" t="n">
        <v>3263</v>
      </c>
      <c r="C28" s="5" t="n">
        <v>-3179</v>
      </c>
    </row>
    <row r="29" spans="1:3">
      <c r="A29" s="4" t="s">
        <v>473</v>
      </c>
      <c r="B29" s="5" t="n">
        <v>-16107</v>
      </c>
      <c r="C29" s="5" t="n">
        <v>-13201</v>
      </c>
    </row>
    <row r="30" spans="1:3">
      <c r="A30" s="4" t="s">
        <v>626</v>
      </c>
    </row>
    <row r="31" spans="1:3">
      <c r="A31" s="3" t="s">
        <v>620</v>
      </c>
    </row>
    <row r="32" spans="1:3">
      <c r="A32" s="4" t="s">
        <v>471</v>
      </c>
      <c r="B32" s="5" t="n">
        <v>1255</v>
      </c>
      <c r="C32" s="5" t="n">
        <v>385</v>
      </c>
    </row>
    <row r="33" spans="1:3">
      <c r="A33" s="4" t="s">
        <v>622</v>
      </c>
      <c r="B33" s="5" t="n">
        <v>-107</v>
      </c>
      <c r="C33" s="5" t="n">
        <v>1043</v>
      </c>
    </row>
    <row r="34" spans="1:3">
      <c r="A34" s="4" t="s">
        <v>473</v>
      </c>
      <c r="B34" s="5" t="n">
        <v>1148</v>
      </c>
      <c r="C34" s="5" t="n">
        <v>1428</v>
      </c>
    </row>
    <row r="35" spans="1:3">
      <c r="A35" s="4" t="s">
        <v>627</v>
      </c>
    </row>
    <row r="36" spans="1:3">
      <c r="A36" s="3" t="s">
        <v>620</v>
      </c>
    </row>
    <row r="37" spans="1:3">
      <c r="A37" s="4" t="s">
        <v>471</v>
      </c>
      <c r="B37" s="5" t="n">
        <v>146</v>
      </c>
      <c r="C37" s="5" t="n">
        <v>-1060</v>
      </c>
    </row>
    <row r="38" spans="1:3">
      <c r="A38" s="4" t="s">
        <v>622</v>
      </c>
      <c r="B38" s="5" t="n">
        <v>-148</v>
      </c>
      <c r="C38" s="5" t="n">
        <v>1443</v>
      </c>
    </row>
    <row r="39" spans="1:3">
      <c r="A39" s="4" t="s">
        <v>473</v>
      </c>
      <c r="B39" s="5" t="n">
        <v>-2</v>
      </c>
      <c r="C39" s="5" t="n">
        <v>383</v>
      </c>
    </row>
    <row r="40" spans="1:3">
      <c r="A40" s="4" t="s">
        <v>198</v>
      </c>
    </row>
    <row r="41" spans="1:3">
      <c r="A41" s="3" t="s">
        <v>620</v>
      </c>
    </row>
    <row r="42" spans="1:3">
      <c r="A42" s="4" t="s">
        <v>471</v>
      </c>
      <c r="B42" s="5" t="n">
        <v>2681</v>
      </c>
      <c r="C42" s="5" t="n">
        <v>7386</v>
      </c>
    </row>
    <row r="43" spans="1:3">
      <c r="A43" s="4" t="s">
        <v>473</v>
      </c>
      <c r="B43" s="5" t="n">
        <v>4938</v>
      </c>
      <c r="C43" s="5" t="n">
        <v>6134</v>
      </c>
    </row>
    <row r="44" spans="1:3">
      <c r="A44" s="4" t="s">
        <v>628</v>
      </c>
    </row>
    <row r="45" spans="1:3">
      <c r="A45" s="3" t="s">
        <v>620</v>
      </c>
    </row>
    <row r="46" spans="1:3">
      <c r="A46" s="4" t="s">
        <v>471</v>
      </c>
      <c r="B46" s="5" t="n">
        <v>-23616</v>
      </c>
      <c r="C46" s="5" t="n">
        <v>-17135</v>
      </c>
    </row>
    <row r="47" spans="1:3">
      <c r="A47" s="4" t="s">
        <v>473</v>
      </c>
      <c r="B47" s="6" t="n">
        <v>-20501</v>
      </c>
      <c r="C47" s="6" t="n">
        <v>-188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20</v>
      </c>
    </row>
    <row r="3" spans="1:3">
      <c r="A3" s="3" t="s">
        <v>630</v>
      </c>
    </row>
    <row r="4" spans="1:3">
      <c r="A4" s="4" t="s">
        <v>493</v>
      </c>
      <c r="B4" s="6" t="n">
        <v>89759</v>
      </c>
      <c r="C4" s="6" t="n">
        <v>79367</v>
      </c>
    </row>
    <row r="5" spans="1:3">
      <c r="A5" s="4" t="s">
        <v>631</v>
      </c>
      <c r="B5" s="5" t="n">
        <v>-912</v>
      </c>
      <c r="C5" s="5" t="n">
        <v>3362</v>
      </c>
    </row>
    <row r="6" spans="1:3">
      <c r="A6" s="4" t="s">
        <v>632</v>
      </c>
      <c r="B6" s="5" t="n">
        <v>8188</v>
      </c>
    </row>
    <row r="7" spans="1:3">
      <c r="A7" s="4" t="s">
        <v>633</v>
      </c>
      <c r="B7" s="5" t="n">
        <v>2322</v>
      </c>
    </row>
    <row r="8" spans="1:3">
      <c r="A8" s="4" t="s">
        <v>634</v>
      </c>
      <c r="B8" s="5" t="n">
        <v>9806</v>
      </c>
    </row>
    <row r="9" spans="1:3">
      <c r="A9" s="3" t="s">
        <v>635</v>
      </c>
    </row>
    <row r="10" spans="1:3">
      <c r="A10" s="4" t="s">
        <v>636</v>
      </c>
      <c r="B10" s="5" t="n">
        <v>4387</v>
      </c>
    </row>
    <row r="11" spans="1:3">
      <c r="A11" s="4" t="s">
        <v>635</v>
      </c>
      <c r="B11" s="5" t="n">
        <v>18586</v>
      </c>
    </row>
    <row r="12" spans="1:3">
      <c r="A12" s="4" t="s">
        <v>637</v>
      </c>
      <c r="B12" s="5" t="n">
        <v>1995</v>
      </c>
      <c r="C12" s="5" t="n">
        <v>7499</v>
      </c>
    </row>
    <row r="13" spans="1:3">
      <c r="A13" s="4" t="s">
        <v>61</v>
      </c>
    </row>
    <row r="14" spans="1:3">
      <c r="A14" s="3" t="s">
        <v>630</v>
      </c>
    </row>
    <row r="15" spans="1:3">
      <c r="A15" s="4" t="s">
        <v>493</v>
      </c>
      <c r="B15" s="5" t="n">
        <v>89759</v>
      </c>
      <c r="C15" s="5" t="n">
        <v>79367</v>
      </c>
    </row>
    <row r="16" spans="1:3">
      <c r="A16" s="4" t="s">
        <v>631</v>
      </c>
      <c r="B16" s="5" t="n">
        <v>-912</v>
      </c>
      <c r="C16" s="6" t="n">
        <v>3362</v>
      </c>
    </row>
    <row r="17" spans="1:3">
      <c r="A17" s="4" t="s">
        <v>632</v>
      </c>
      <c r="B17" s="5" t="n">
        <v>8188</v>
      </c>
    </row>
    <row r="18" spans="1:3">
      <c r="A18" s="4" t="s">
        <v>633</v>
      </c>
      <c r="B18" s="5" t="n">
        <v>2322</v>
      </c>
    </row>
    <row r="19" spans="1:3">
      <c r="A19" s="4" t="s">
        <v>634</v>
      </c>
      <c r="B19" s="5" t="n">
        <v>9806</v>
      </c>
    </row>
    <row r="20" spans="1:3">
      <c r="A20" s="3" t="s">
        <v>635</v>
      </c>
    </row>
    <row r="21" spans="1:3">
      <c r="A21" s="4" t="s">
        <v>636</v>
      </c>
      <c r="B21" s="5" t="n">
        <v>4387</v>
      </c>
    </row>
    <row r="22" spans="1:3">
      <c r="A22" s="4" t="s">
        <v>635</v>
      </c>
      <c r="B22" s="6" t="n">
        <v>18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638</v>
      </c>
      <c r="B1" s="2" t="s">
        <v>119</v>
      </c>
      <c r="C1" s="2" t="s">
        <v>1</v>
      </c>
    </row>
    <row r="2" spans="1:4">
      <c r="B2" s="2" t="s">
        <v>2</v>
      </c>
      <c r="C2" s="2" t="s">
        <v>2</v>
      </c>
      <c r="D2" s="2" t="s">
        <v>418</v>
      </c>
    </row>
    <row r="3" spans="1:4">
      <c r="A3" s="3" t="s">
        <v>639</v>
      </c>
    </row>
    <row r="4" spans="1:4">
      <c r="A4" s="4" t="s">
        <v>640</v>
      </c>
      <c r="B4" s="6" t="n">
        <v>2608</v>
      </c>
      <c r="C4" s="6" t="n">
        <v>7757</v>
      </c>
    </row>
    <row r="5" spans="1:4">
      <c r="A5" s="4" t="s">
        <v>641</v>
      </c>
      <c r="B5" s="5" t="n">
        <v>151</v>
      </c>
      <c r="C5" s="5" t="n">
        <v>366</v>
      </c>
    </row>
    <row r="6" spans="1:4">
      <c r="A6" s="4" t="s">
        <v>642</v>
      </c>
      <c r="B6" s="5" t="n">
        <v>11871</v>
      </c>
      <c r="C6" s="5" t="n">
        <v>28043</v>
      </c>
    </row>
    <row r="7" spans="1:4">
      <c r="A7" s="3" t="s">
        <v>643</v>
      </c>
    </row>
    <row r="8" spans="1:4">
      <c r="A8" s="4" t="s">
        <v>644</v>
      </c>
      <c r="B8" s="5" t="n">
        <v>2612</v>
      </c>
      <c r="C8" s="5" t="n">
        <v>7905</v>
      </c>
    </row>
    <row r="9" spans="1:4">
      <c r="A9" s="4" t="s">
        <v>645</v>
      </c>
      <c r="B9" s="5" t="n">
        <v>773</v>
      </c>
      <c r="C9" s="5" t="n">
        <v>2404</v>
      </c>
    </row>
    <row r="10" spans="1:4">
      <c r="A10" s="4" t="s">
        <v>646</v>
      </c>
      <c r="B10" s="5" t="n">
        <v>18015</v>
      </c>
      <c r="C10" s="5" t="n">
        <v>46475</v>
      </c>
    </row>
    <row r="11" spans="1:4">
      <c r="A11" s="3" t="s">
        <v>647</v>
      </c>
    </row>
    <row r="12" spans="1:4">
      <c r="A12" s="4" t="s">
        <v>80</v>
      </c>
      <c r="B12" s="5" t="n">
        <v>33045</v>
      </c>
      <c r="C12" s="5" t="n">
        <v>33045</v>
      </c>
      <c r="D12" s="6" t="n">
        <v>36800</v>
      </c>
    </row>
    <row r="13" spans="1:4">
      <c r="A13" s="4" t="s">
        <v>88</v>
      </c>
      <c r="B13" s="5" t="n">
        <v>8609</v>
      </c>
      <c r="C13" s="5" t="n">
        <v>8609</v>
      </c>
    </row>
    <row r="14" spans="1:4">
      <c r="A14" s="4" t="s">
        <v>94</v>
      </c>
      <c r="B14" s="5" t="n">
        <v>25329</v>
      </c>
      <c r="C14" s="5" t="n">
        <v>25329</v>
      </c>
    </row>
    <row r="15" spans="1:4">
      <c r="A15" s="4" t="s">
        <v>648</v>
      </c>
      <c r="B15" s="5" t="n">
        <v>33938</v>
      </c>
      <c r="C15" s="5" t="n">
        <v>33938</v>
      </c>
      <c r="D15" s="5" t="n">
        <v>36800</v>
      </c>
    </row>
    <row r="16" spans="1:4">
      <c r="A16" s="3" t="s">
        <v>649</v>
      </c>
    </row>
    <row r="17" spans="1:4">
      <c r="A17" s="4" t="s">
        <v>650</v>
      </c>
      <c r="B17" s="5" t="n">
        <v>80197</v>
      </c>
      <c r="C17" s="5" t="n">
        <v>80197</v>
      </c>
    </row>
    <row r="18" spans="1:4">
      <c r="A18" s="4" t="s">
        <v>651</v>
      </c>
      <c r="B18" s="5" t="n">
        <v>-23552</v>
      </c>
      <c r="C18" s="5" t="n">
        <v>-23552</v>
      </c>
    </row>
    <row r="19" spans="1:4">
      <c r="A19" s="4" t="s">
        <v>652</v>
      </c>
      <c r="B19" s="5" t="n">
        <v>56645</v>
      </c>
      <c r="C19" s="5" t="n">
        <v>56645</v>
      </c>
    </row>
    <row r="20" spans="1:4">
      <c r="A20" s="4" t="s">
        <v>653</v>
      </c>
      <c r="B20" s="5" t="n">
        <v>17288</v>
      </c>
      <c r="C20" s="5" t="n">
        <v>17288</v>
      </c>
    </row>
    <row r="21" spans="1:4">
      <c r="A21" s="4" t="s">
        <v>654</v>
      </c>
      <c r="B21" s="5" t="n">
        <v>39093</v>
      </c>
      <c r="C21" s="5" t="n">
        <v>39093</v>
      </c>
    </row>
    <row r="22" spans="1:4">
      <c r="A22" s="4" t="s">
        <v>655</v>
      </c>
      <c r="B22" s="6" t="n">
        <v>56381</v>
      </c>
      <c r="C22" s="6" t="n">
        <v>56381</v>
      </c>
    </row>
    <row r="23" spans="1:4">
      <c r="A23" s="3" t="s">
        <v>656</v>
      </c>
    </row>
    <row r="24" spans="1:4">
      <c r="A24" s="4" t="s">
        <v>657</v>
      </c>
      <c r="B24" s="4" t="s">
        <v>658</v>
      </c>
      <c r="C24" s="4" t="s">
        <v>658</v>
      </c>
    </row>
    <row r="25" spans="1:4">
      <c r="A25" s="4" t="s">
        <v>659</v>
      </c>
      <c r="B25" s="4" t="s">
        <v>660</v>
      </c>
      <c r="C25" s="4" t="s">
        <v>660</v>
      </c>
    </row>
    <row r="26" spans="1:4">
      <c r="A26" s="3" t="s">
        <v>661</v>
      </c>
    </row>
    <row r="27" spans="1:4">
      <c r="A27" s="4" t="s">
        <v>657</v>
      </c>
      <c r="B27" s="4" t="s">
        <v>662</v>
      </c>
      <c r="C27" s="4" t="s">
        <v>662</v>
      </c>
    </row>
    <row r="28" spans="1:4">
      <c r="A28" s="4" t="s">
        <v>659</v>
      </c>
      <c r="B28" s="4" t="s">
        <v>663</v>
      </c>
      <c r="C28" s="4" t="s">
        <v>663</v>
      </c>
    </row>
    <row r="29" spans="1:4">
      <c r="A29" s="3" t="s">
        <v>664</v>
      </c>
    </row>
    <row r="30" spans="1:4">
      <c r="A30" s="4" t="s">
        <v>448</v>
      </c>
      <c r="B30" s="6" t="n">
        <v>2551</v>
      </c>
      <c r="C30" s="6" t="n">
        <v>2551</v>
      </c>
    </row>
    <row r="31" spans="1:4">
      <c r="A31" s="4" t="s">
        <v>449</v>
      </c>
      <c r="B31" s="5" t="n">
        <v>9800</v>
      </c>
      <c r="C31" s="5" t="n">
        <v>9800</v>
      </c>
    </row>
    <row r="32" spans="1:4">
      <c r="A32" s="4" t="s">
        <v>450</v>
      </c>
      <c r="B32" s="5" t="n">
        <v>7813</v>
      </c>
      <c r="C32" s="5" t="n">
        <v>7813</v>
      </c>
    </row>
    <row r="33" spans="1:4">
      <c r="A33" s="4" t="s">
        <v>451</v>
      </c>
      <c r="B33" s="5" t="n">
        <v>4717</v>
      </c>
      <c r="C33" s="5" t="n">
        <v>4717</v>
      </c>
    </row>
    <row r="34" spans="1:4">
      <c r="A34" s="4" t="s">
        <v>452</v>
      </c>
      <c r="B34" s="5" t="n">
        <v>3570</v>
      </c>
      <c r="C34" s="5" t="n">
        <v>3570</v>
      </c>
    </row>
    <row r="35" spans="1:4">
      <c r="A35" s="4" t="s">
        <v>453</v>
      </c>
      <c r="B35" s="5" t="n">
        <v>1901</v>
      </c>
      <c r="C35" s="5" t="n">
        <v>1901</v>
      </c>
    </row>
    <row r="36" spans="1:4">
      <c r="A36" s="4" t="s">
        <v>454</v>
      </c>
      <c r="B36" s="5" t="n">
        <v>11820</v>
      </c>
      <c r="C36" s="5" t="n">
        <v>11820</v>
      </c>
    </row>
    <row r="37" spans="1:4">
      <c r="A37" s="4" t="s">
        <v>665</v>
      </c>
      <c r="B37" s="5" t="n">
        <v>42172</v>
      </c>
      <c r="C37" s="5" t="n">
        <v>42172</v>
      </c>
    </row>
    <row r="38" spans="1:4">
      <c r="A38" s="4" t="s">
        <v>666</v>
      </c>
      <c r="B38" s="5" t="n">
        <v>-8234</v>
      </c>
      <c r="C38" s="5" t="n">
        <v>-8234</v>
      </c>
    </row>
    <row r="39" spans="1:4">
      <c r="A39" s="3" t="s">
        <v>667</v>
      </c>
    </row>
    <row r="40" spans="1:4">
      <c r="A40" s="4" t="s">
        <v>448</v>
      </c>
      <c r="B40" s="5" t="n">
        <v>5372</v>
      </c>
      <c r="C40" s="5" t="n">
        <v>5372</v>
      </c>
    </row>
    <row r="41" spans="1:4">
      <c r="A41" s="4" t="s">
        <v>449</v>
      </c>
      <c r="B41" s="5" t="n">
        <v>17870</v>
      </c>
      <c r="C41" s="5" t="n">
        <v>17870</v>
      </c>
    </row>
    <row r="42" spans="1:4">
      <c r="A42" s="4" t="s">
        <v>450</v>
      </c>
      <c r="B42" s="5" t="n">
        <v>20578</v>
      </c>
      <c r="C42" s="5" t="n">
        <v>20578</v>
      </c>
    </row>
    <row r="43" spans="1:4">
      <c r="A43" s="4" t="s">
        <v>451</v>
      </c>
      <c r="B43" s="5" t="n">
        <v>12240</v>
      </c>
      <c r="C43" s="5" t="n">
        <v>12240</v>
      </c>
    </row>
    <row r="44" spans="1:4">
      <c r="A44" s="4" t="s">
        <v>452</v>
      </c>
      <c r="B44" s="5" t="n">
        <v>1629</v>
      </c>
      <c r="C44" s="5" t="n">
        <v>1629</v>
      </c>
    </row>
    <row r="45" spans="1:4">
      <c r="A45" s="4" t="s">
        <v>453</v>
      </c>
      <c r="B45" s="5" t="n">
        <v>2131</v>
      </c>
      <c r="C45" s="5" t="n">
        <v>2131</v>
      </c>
    </row>
    <row r="46" spans="1:4">
      <c r="A46" s="4" t="s">
        <v>454</v>
      </c>
      <c r="B46" s="5" t="n">
        <v>2662</v>
      </c>
      <c r="C46" s="5" t="n">
        <v>2662</v>
      </c>
    </row>
    <row r="47" spans="1:4">
      <c r="A47" s="4" t="s">
        <v>665</v>
      </c>
      <c r="B47" s="5" t="n">
        <v>62482</v>
      </c>
      <c r="C47" s="5" t="n">
        <v>62482</v>
      </c>
    </row>
    <row r="48" spans="1:4">
      <c r="A48" s="4" t="s">
        <v>666</v>
      </c>
      <c r="B48" s="5" t="n">
        <v>-6101</v>
      </c>
      <c r="C48" s="5" t="n">
        <v>-6101</v>
      </c>
    </row>
    <row r="49" spans="1:4">
      <c r="A49" s="4" t="s">
        <v>61</v>
      </c>
    </row>
    <row r="50" spans="1:4">
      <c r="A50" s="3" t="s">
        <v>639</v>
      </c>
    </row>
    <row r="51" spans="1:4">
      <c r="A51" s="4" t="s">
        <v>640</v>
      </c>
      <c r="B51" s="5" t="n">
        <v>2608</v>
      </c>
      <c r="C51" s="5" t="n">
        <v>7757</v>
      </c>
    </row>
    <row r="52" spans="1:4">
      <c r="A52" s="4" t="s">
        <v>641</v>
      </c>
      <c r="B52" s="5" t="n">
        <v>151</v>
      </c>
      <c r="C52" s="5" t="n">
        <v>366</v>
      </c>
    </row>
    <row r="53" spans="1:4">
      <c r="A53" s="4" t="s">
        <v>642</v>
      </c>
      <c r="B53" s="5" t="n">
        <v>11871</v>
      </c>
      <c r="C53" s="5" t="n">
        <v>28043</v>
      </c>
    </row>
    <row r="54" spans="1:4">
      <c r="A54" s="3" t="s">
        <v>643</v>
      </c>
    </row>
    <row r="55" spans="1:4">
      <c r="A55" s="4" t="s">
        <v>644</v>
      </c>
      <c r="B55" s="5" t="n">
        <v>2612</v>
      </c>
      <c r="C55" s="5" t="n">
        <v>7905</v>
      </c>
    </row>
    <row r="56" spans="1:4">
      <c r="A56" s="4" t="s">
        <v>645</v>
      </c>
      <c r="B56" s="5" t="n">
        <v>773</v>
      </c>
      <c r="C56" s="5" t="n">
        <v>2404</v>
      </c>
    </row>
    <row r="57" spans="1:4">
      <c r="A57" s="4" t="s">
        <v>646</v>
      </c>
      <c r="B57" s="5" t="n">
        <v>18015</v>
      </c>
      <c r="C57" s="5" t="n">
        <v>46475</v>
      </c>
    </row>
    <row r="58" spans="1:4">
      <c r="A58" s="3" t="s">
        <v>647</v>
      </c>
    </row>
    <row r="59" spans="1:4">
      <c r="A59" s="4" t="s">
        <v>80</v>
      </c>
      <c r="B59" s="5" t="n">
        <v>33045</v>
      </c>
      <c r="C59" s="5" t="n">
        <v>33045</v>
      </c>
      <c r="D59" s="5" t="n">
        <v>36800</v>
      </c>
    </row>
    <row r="60" spans="1:4">
      <c r="A60" s="4" t="s">
        <v>88</v>
      </c>
      <c r="B60" s="5" t="n">
        <v>8609</v>
      </c>
      <c r="C60" s="5" t="n">
        <v>8609</v>
      </c>
    </row>
    <row r="61" spans="1:4">
      <c r="A61" s="4" t="s">
        <v>94</v>
      </c>
      <c r="B61" s="5" t="n">
        <v>25329</v>
      </c>
      <c r="C61" s="5" t="n">
        <v>25329</v>
      </c>
    </row>
    <row r="62" spans="1:4">
      <c r="A62" s="4" t="s">
        <v>648</v>
      </c>
      <c r="B62" s="5" t="n">
        <v>33938</v>
      </c>
      <c r="C62" s="5" t="n">
        <v>33938</v>
      </c>
      <c r="D62" s="6" t="n">
        <v>36800</v>
      </c>
    </row>
    <row r="63" spans="1:4">
      <c r="A63" s="3" t="s">
        <v>649</v>
      </c>
    </row>
    <row r="64" spans="1:4">
      <c r="A64" s="4" t="s">
        <v>650</v>
      </c>
      <c r="B64" s="5" t="n">
        <v>80197</v>
      </c>
      <c r="C64" s="5" t="n">
        <v>80197</v>
      </c>
    </row>
    <row r="65" spans="1:4">
      <c r="A65" s="4" t="s">
        <v>651</v>
      </c>
      <c r="B65" s="5" t="n">
        <v>-23552</v>
      </c>
      <c r="C65" s="5" t="n">
        <v>-23552</v>
      </c>
    </row>
    <row r="66" spans="1:4">
      <c r="A66" s="4" t="s">
        <v>652</v>
      </c>
      <c r="B66" s="5" t="n">
        <v>56645</v>
      </c>
      <c r="C66" s="5" t="n">
        <v>56645</v>
      </c>
    </row>
    <row r="67" spans="1:4">
      <c r="A67" s="4" t="s">
        <v>653</v>
      </c>
      <c r="B67" s="5" t="n">
        <v>17288</v>
      </c>
      <c r="C67" s="5" t="n">
        <v>17288</v>
      </c>
    </row>
    <row r="68" spans="1:4">
      <c r="A68" s="4" t="s">
        <v>654</v>
      </c>
      <c r="B68" s="5" t="n">
        <v>39093</v>
      </c>
      <c r="C68" s="5" t="n">
        <v>39093</v>
      </c>
    </row>
    <row r="69" spans="1:4">
      <c r="A69" s="4" t="s">
        <v>655</v>
      </c>
      <c r="B69" s="6" t="n">
        <v>56381</v>
      </c>
      <c r="C69" s="6" t="n">
        <v>56381</v>
      </c>
    </row>
    <row r="70" spans="1:4">
      <c r="A70" s="3" t="s">
        <v>656</v>
      </c>
    </row>
    <row r="71" spans="1:4">
      <c r="A71" s="4" t="s">
        <v>657</v>
      </c>
      <c r="B71" s="4" t="s">
        <v>658</v>
      </c>
      <c r="C71" s="4" t="s">
        <v>658</v>
      </c>
    </row>
    <row r="72" spans="1:4">
      <c r="A72" s="4" t="s">
        <v>659</v>
      </c>
      <c r="B72" s="4" t="s">
        <v>660</v>
      </c>
      <c r="C72" s="4" t="s">
        <v>660</v>
      </c>
    </row>
    <row r="73" spans="1:4">
      <c r="A73" s="3" t="s">
        <v>661</v>
      </c>
    </row>
    <row r="74" spans="1:4">
      <c r="A74" s="4" t="s">
        <v>657</v>
      </c>
      <c r="B74" s="4" t="s">
        <v>662</v>
      </c>
      <c r="C74" s="4" t="s">
        <v>662</v>
      </c>
    </row>
    <row r="75" spans="1:4">
      <c r="A75" s="4" t="s">
        <v>659</v>
      </c>
      <c r="B75" s="4" t="s">
        <v>663</v>
      </c>
      <c r="C75" s="4" t="s">
        <v>663</v>
      </c>
    </row>
    <row r="76" spans="1:4">
      <c r="A76" s="3" t="s">
        <v>664</v>
      </c>
    </row>
    <row r="77" spans="1:4">
      <c r="A77" s="4" t="s">
        <v>448</v>
      </c>
      <c r="B77" s="6" t="n">
        <v>2551</v>
      </c>
      <c r="C77" s="6" t="n">
        <v>2551</v>
      </c>
    </row>
    <row r="78" spans="1:4">
      <c r="A78" s="4" t="s">
        <v>449</v>
      </c>
      <c r="B78" s="5" t="n">
        <v>9800</v>
      </c>
      <c r="C78" s="5" t="n">
        <v>9800</v>
      </c>
    </row>
    <row r="79" spans="1:4">
      <c r="A79" s="4" t="s">
        <v>450</v>
      </c>
      <c r="B79" s="5" t="n">
        <v>7813</v>
      </c>
      <c r="C79" s="5" t="n">
        <v>7813</v>
      </c>
    </row>
    <row r="80" spans="1:4">
      <c r="A80" s="4" t="s">
        <v>451</v>
      </c>
      <c r="B80" s="5" t="n">
        <v>4717</v>
      </c>
      <c r="C80" s="5" t="n">
        <v>4717</v>
      </c>
    </row>
    <row r="81" spans="1:4">
      <c r="A81" s="4" t="s">
        <v>452</v>
      </c>
      <c r="B81" s="5" t="n">
        <v>3570</v>
      </c>
      <c r="C81" s="5" t="n">
        <v>3570</v>
      </c>
    </row>
    <row r="82" spans="1:4">
      <c r="A82" s="4" t="s">
        <v>453</v>
      </c>
      <c r="B82" s="5" t="n">
        <v>1901</v>
      </c>
      <c r="C82" s="5" t="n">
        <v>1901</v>
      </c>
    </row>
    <row r="83" spans="1:4">
      <c r="A83" s="4" t="s">
        <v>454</v>
      </c>
      <c r="B83" s="5" t="n">
        <v>11820</v>
      </c>
      <c r="C83" s="5" t="n">
        <v>11820</v>
      </c>
    </row>
    <row r="84" spans="1:4">
      <c r="A84" s="4" t="s">
        <v>665</v>
      </c>
      <c r="B84" s="5" t="n">
        <v>42172</v>
      </c>
      <c r="C84" s="5" t="n">
        <v>42172</v>
      </c>
    </row>
    <row r="85" spans="1:4">
      <c r="A85" s="4" t="s">
        <v>666</v>
      </c>
      <c r="B85" s="5" t="n">
        <v>-8234</v>
      </c>
      <c r="C85" s="5" t="n">
        <v>-8234</v>
      </c>
    </row>
    <row r="86" spans="1:4">
      <c r="A86" s="3" t="s">
        <v>667</v>
      </c>
    </row>
    <row r="87" spans="1:4">
      <c r="A87" s="4" t="s">
        <v>448</v>
      </c>
      <c r="B87" s="5" t="n">
        <v>5372</v>
      </c>
      <c r="C87" s="5" t="n">
        <v>5372</v>
      </c>
    </row>
    <row r="88" spans="1:4">
      <c r="A88" s="4" t="s">
        <v>449</v>
      </c>
      <c r="B88" s="5" t="n">
        <v>17870</v>
      </c>
      <c r="C88" s="5" t="n">
        <v>17870</v>
      </c>
    </row>
    <row r="89" spans="1:4">
      <c r="A89" s="4" t="s">
        <v>450</v>
      </c>
      <c r="B89" s="5" t="n">
        <v>20578</v>
      </c>
      <c r="C89" s="5" t="n">
        <v>20578</v>
      </c>
    </row>
    <row r="90" spans="1:4">
      <c r="A90" s="4" t="s">
        <v>451</v>
      </c>
      <c r="B90" s="5" t="n">
        <v>12240</v>
      </c>
      <c r="C90" s="5" t="n">
        <v>12240</v>
      </c>
    </row>
    <row r="91" spans="1:4">
      <c r="A91" s="4" t="s">
        <v>452</v>
      </c>
      <c r="B91" s="5" t="n">
        <v>1629</v>
      </c>
      <c r="C91" s="5" t="n">
        <v>1629</v>
      </c>
    </row>
    <row r="92" spans="1:4">
      <c r="A92" s="4" t="s">
        <v>453</v>
      </c>
      <c r="B92" s="5" t="n">
        <v>2131</v>
      </c>
      <c r="C92" s="5" t="n">
        <v>2131</v>
      </c>
    </row>
    <row r="93" spans="1:4">
      <c r="A93" s="4" t="s">
        <v>454</v>
      </c>
      <c r="B93" s="5" t="n">
        <v>2662</v>
      </c>
      <c r="C93" s="5" t="n">
        <v>2662</v>
      </c>
    </row>
    <row r="94" spans="1:4">
      <c r="A94" s="4" t="s">
        <v>665</v>
      </c>
      <c r="B94" s="5" t="n">
        <v>62482</v>
      </c>
      <c r="C94" s="5" t="n">
        <v>62482</v>
      </c>
    </row>
    <row r="95" spans="1:4">
      <c r="A95" s="4" t="s">
        <v>666</v>
      </c>
      <c r="B95" s="6" t="n">
        <v>-6101</v>
      </c>
      <c r="C95" s="6" t="n">
        <v>-6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20</v>
      </c>
    </row>
    <row r="3" spans="1:3">
      <c r="A3" s="3" t="s">
        <v>163</v>
      </c>
    </row>
    <row r="4" spans="1:3">
      <c r="A4" s="4" t="s">
        <v>135</v>
      </c>
      <c r="B4" s="6" t="n">
        <v>24726</v>
      </c>
      <c r="C4" s="6" t="n">
        <v>54957</v>
      </c>
    </row>
    <row r="5" spans="1:3">
      <c r="A5" s="3" t="s">
        <v>164</v>
      </c>
    </row>
    <row r="6" spans="1:3">
      <c r="A6" s="4" t="s">
        <v>126</v>
      </c>
      <c r="B6" s="5" t="n">
        <v>166997</v>
      </c>
      <c r="C6" s="5" t="n">
        <v>152829</v>
      </c>
    </row>
    <row r="7" spans="1:3">
      <c r="A7" s="4" t="s">
        <v>165</v>
      </c>
      <c r="B7" s="5" t="n">
        <v>15424</v>
      </c>
      <c r="C7" s="5" t="n">
        <v>19833</v>
      </c>
    </row>
    <row r="8" spans="1:3">
      <c r="A8" s="4" t="s">
        <v>166</v>
      </c>
      <c r="B8" s="5" t="n">
        <v>-8030</v>
      </c>
      <c r="C8" s="5" t="n">
        <v>-27261</v>
      </c>
    </row>
    <row r="9" spans="1:3">
      <c r="A9" s="4" t="s">
        <v>167</v>
      </c>
      <c r="B9" s="5" t="n">
        <v>2850</v>
      </c>
      <c r="C9" s="5" t="n">
        <v>0</v>
      </c>
    </row>
    <row r="10" spans="1:3">
      <c r="A10" s="4" t="s">
        <v>168</v>
      </c>
      <c r="B10" s="5" t="n">
        <v>32736</v>
      </c>
      <c r="C10" s="5" t="n">
        <v>12577</v>
      </c>
    </row>
    <row r="11" spans="1:3">
      <c r="A11" s="4" t="s">
        <v>169</v>
      </c>
      <c r="B11" s="5" t="n">
        <v>-1609</v>
      </c>
      <c r="C11" s="5" t="n">
        <v>873</v>
      </c>
    </row>
    <row r="12" spans="1:3">
      <c r="A12" s="3" t="s">
        <v>170</v>
      </c>
    </row>
    <row r="13" spans="1:3">
      <c r="A13" s="4" t="s">
        <v>71</v>
      </c>
      <c r="B13" s="5" t="n">
        <v>-121196</v>
      </c>
      <c r="C13" s="5" t="n">
        <v>-90481</v>
      </c>
    </row>
    <row r="14" spans="1:3">
      <c r="A14" s="4" t="s">
        <v>73</v>
      </c>
      <c r="B14" s="5" t="n">
        <v>16296</v>
      </c>
      <c r="C14" s="5" t="n">
        <v>-26027</v>
      </c>
    </row>
    <row r="15" spans="1:3">
      <c r="A15" s="4" t="s">
        <v>72</v>
      </c>
      <c r="B15" s="5" t="n">
        <v>-31085</v>
      </c>
      <c r="C15" s="5" t="n">
        <v>-37643</v>
      </c>
    </row>
    <row r="16" spans="1:3">
      <c r="A16" s="4" t="s">
        <v>74</v>
      </c>
      <c r="B16" s="5" t="n">
        <v>5635</v>
      </c>
      <c r="C16" s="5" t="n">
        <v>-6819</v>
      </c>
    </row>
    <row r="17" spans="1:3">
      <c r="A17" s="4" t="s">
        <v>81</v>
      </c>
      <c r="B17" s="5" t="n">
        <v>4992</v>
      </c>
      <c r="C17" s="5" t="n">
        <v>-1217</v>
      </c>
    </row>
    <row r="18" spans="1:3">
      <c r="A18" s="3" t="s">
        <v>171</v>
      </c>
    </row>
    <row r="19" spans="1:3">
      <c r="A19" s="4" t="s">
        <v>86</v>
      </c>
      <c r="B19" s="5" t="n">
        <v>52423</v>
      </c>
      <c r="C19" s="5" t="n">
        <v>24978</v>
      </c>
    </row>
    <row r="20" spans="1:3">
      <c r="A20" s="4" t="s">
        <v>87</v>
      </c>
      <c r="B20" s="5" t="n">
        <v>8447</v>
      </c>
      <c r="C20" s="5" t="n">
        <v>-2197</v>
      </c>
    </row>
    <row r="21" spans="1:3">
      <c r="A21" s="4" t="s">
        <v>89</v>
      </c>
      <c r="B21" s="5" t="n">
        <v>-618</v>
      </c>
      <c r="C21" s="5" t="n">
        <v>3850</v>
      </c>
    </row>
    <row r="22" spans="1:3">
      <c r="A22" s="4" t="s">
        <v>93</v>
      </c>
      <c r="B22" s="5" t="n">
        <v>424</v>
      </c>
      <c r="C22" s="5" t="n">
        <v>1812</v>
      </c>
    </row>
    <row r="23" spans="1:3">
      <c r="A23" s="4" t="s">
        <v>172</v>
      </c>
      <c r="B23" s="5" t="n">
        <v>-5805</v>
      </c>
      <c r="C23" s="5" t="n">
        <v>-1807</v>
      </c>
    </row>
    <row r="24" spans="1:3">
      <c r="A24" s="4" t="s">
        <v>173</v>
      </c>
      <c r="B24" s="5" t="n">
        <v>163843</v>
      </c>
      <c r="C24" s="5" t="n">
        <v>70557</v>
      </c>
    </row>
    <row r="25" spans="1:3">
      <c r="A25" s="3" t="s">
        <v>174</v>
      </c>
    </row>
    <row r="26" spans="1:3">
      <c r="A26" s="4" t="s">
        <v>175</v>
      </c>
      <c r="B26" s="5" t="n">
        <v>-2842</v>
      </c>
      <c r="C26" s="5" t="n">
        <v>-210894</v>
      </c>
    </row>
    <row r="27" spans="1:3">
      <c r="A27" s="4" t="s">
        <v>176</v>
      </c>
      <c r="B27" s="5" t="n">
        <v>-139762</v>
      </c>
      <c r="C27" s="5" t="n">
        <v>-183752</v>
      </c>
    </row>
    <row r="28" spans="1:3">
      <c r="A28" s="4" t="s">
        <v>177</v>
      </c>
      <c r="B28" s="5" t="n">
        <v>13035</v>
      </c>
      <c r="C28" s="5" t="n">
        <v>18426</v>
      </c>
    </row>
    <row r="29" spans="1:3">
      <c r="A29" s="4" t="s">
        <v>178</v>
      </c>
      <c r="B29" s="5" t="n">
        <v>0</v>
      </c>
      <c r="C29" s="5" t="n">
        <v>21564</v>
      </c>
    </row>
    <row r="30" spans="1:3">
      <c r="A30" s="4" t="s">
        <v>169</v>
      </c>
      <c r="B30" s="5" t="n">
        <v>-207</v>
      </c>
      <c r="C30" s="5" t="n">
        <v>2660</v>
      </c>
    </row>
    <row r="31" spans="1:3">
      <c r="A31" s="4" t="s">
        <v>179</v>
      </c>
      <c r="B31" s="5" t="n">
        <v>-129776</v>
      </c>
      <c r="C31" s="5" t="n">
        <v>-351996</v>
      </c>
    </row>
    <row r="32" spans="1:3">
      <c r="A32" s="3" t="s">
        <v>180</v>
      </c>
    </row>
    <row r="33" spans="1:3">
      <c r="A33" s="4" t="s">
        <v>181</v>
      </c>
      <c r="B33" s="5" t="n">
        <v>300000</v>
      </c>
      <c r="C33" s="5" t="n">
        <v>64500</v>
      </c>
    </row>
    <row r="34" spans="1:3">
      <c r="A34" s="4" t="s">
        <v>182</v>
      </c>
      <c r="B34" s="5" t="n">
        <v>-6312</v>
      </c>
      <c r="C34" s="5" t="n">
        <v>-550</v>
      </c>
    </row>
    <row r="35" spans="1:3">
      <c r="A35" s="4" t="s">
        <v>183</v>
      </c>
      <c r="B35" s="5" t="n">
        <v>-264906</v>
      </c>
      <c r="C35" s="5" t="n">
        <v>-79027</v>
      </c>
    </row>
    <row r="36" spans="1:3">
      <c r="A36" s="4" t="s">
        <v>184</v>
      </c>
      <c r="B36" s="5" t="n">
        <v>-11000</v>
      </c>
      <c r="C36" s="5" t="n">
        <v>-35321</v>
      </c>
    </row>
    <row r="37" spans="1:3">
      <c r="A37" s="4" t="s">
        <v>185</v>
      </c>
      <c r="B37" s="5" t="n">
        <v>0</v>
      </c>
      <c r="C37" s="5" t="n">
        <v>-69</v>
      </c>
    </row>
    <row r="38" spans="1:3">
      <c r="A38" s="4" t="s">
        <v>186</v>
      </c>
      <c r="B38" s="5" t="n">
        <v>2559</v>
      </c>
      <c r="C38" s="5" t="n">
        <v>15615</v>
      </c>
    </row>
    <row r="39" spans="1:3">
      <c r="A39" s="4" t="s">
        <v>169</v>
      </c>
      <c r="B39" s="5" t="n">
        <v>-501</v>
      </c>
      <c r="C39" s="5" t="n">
        <v>-1913</v>
      </c>
    </row>
    <row r="40" spans="1:3">
      <c r="A40" s="4" t="s">
        <v>187</v>
      </c>
      <c r="B40" s="5" t="n">
        <v>19840</v>
      </c>
      <c r="C40" s="5" t="n">
        <v>-36765</v>
      </c>
    </row>
    <row r="41" spans="1:3">
      <c r="A41" s="4" t="s">
        <v>188</v>
      </c>
      <c r="B41" s="5" t="n">
        <v>174</v>
      </c>
      <c r="C41" s="5" t="n">
        <v>-422</v>
      </c>
    </row>
    <row r="42" spans="1:3">
      <c r="A42" s="4" t="s">
        <v>189</v>
      </c>
      <c r="B42" s="5" t="n">
        <v>54081</v>
      </c>
      <c r="C42" s="5" t="n">
        <v>-318626</v>
      </c>
    </row>
    <row r="43" spans="1:3">
      <c r="A43" s="4" t="s">
        <v>190</v>
      </c>
      <c r="B43" s="5" t="n">
        <v>128508</v>
      </c>
      <c r="C43" s="5" t="n">
        <v>383556</v>
      </c>
    </row>
    <row r="44" spans="1:3">
      <c r="A44" s="4" t="s">
        <v>191</v>
      </c>
      <c r="B44" s="5" t="n">
        <v>182589</v>
      </c>
      <c r="C44" s="5" t="n">
        <v>64930</v>
      </c>
    </row>
    <row r="45" spans="1:3">
      <c r="A45" s="4" t="s">
        <v>61</v>
      </c>
    </row>
    <row r="46" spans="1:3">
      <c r="A46" s="3" t="s">
        <v>163</v>
      </c>
    </row>
    <row r="47" spans="1:3">
      <c r="A47" s="4" t="s">
        <v>135</v>
      </c>
      <c r="B47" s="5" t="n">
        <v>47136</v>
      </c>
      <c r="C47" s="5" t="n">
        <v>68433</v>
      </c>
    </row>
    <row r="48" spans="1:3">
      <c r="A48" s="3" t="s">
        <v>164</v>
      </c>
    </row>
    <row r="49" spans="1:3">
      <c r="A49" s="4" t="s">
        <v>126</v>
      </c>
      <c r="B49" s="5" t="n">
        <v>166594</v>
      </c>
      <c r="C49" s="5" t="n">
        <v>152279</v>
      </c>
    </row>
    <row r="50" spans="1:3">
      <c r="A50" s="4" t="s">
        <v>165</v>
      </c>
      <c r="B50" s="5" t="n">
        <v>15424</v>
      </c>
      <c r="C50" s="5" t="n">
        <v>19833</v>
      </c>
    </row>
    <row r="51" spans="1:3">
      <c r="A51" s="4" t="s">
        <v>166</v>
      </c>
      <c r="B51" s="5" t="n">
        <v>-8030</v>
      </c>
      <c r="C51" s="5" t="n">
        <v>-27261</v>
      </c>
    </row>
    <row r="52" spans="1:3">
      <c r="A52" s="4" t="s">
        <v>167</v>
      </c>
      <c r="B52" s="5" t="n">
        <v>2850</v>
      </c>
      <c r="C52" s="5" t="n">
        <v>0</v>
      </c>
    </row>
    <row r="53" spans="1:3">
      <c r="A53" s="4" t="s">
        <v>168</v>
      </c>
      <c r="B53" s="5" t="n">
        <v>11153</v>
      </c>
      <c r="C53" s="5" t="n">
        <v>1463</v>
      </c>
    </row>
    <row r="54" spans="1:3">
      <c r="A54" s="4" t="s">
        <v>169</v>
      </c>
      <c r="B54" s="5" t="n">
        <v>-1609</v>
      </c>
      <c r="C54" s="5" t="n">
        <v>873</v>
      </c>
    </row>
    <row r="55" spans="1:3">
      <c r="A55" s="3" t="s">
        <v>170</v>
      </c>
    </row>
    <row r="56" spans="1:3">
      <c r="A56" s="4" t="s">
        <v>71</v>
      </c>
      <c r="B56" s="5" t="n">
        <v>-121196</v>
      </c>
      <c r="C56" s="5" t="n">
        <v>-90481</v>
      </c>
    </row>
    <row r="57" spans="1:3">
      <c r="A57" s="4" t="s">
        <v>73</v>
      </c>
      <c r="B57" s="5" t="n">
        <v>16296</v>
      </c>
      <c r="C57" s="5" t="n">
        <v>-26027</v>
      </c>
    </row>
    <row r="58" spans="1:3">
      <c r="A58" s="4" t="s">
        <v>72</v>
      </c>
      <c r="B58" s="5" t="n">
        <v>-31085</v>
      </c>
      <c r="C58" s="5" t="n">
        <v>-37643</v>
      </c>
    </row>
    <row r="59" spans="1:3">
      <c r="A59" s="4" t="s">
        <v>74</v>
      </c>
      <c r="B59" s="5" t="n">
        <v>5635</v>
      </c>
      <c r="C59" s="5" t="n">
        <v>-6819</v>
      </c>
    </row>
    <row r="60" spans="1:3">
      <c r="A60" s="4" t="s">
        <v>81</v>
      </c>
      <c r="B60" s="5" t="n">
        <v>4992</v>
      </c>
      <c r="C60" s="5" t="n">
        <v>-1217</v>
      </c>
    </row>
    <row r="61" spans="1:3">
      <c r="A61" s="3" t="s">
        <v>171</v>
      </c>
    </row>
    <row r="62" spans="1:3">
      <c r="A62" s="4" t="s">
        <v>86</v>
      </c>
      <c r="B62" s="5" t="n">
        <v>51728</v>
      </c>
      <c r="C62" s="5" t="n">
        <v>24392</v>
      </c>
    </row>
    <row r="63" spans="1:3">
      <c r="A63" s="4" t="s">
        <v>87</v>
      </c>
      <c r="B63" s="5" t="n">
        <v>9142</v>
      </c>
      <c r="C63" s="5" t="n">
        <v>-1611</v>
      </c>
    </row>
    <row r="64" spans="1:3">
      <c r="A64" s="4" t="s">
        <v>89</v>
      </c>
      <c r="B64" s="5" t="n">
        <v>-618</v>
      </c>
      <c r="C64" s="5" t="n">
        <v>3850</v>
      </c>
    </row>
    <row r="65" spans="1:3">
      <c r="A65" s="4" t="s">
        <v>172</v>
      </c>
      <c r="B65" s="5" t="n">
        <v>-5805</v>
      </c>
      <c r="C65" s="5" t="n">
        <v>-1807</v>
      </c>
    </row>
    <row r="66" spans="1:3">
      <c r="A66" s="4" t="s">
        <v>173</v>
      </c>
      <c r="B66" s="5" t="n">
        <v>163843</v>
      </c>
      <c r="C66" s="5" t="n">
        <v>70557</v>
      </c>
    </row>
    <row r="67" spans="1:3">
      <c r="A67" s="3" t="s">
        <v>174</v>
      </c>
    </row>
    <row r="68" spans="1:3">
      <c r="A68" s="4" t="s">
        <v>175</v>
      </c>
      <c r="B68" s="5" t="n">
        <v>-2842</v>
      </c>
      <c r="C68" s="5" t="n">
        <v>-210894</v>
      </c>
    </row>
    <row r="69" spans="1:3">
      <c r="A69" s="4" t="s">
        <v>176</v>
      </c>
      <c r="B69" s="5" t="n">
        <v>-139762</v>
      </c>
      <c r="C69" s="5" t="n">
        <v>-183752</v>
      </c>
    </row>
    <row r="70" spans="1:3">
      <c r="A70" s="4" t="s">
        <v>177</v>
      </c>
      <c r="B70" s="5" t="n">
        <v>13035</v>
      </c>
      <c r="C70" s="5" t="n">
        <v>18426</v>
      </c>
    </row>
    <row r="71" spans="1:3">
      <c r="A71" s="4" t="s">
        <v>178</v>
      </c>
      <c r="B71" s="5" t="n">
        <v>0</v>
      </c>
      <c r="C71" s="5" t="n">
        <v>21564</v>
      </c>
    </row>
    <row r="72" spans="1:3">
      <c r="A72" s="4" t="s">
        <v>169</v>
      </c>
      <c r="B72" s="5" t="n">
        <v>-207</v>
      </c>
      <c r="C72" s="5" t="n">
        <v>2660</v>
      </c>
    </row>
    <row r="73" spans="1:3">
      <c r="A73" s="4" t="s">
        <v>179</v>
      </c>
      <c r="B73" s="5" t="n">
        <v>-129776</v>
      </c>
      <c r="C73" s="5" t="n">
        <v>-351996</v>
      </c>
    </row>
    <row r="74" spans="1:3">
      <c r="A74" s="3" t="s">
        <v>180</v>
      </c>
    </row>
    <row r="75" spans="1:3">
      <c r="A75" s="4" t="s">
        <v>192</v>
      </c>
      <c r="B75" s="5" t="n">
        <v>2559</v>
      </c>
      <c r="C75" s="5" t="n">
        <v>15615</v>
      </c>
    </row>
    <row r="76" spans="1:3">
      <c r="A76" s="4" t="s">
        <v>181</v>
      </c>
      <c r="B76" s="5" t="n">
        <v>300000</v>
      </c>
      <c r="C76" s="5" t="n">
        <v>64500</v>
      </c>
    </row>
    <row r="77" spans="1:3">
      <c r="A77" s="4" t="s">
        <v>182</v>
      </c>
      <c r="B77" s="5" t="n">
        <v>-6312</v>
      </c>
      <c r="C77" s="5" t="n">
        <v>-550</v>
      </c>
    </row>
    <row r="78" spans="1:3">
      <c r="A78" s="4" t="s">
        <v>183</v>
      </c>
      <c r="B78" s="5" t="n">
        <v>-264906</v>
      </c>
      <c r="C78" s="5" t="n">
        <v>-79027</v>
      </c>
    </row>
    <row r="79" spans="1:3">
      <c r="A79" s="4" t="s">
        <v>184</v>
      </c>
      <c r="B79" s="5" t="n">
        <v>-8500</v>
      </c>
      <c r="C79" s="5" t="n">
        <v>-32821</v>
      </c>
    </row>
    <row r="80" spans="1:3">
      <c r="A80" s="4" t="s">
        <v>185</v>
      </c>
      <c r="B80" s="5" t="n">
        <v>-2500</v>
      </c>
      <c r="C80" s="5" t="n">
        <v>-2569</v>
      </c>
    </row>
    <row r="81" spans="1:3">
      <c r="A81" s="4" t="s">
        <v>169</v>
      </c>
      <c r="B81" s="5" t="n">
        <v>-501</v>
      </c>
      <c r="C81" s="5" t="n">
        <v>-1913</v>
      </c>
    </row>
    <row r="82" spans="1:3">
      <c r="A82" s="4" t="s">
        <v>187</v>
      </c>
      <c r="B82" s="5" t="n">
        <v>19840</v>
      </c>
      <c r="C82" s="5" t="n">
        <v>-36765</v>
      </c>
    </row>
    <row r="83" spans="1:3">
      <c r="A83" s="4" t="s">
        <v>188</v>
      </c>
      <c r="B83" s="5" t="n">
        <v>174</v>
      </c>
      <c r="C83" s="5" t="n">
        <v>-422</v>
      </c>
    </row>
    <row r="84" spans="1:3">
      <c r="A84" s="4" t="s">
        <v>189</v>
      </c>
      <c r="B84" s="5" t="n">
        <v>54081</v>
      </c>
      <c r="C84" s="5" t="n">
        <v>-318626</v>
      </c>
    </row>
    <row r="85" spans="1:3">
      <c r="A85" s="4" t="s">
        <v>190</v>
      </c>
      <c r="B85" s="5" t="n">
        <v>128508</v>
      </c>
      <c r="C85" s="5" t="n">
        <v>383556</v>
      </c>
    </row>
    <row r="86" spans="1:3">
      <c r="A86" s="4" t="s">
        <v>191</v>
      </c>
      <c r="B86" s="6" t="n">
        <v>182589</v>
      </c>
      <c r="C86" s="6" t="n">
        <v>649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3" t="s">
        <v>284</v>
      </c>
    </row>
    <row r="3" spans="1:2">
      <c r="A3" s="4" t="s">
        <v>55</v>
      </c>
      <c r="B3" s="6" t="n">
        <v>9479</v>
      </c>
    </row>
    <row r="4" spans="1:2">
      <c r="A4" s="4" t="s">
        <v>449</v>
      </c>
      <c r="B4" s="5" t="n">
        <v>8101</v>
      </c>
    </row>
    <row r="5" spans="1:2">
      <c r="A5" s="4" t="s">
        <v>450</v>
      </c>
      <c r="B5" s="5" t="n">
        <v>6701</v>
      </c>
    </row>
    <row r="6" spans="1:2">
      <c r="A6" s="4" t="s">
        <v>451</v>
      </c>
      <c r="B6" s="5" t="n">
        <v>4279</v>
      </c>
    </row>
    <row r="7" spans="1:2">
      <c r="A7" s="4" t="s">
        <v>452</v>
      </c>
      <c r="B7" s="5" t="n">
        <v>3411</v>
      </c>
    </row>
    <row r="8" spans="1:2">
      <c r="A8" s="4" t="s">
        <v>61</v>
      </c>
    </row>
    <row r="9" spans="1:2">
      <c r="A9" s="3" t="s">
        <v>284</v>
      </c>
    </row>
    <row r="10" spans="1:2">
      <c r="A10" s="4" t="s">
        <v>55</v>
      </c>
      <c r="B10" s="5" t="n">
        <v>9479</v>
      </c>
    </row>
    <row r="11" spans="1:2">
      <c r="A11" s="4" t="s">
        <v>449</v>
      </c>
      <c r="B11" s="5" t="n">
        <v>8101</v>
      </c>
    </row>
    <row r="12" spans="1:2">
      <c r="A12" s="4" t="s">
        <v>450</v>
      </c>
      <c r="B12" s="5" t="n">
        <v>6701</v>
      </c>
    </row>
    <row r="13" spans="1:2">
      <c r="A13" s="4" t="s">
        <v>451</v>
      </c>
      <c r="B13" s="5" t="n">
        <v>4279</v>
      </c>
    </row>
    <row r="14" spans="1:2">
      <c r="A14" s="4" t="s">
        <v>452</v>
      </c>
      <c r="B14" s="6" t="n">
        <v>34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68</v>
      </c>
    </row>
    <row r="3" spans="1:3">
      <c r="A3" s="3" t="s">
        <v>288</v>
      </c>
    </row>
    <row r="4" spans="1:3">
      <c r="A4" s="4" t="s">
        <v>671</v>
      </c>
      <c r="B4" s="4" t="s">
        <v>485</v>
      </c>
    </row>
    <row r="5" spans="1:3">
      <c r="A5" s="4" t="s">
        <v>672</v>
      </c>
    </row>
    <row r="6" spans="1:3">
      <c r="A6" s="3" t="s">
        <v>288</v>
      </c>
    </row>
    <row r="7" spans="1:3">
      <c r="A7" s="4" t="s">
        <v>673</v>
      </c>
      <c r="B7" s="9" t="n">
        <v>89.40000000000001</v>
      </c>
      <c r="C7" s="9" t="n">
        <v>92.5</v>
      </c>
    </row>
    <row r="8" spans="1:3">
      <c r="A8" s="4" t="s">
        <v>674</v>
      </c>
    </row>
    <row r="9" spans="1:3">
      <c r="A9" s="3" t="s">
        <v>288</v>
      </c>
    </row>
    <row r="10" spans="1:3">
      <c r="A10" s="4" t="s">
        <v>675</v>
      </c>
      <c r="B10" s="10" t="n">
        <v>27.1</v>
      </c>
      <c r="C10" s="10" t="n">
        <v>26.9</v>
      </c>
    </row>
    <row r="11" spans="1:3">
      <c r="A11" s="4" t="s">
        <v>676</v>
      </c>
    </row>
    <row r="12" spans="1:3">
      <c r="A12" s="3" t="s">
        <v>288</v>
      </c>
    </row>
    <row r="13" spans="1:3">
      <c r="A13" s="4" t="s">
        <v>677</v>
      </c>
      <c r="B13" s="9" t="n">
        <v>4.8</v>
      </c>
      <c r="C13" s="10" t="n">
        <v>4.1</v>
      </c>
    </row>
    <row r="14" spans="1:3">
      <c r="A14" s="4" t="s">
        <v>61</v>
      </c>
    </row>
    <row r="15" spans="1:3">
      <c r="A15" s="3" t="s">
        <v>288</v>
      </c>
    </row>
    <row r="16" spans="1:3">
      <c r="A16" s="4" t="s">
        <v>671</v>
      </c>
      <c r="B16" s="4" t="s">
        <v>485</v>
      </c>
    </row>
    <row r="17" spans="1:3">
      <c r="A17" s="4" t="s">
        <v>678</v>
      </c>
    </row>
    <row r="18" spans="1:3">
      <c r="A18" s="3" t="s">
        <v>288</v>
      </c>
    </row>
    <row r="19" spans="1:3">
      <c r="A19" s="4" t="s">
        <v>673</v>
      </c>
      <c r="B19" s="9" t="n">
        <v>89.40000000000001</v>
      </c>
      <c r="C19" s="10" t="n">
        <v>92.5</v>
      </c>
    </row>
    <row r="20" spans="1:3">
      <c r="A20" s="4" t="s">
        <v>679</v>
      </c>
    </row>
    <row r="21" spans="1:3">
      <c r="A21" s="3" t="s">
        <v>288</v>
      </c>
    </row>
    <row r="22" spans="1:3">
      <c r="A22" s="4" t="s">
        <v>675</v>
      </c>
      <c r="B22" s="10" t="n">
        <v>27.1</v>
      </c>
      <c r="C22" s="10" t="n">
        <v>26.9</v>
      </c>
    </row>
    <row r="23" spans="1:3">
      <c r="A23" s="4" t="s">
        <v>680</v>
      </c>
    </row>
    <row r="24" spans="1:3">
      <c r="A24" s="3" t="s">
        <v>288</v>
      </c>
    </row>
    <row r="25" spans="1:3">
      <c r="A25" s="4" t="s">
        <v>677</v>
      </c>
      <c r="B25" s="9" t="n">
        <v>4.8</v>
      </c>
      <c r="C25" s="9" t="n">
        <v>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1</v>
      </c>
      <c r="B1" s="2" t="s">
        <v>1</v>
      </c>
    </row>
    <row r="2" spans="1:4">
      <c r="B2" s="2" t="s">
        <v>421</v>
      </c>
      <c r="C2" s="2" t="s">
        <v>682</v>
      </c>
      <c r="D2" s="2" t="s">
        <v>669</v>
      </c>
    </row>
    <row r="3" spans="1:4">
      <c r="A3" s="4" t="s">
        <v>683</v>
      </c>
    </row>
    <row r="4" spans="1:4">
      <c r="A4" s="3" t="s">
        <v>292</v>
      </c>
    </row>
    <row r="5" spans="1:4">
      <c r="A5" s="4" t="s">
        <v>684</v>
      </c>
      <c r="B5" s="6" t="n">
        <v>2674</v>
      </c>
      <c r="D5" s="6" t="n">
        <v>1394</v>
      </c>
    </row>
    <row r="6" spans="1:4">
      <c r="A6" s="4" t="s">
        <v>685</v>
      </c>
      <c r="B6" s="5" t="n">
        <v>1270</v>
      </c>
      <c r="D6" s="5" t="n">
        <v>5175</v>
      </c>
    </row>
    <row r="7" spans="1:4">
      <c r="A7" s="4" t="s">
        <v>686</v>
      </c>
      <c r="B7" s="5" t="n">
        <v>0</v>
      </c>
      <c r="C7" s="6" t="n">
        <v>0</v>
      </c>
    </row>
    <row r="8" spans="1:4">
      <c r="A8" s="4" t="s">
        <v>687</v>
      </c>
    </row>
    <row r="9" spans="1:4">
      <c r="A9" s="3" t="s">
        <v>292</v>
      </c>
    </row>
    <row r="10" spans="1:4">
      <c r="A10" s="4" t="s">
        <v>688</v>
      </c>
      <c r="B10" s="5" t="n">
        <v>0</v>
      </c>
      <c r="D10" s="5" t="n">
        <v>0</v>
      </c>
    </row>
    <row r="11" spans="1:4">
      <c r="A11" s="4" t="s">
        <v>689</v>
      </c>
      <c r="B11" s="5" t="n">
        <v>0</v>
      </c>
      <c r="D11" s="5" t="n">
        <v>0</v>
      </c>
    </row>
    <row r="12" spans="1:4">
      <c r="A12" s="4" t="s">
        <v>690</v>
      </c>
    </row>
    <row r="13" spans="1:4">
      <c r="A13" s="3" t="s">
        <v>292</v>
      </c>
    </row>
    <row r="14" spans="1:4">
      <c r="A14" s="4" t="s">
        <v>691</v>
      </c>
      <c r="B14" s="5" t="n">
        <v>200000</v>
      </c>
    </row>
    <row r="15" spans="1:4">
      <c r="A15" s="4" t="s">
        <v>692</v>
      </c>
    </row>
    <row r="16" spans="1:4">
      <c r="A16" s="3" t="s">
        <v>292</v>
      </c>
    </row>
    <row r="17" spans="1:4">
      <c r="A17" s="4" t="s">
        <v>684</v>
      </c>
      <c r="B17" s="5" t="n">
        <v>2674</v>
      </c>
      <c r="D17" s="5" t="n">
        <v>1394</v>
      </c>
    </row>
    <row r="18" spans="1:4">
      <c r="A18" s="4" t="s">
        <v>685</v>
      </c>
      <c r="B18" s="5" t="n">
        <v>1270</v>
      </c>
      <c r="D18" s="5" t="n">
        <v>5175</v>
      </c>
    </row>
    <row r="19" spans="1:4">
      <c r="A19" s="4" t="s">
        <v>693</v>
      </c>
    </row>
    <row r="20" spans="1:4">
      <c r="A20" s="3" t="s">
        <v>292</v>
      </c>
    </row>
    <row r="21" spans="1:4">
      <c r="A21" s="4" t="s">
        <v>688</v>
      </c>
      <c r="B21" s="5" t="n">
        <v>0</v>
      </c>
      <c r="D21" s="5" t="n">
        <v>0</v>
      </c>
    </row>
    <row r="22" spans="1:4">
      <c r="A22" s="4" t="s">
        <v>689</v>
      </c>
      <c r="B22" s="5" t="n">
        <v>0</v>
      </c>
      <c r="D22" s="6" t="n">
        <v>0</v>
      </c>
    </row>
    <row r="23" spans="1:4">
      <c r="A23" s="4" t="s">
        <v>694</v>
      </c>
    </row>
    <row r="24" spans="1:4">
      <c r="A24" s="3" t="s">
        <v>292</v>
      </c>
    </row>
    <row r="25" spans="1:4">
      <c r="A25" s="4" t="s">
        <v>691</v>
      </c>
      <c r="B25" s="6" t="n">
        <v>200000</v>
      </c>
    </row>
    <row r="26" spans="1:4">
      <c r="A26" s="4" t="s">
        <v>695</v>
      </c>
    </row>
    <row r="27" spans="1:4">
      <c r="A27" s="3" t="s">
        <v>292</v>
      </c>
    </row>
    <row r="28" spans="1:4">
      <c r="A28" s="4" t="s">
        <v>696</v>
      </c>
      <c r="B28" s="11" t="n">
        <v>0.1</v>
      </c>
    </row>
    <row r="29" spans="1:4">
      <c r="A29" s="4" t="s">
        <v>697</v>
      </c>
    </row>
    <row r="30" spans="1:4">
      <c r="A30" s="3" t="s">
        <v>292</v>
      </c>
    </row>
    <row r="31" spans="1:4">
      <c r="A31" s="4" t="s">
        <v>696</v>
      </c>
      <c r="B31" s="11"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8</v>
      </c>
    </row>
    <row r="2" spans="1:3">
      <c r="A2" s="3" t="s">
        <v>699</v>
      </c>
    </row>
    <row r="3" spans="1:3">
      <c r="A3" s="4" t="s">
        <v>84</v>
      </c>
      <c r="B3" s="6" t="n">
        <v>6354</v>
      </c>
      <c r="C3" s="6" t="n">
        <v>6354</v>
      </c>
    </row>
    <row r="4" spans="1:3">
      <c r="A4" s="4" t="s">
        <v>61</v>
      </c>
    </row>
    <row r="5" spans="1:3">
      <c r="A5" s="3" t="s">
        <v>699</v>
      </c>
    </row>
    <row r="6" spans="1:3">
      <c r="A6" s="4" t="s">
        <v>84</v>
      </c>
      <c r="B6" s="5" t="n">
        <v>6354</v>
      </c>
      <c r="C6" s="5" t="n">
        <v>6354</v>
      </c>
    </row>
    <row r="7" spans="1:3">
      <c r="A7" s="4" t="s">
        <v>700</v>
      </c>
    </row>
    <row r="8" spans="1:3">
      <c r="A8" s="3" t="s">
        <v>699</v>
      </c>
    </row>
    <row r="9" spans="1:3">
      <c r="A9" s="4" t="s">
        <v>84</v>
      </c>
      <c r="C9" s="5" t="n">
        <v>6400</v>
      </c>
    </row>
    <row r="10" spans="1:3">
      <c r="A10" s="4" t="s">
        <v>701</v>
      </c>
    </row>
    <row r="11" spans="1:3">
      <c r="A11" s="3" t="s">
        <v>699</v>
      </c>
    </row>
    <row r="12" spans="1:3">
      <c r="A12" s="4" t="s">
        <v>91</v>
      </c>
      <c r="B12" s="5" t="n">
        <v>1914189</v>
      </c>
      <c r="C12" s="5" t="n">
        <v>1777722</v>
      </c>
    </row>
    <row r="13" spans="1:3">
      <c r="A13" s="4" t="s">
        <v>702</v>
      </c>
    </row>
    <row r="14" spans="1:3">
      <c r="A14" s="3" t="s">
        <v>699</v>
      </c>
    </row>
    <row r="15" spans="1:3">
      <c r="A15" s="4" t="s">
        <v>91</v>
      </c>
      <c r="B15" s="5" t="n">
        <v>1873745</v>
      </c>
      <c r="C15" s="5" t="n">
        <v>1828159</v>
      </c>
    </row>
    <row r="16" spans="1:3">
      <c r="A16" s="4" t="s">
        <v>703</v>
      </c>
    </row>
    <row r="17" spans="1:3">
      <c r="A17" s="3" t="s">
        <v>699</v>
      </c>
    </row>
    <row r="18" spans="1:3">
      <c r="A18" s="4" t="s">
        <v>84</v>
      </c>
      <c r="C18" s="5" t="n">
        <v>6400</v>
      </c>
    </row>
    <row r="19" spans="1:3">
      <c r="A19" s="4" t="s">
        <v>704</v>
      </c>
    </row>
    <row r="20" spans="1:3">
      <c r="A20" s="3" t="s">
        <v>699</v>
      </c>
    </row>
    <row r="21" spans="1:3">
      <c r="A21" s="4" t="s">
        <v>91</v>
      </c>
      <c r="B21" s="5" t="n">
        <v>1914189</v>
      </c>
      <c r="C21" s="5" t="n">
        <v>1777722</v>
      </c>
    </row>
    <row r="22" spans="1:3">
      <c r="A22" s="4" t="s">
        <v>705</v>
      </c>
    </row>
    <row r="23" spans="1:3">
      <c r="A23" s="3" t="s">
        <v>699</v>
      </c>
    </row>
    <row r="24" spans="1:3">
      <c r="A24" s="4" t="s">
        <v>91</v>
      </c>
      <c r="B24" s="5" t="n">
        <v>1873745</v>
      </c>
      <c r="C24" s="5" t="n">
        <v>1828159</v>
      </c>
    </row>
    <row r="25" spans="1:3">
      <c r="A25" s="4" t="s">
        <v>706</v>
      </c>
    </row>
    <row r="26" spans="1:3">
      <c r="A26" s="3" t="s">
        <v>699</v>
      </c>
    </row>
    <row r="27" spans="1:3">
      <c r="A27" s="4" t="s">
        <v>707</v>
      </c>
      <c r="B27" s="5" t="n">
        <v>31724</v>
      </c>
      <c r="C27" s="5" t="n">
        <v>32876</v>
      </c>
    </row>
    <row r="28" spans="1:3">
      <c r="A28" s="4" t="s">
        <v>708</v>
      </c>
      <c r="B28" s="5" t="n">
        <v>39392</v>
      </c>
      <c r="C28" s="5" t="n">
        <v>44293</v>
      </c>
    </row>
    <row r="29" spans="1:3">
      <c r="A29" s="4" t="s">
        <v>709</v>
      </c>
    </row>
    <row r="30" spans="1:3">
      <c r="A30" s="3" t="s">
        <v>699</v>
      </c>
    </row>
    <row r="31" spans="1:3">
      <c r="A31" s="4" t="s">
        <v>707</v>
      </c>
      <c r="B31" s="5" t="n">
        <v>31724</v>
      </c>
      <c r="C31" s="5" t="n">
        <v>32876</v>
      </c>
    </row>
    <row r="32" spans="1:3">
      <c r="A32" s="4" t="s">
        <v>708</v>
      </c>
      <c r="B32" s="5" t="n">
        <v>39392</v>
      </c>
      <c r="C32" s="5" t="n">
        <v>44293</v>
      </c>
    </row>
    <row r="33" spans="1:3">
      <c r="A33" s="4" t="s">
        <v>710</v>
      </c>
    </row>
    <row r="34" spans="1:3">
      <c r="A34" s="3" t="s">
        <v>699</v>
      </c>
    </row>
    <row r="35" spans="1:3">
      <c r="A35" s="4" t="s">
        <v>707</v>
      </c>
      <c r="B35" s="5" t="n">
        <v>29224</v>
      </c>
      <c r="C35" s="5" t="n">
        <v>30376</v>
      </c>
    </row>
    <row r="36" spans="1:3">
      <c r="A36" s="4" t="s">
        <v>708</v>
      </c>
      <c r="B36" s="5" t="n">
        <v>37375</v>
      </c>
      <c r="C36" s="5" t="n">
        <v>40179</v>
      </c>
    </row>
    <row r="37" spans="1:3">
      <c r="A37" s="4" t="s">
        <v>711</v>
      </c>
    </row>
    <row r="38" spans="1:3">
      <c r="A38" s="3" t="s">
        <v>699</v>
      </c>
    </row>
    <row r="39" spans="1:3">
      <c r="A39" s="4" t="s">
        <v>707</v>
      </c>
      <c r="B39" s="5" t="n">
        <v>29224</v>
      </c>
      <c r="C39" s="5" t="n">
        <v>30376</v>
      </c>
    </row>
    <row r="40" spans="1:3">
      <c r="A40" s="4" t="s">
        <v>708</v>
      </c>
      <c r="B40" s="6" t="n">
        <v>37375</v>
      </c>
      <c r="C40" s="6" t="n">
        <v>401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8"/>
    <col customWidth="1" max="6" min="6" width="21"/>
    <col customWidth="1" max="7" min="7" width="21"/>
  </cols>
  <sheetData>
    <row r="1" spans="1:7">
      <c r="A1" s="1" t="s">
        <v>712</v>
      </c>
      <c r="B1" s="2" t="s">
        <v>456</v>
      </c>
      <c r="C1" s="2" t="s">
        <v>119</v>
      </c>
      <c r="E1" s="2" t="s">
        <v>1</v>
      </c>
    </row>
    <row r="2" spans="1:7">
      <c r="B2" s="2" t="s">
        <v>713</v>
      </c>
      <c r="C2" s="2" t="s">
        <v>421</v>
      </c>
      <c r="D2" s="2" t="s">
        <v>682</v>
      </c>
      <c r="E2" s="2" t="s">
        <v>714</v>
      </c>
      <c r="F2" s="2" t="s">
        <v>682</v>
      </c>
      <c r="G2" s="2" t="s">
        <v>669</v>
      </c>
    </row>
    <row r="3" spans="1:7">
      <c r="A3" s="3" t="s">
        <v>297</v>
      </c>
    </row>
    <row r="4" spans="1:7">
      <c r="A4" s="4" t="s">
        <v>715</v>
      </c>
      <c r="E4" s="5" t="n">
        <v>3</v>
      </c>
    </row>
    <row r="5" spans="1:7">
      <c r="A5" s="4" t="s">
        <v>716</v>
      </c>
      <c r="E5" s="5" t="n">
        <v>3</v>
      </c>
    </row>
    <row r="6" spans="1:7">
      <c r="A6" s="4" t="s">
        <v>460</v>
      </c>
      <c r="C6" s="6" t="n">
        <v>732082</v>
      </c>
      <c r="D6" s="6" t="n">
        <v>694661</v>
      </c>
      <c r="E6" s="6" t="n">
        <v>1665612</v>
      </c>
      <c r="F6" s="6" t="n">
        <v>1609972</v>
      </c>
    </row>
    <row r="7" spans="1:7">
      <c r="A7" s="4" t="s">
        <v>133</v>
      </c>
      <c r="C7" s="5" t="n">
        <v>103839</v>
      </c>
      <c r="D7" s="5" t="n">
        <v>94757</v>
      </c>
      <c r="E7" s="5" t="n">
        <v>58998</v>
      </c>
      <c r="F7" s="5" t="n">
        <v>71206</v>
      </c>
    </row>
    <row r="8" spans="1:7">
      <c r="A8" s="4" t="s">
        <v>129</v>
      </c>
      <c r="C8" s="5" t="n">
        <v>28917</v>
      </c>
      <c r="D8" s="5" t="n">
        <v>28889</v>
      </c>
      <c r="E8" s="5" t="n">
        <v>88423</v>
      </c>
      <c r="F8" s="5" t="n">
        <v>86616</v>
      </c>
    </row>
    <row r="9" spans="1:7">
      <c r="A9" s="4" t="s">
        <v>717</v>
      </c>
      <c r="C9" s="5" t="n">
        <v>54575</v>
      </c>
      <c r="D9" s="5" t="n">
        <v>53494</v>
      </c>
      <c r="E9" s="5" t="n">
        <v>162417</v>
      </c>
      <c r="F9" s="5" t="n">
        <v>149439</v>
      </c>
    </row>
    <row r="10" spans="1:7">
      <c r="A10" s="4" t="s">
        <v>718</v>
      </c>
      <c r="C10" s="5" t="n">
        <v>552</v>
      </c>
      <c r="D10" s="5" t="n">
        <v>480</v>
      </c>
      <c r="E10" s="5" t="n">
        <v>1723</v>
      </c>
      <c r="F10" s="5" t="n">
        <v>1224</v>
      </c>
    </row>
    <row r="11" spans="1:7">
      <c r="A11" s="4" t="s">
        <v>130</v>
      </c>
      <c r="C11" s="5" t="n">
        <v>0</v>
      </c>
      <c r="D11" s="5" t="n">
        <v>0</v>
      </c>
      <c r="E11" s="5" t="n">
        <v>14565</v>
      </c>
      <c r="F11" s="5" t="n">
        <v>149</v>
      </c>
    </row>
    <row r="12" spans="1:7">
      <c r="A12" s="4" t="s">
        <v>131</v>
      </c>
      <c r="C12" s="5" t="n">
        <v>0</v>
      </c>
      <c r="D12" s="5" t="n">
        <v>-12108</v>
      </c>
      <c r="E12" s="5" t="n">
        <v>0</v>
      </c>
      <c r="F12" s="5" t="n">
        <v>-12108</v>
      </c>
    </row>
    <row r="13" spans="1:7">
      <c r="A13" s="4" t="s">
        <v>127</v>
      </c>
      <c r="C13" s="5" t="n">
        <v>751</v>
      </c>
      <c r="D13" s="5" t="n">
        <v>1260</v>
      </c>
      <c r="E13" s="5" t="n">
        <v>1449</v>
      </c>
      <c r="F13" s="5" t="n">
        <v>3817</v>
      </c>
    </row>
    <row r="14" spans="1:7">
      <c r="A14" s="4" t="s">
        <v>719</v>
      </c>
      <c r="C14" s="5" t="n">
        <v>4819</v>
      </c>
      <c r="D14" s="5" t="n">
        <v>5643</v>
      </c>
      <c r="E14" s="5" t="n">
        <v>15424</v>
      </c>
      <c r="F14" s="5" t="n">
        <v>19833</v>
      </c>
    </row>
    <row r="15" spans="1:7">
      <c r="A15" s="4" t="s">
        <v>169</v>
      </c>
      <c r="C15" s="5" t="n">
        <v>-136</v>
      </c>
      <c r="D15" s="5" t="n">
        <v>-409</v>
      </c>
      <c r="E15" s="5" t="n">
        <v>-2628</v>
      </c>
      <c r="F15" s="5" t="n">
        <v>-7316</v>
      </c>
    </row>
    <row r="16" spans="1:7">
      <c r="A16" s="4" t="s">
        <v>720</v>
      </c>
      <c r="C16" s="5" t="n">
        <v>193317</v>
      </c>
      <c r="D16" s="5" t="n">
        <v>172006</v>
      </c>
      <c r="E16" s="5" t="n">
        <v>340371</v>
      </c>
      <c r="F16" s="5" t="n">
        <v>312860</v>
      </c>
    </row>
    <row r="17" spans="1:7">
      <c r="A17" s="4" t="s">
        <v>721</v>
      </c>
      <c r="E17" s="5" t="n">
        <v>139762</v>
      </c>
      <c r="F17" s="5" t="n">
        <v>183752</v>
      </c>
    </row>
    <row r="18" spans="1:7">
      <c r="A18" s="4" t="s">
        <v>722</v>
      </c>
      <c r="C18" s="5" t="n">
        <v>55127</v>
      </c>
      <c r="D18" s="5" t="n">
        <v>53974</v>
      </c>
      <c r="E18" s="5" t="n">
        <v>164140</v>
      </c>
      <c r="F18" s="5" t="n">
        <v>150663</v>
      </c>
    </row>
    <row r="19" spans="1:7">
      <c r="A19" s="4" t="s">
        <v>82</v>
      </c>
      <c r="C19" s="5" t="n">
        <v>4042114</v>
      </c>
      <c r="E19" s="5" t="n">
        <v>4042114</v>
      </c>
      <c r="G19" s="6" t="n">
        <v>3857641</v>
      </c>
    </row>
    <row r="20" spans="1:7">
      <c r="A20" s="4" t="s">
        <v>427</v>
      </c>
    </row>
    <row r="21" spans="1:7">
      <c r="A21" s="3" t="s">
        <v>297</v>
      </c>
    </row>
    <row r="22" spans="1:7">
      <c r="A22" s="4" t="s">
        <v>460</v>
      </c>
      <c r="C22" s="5" t="n">
        <v>366504</v>
      </c>
      <c r="D22" s="5" t="n">
        <v>367912</v>
      </c>
      <c r="E22" s="5" t="n">
        <v>848661</v>
      </c>
      <c r="F22" s="5" t="n">
        <v>871338</v>
      </c>
    </row>
    <row r="23" spans="1:7">
      <c r="A23" s="4" t="s">
        <v>428</v>
      </c>
    </row>
    <row r="24" spans="1:7">
      <c r="A24" s="3" t="s">
        <v>297</v>
      </c>
    </row>
    <row r="25" spans="1:7">
      <c r="A25" s="4" t="s">
        <v>460</v>
      </c>
      <c r="C25" s="5" t="n">
        <v>266587</v>
      </c>
      <c r="D25" s="5" t="n">
        <v>232777</v>
      </c>
      <c r="E25" s="5" t="n">
        <v>596107</v>
      </c>
      <c r="F25" s="5" t="n">
        <v>525270</v>
      </c>
    </row>
    <row r="26" spans="1:7">
      <c r="A26" s="4" t="s">
        <v>429</v>
      </c>
    </row>
    <row r="27" spans="1:7">
      <c r="A27" s="3" t="s">
        <v>297</v>
      </c>
    </row>
    <row r="28" spans="1:7">
      <c r="A28" s="4" t="s">
        <v>460</v>
      </c>
      <c r="C28" s="5" t="n">
        <v>98991</v>
      </c>
      <c r="D28" s="5" t="n">
        <v>93972</v>
      </c>
      <c r="E28" s="5" t="n">
        <v>220844</v>
      </c>
      <c r="F28" s="5" t="n">
        <v>213364</v>
      </c>
    </row>
    <row r="29" spans="1:7">
      <c r="A29" s="4" t="s">
        <v>723</v>
      </c>
    </row>
    <row r="30" spans="1:7">
      <c r="A30" s="3" t="s">
        <v>297</v>
      </c>
    </row>
    <row r="31" spans="1:7">
      <c r="A31" s="4" t="s">
        <v>721</v>
      </c>
      <c r="E31" s="5" t="n">
        <v>138596</v>
      </c>
      <c r="F31" s="5" t="n">
        <v>177806</v>
      </c>
    </row>
    <row r="32" spans="1:7">
      <c r="A32" s="4" t="s">
        <v>722</v>
      </c>
      <c r="C32" s="5" t="n">
        <v>54086</v>
      </c>
      <c r="D32" s="5" t="n">
        <v>53400</v>
      </c>
      <c r="E32" s="5" t="n">
        <v>161155</v>
      </c>
      <c r="F32" s="5" t="n">
        <v>148744</v>
      </c>
    </row>
    <row r="33" spans="1:7">
      <c r="A33" s="4" t="s">
        <v>82</v>
      </c>
      <c r="C33" s="5" t="n">
        <v>3653397</v>
      </c>
      <c r="E33" s="5" t="n">
        <v>3653397</v>
      </c>
      <c r="G33" s="5" t="n">
        <v>3501727</v>
      </c>
    </row>
    <row r="34" spans="1:7">
      <c r="A34" s="4" t="s">
        <v>724</v>
      </c>
    </row>
    <row r="35" spans="1:7">
      <c r="A35" s="3" t="s">
        <v>297</v>
      </c>
    </row>
    <row r="36" spans="1:7">
      <c r="A36" s="4" t="s">
        <v>720</v>
      </c>
      <c r="C36" s="5" t="n">
        <v>81936</v>
      </c>
      <c r="D36" s="5" t="n">
        <v>73916</v>
      </c>
      <c r="E36" s="5" t="n">
        <v>151054</v>
      </c>
      <c r="F36" s="5" t="n">
        <v>151316</v>
      </c>
    </row>
    <row r="37" spans="1:7">
      <c r="A37" s="4" t="s">
        <v>721</v>
      </c>
      <c r="E37" s="5" t="n">
        <v>61679</v>
      </c>
      <c r="F37" s="5" t="n">
        <v>104217</v>
      </c>
    </row>
    <row r="38" spans="1:7">
      <c r="A38" s="4" t="s">
        <v>722</v>
      </c>
      <c r="C38" s="5" t="n">
        <v>23307</v>
      </c>
      <c r="D38" s="5" t="n">
        <v>23289</v>
      </c>
      <c r="E38" s="5" t="n">
        <v>70156</v>
      </c>
      <c r="F38" s="5" t="n">
        <v>68029</v>
      </c>
    </row>
    <row r="39" spans="1:7">
      <c r="A39" s="4" t="s">
        <v>82</v>
      </c>
      <c r="C39" s="5" t="n">
        <v>1440010</v>
      </c>
      <c r="E39" s="5" t="n">
        <v>1440010</v>
      </c>
      <c r="G39" s="5" t="n">
        <v>1370501</v>
      </c>
    </row>
    <row r="40" spans="1:7">
      <c r="A40" s="4" t="s">
        <v>725</v>
      </c>
    </row>
    <row r="41" spans="1:7">
      <c r="A41" s="3" t="s">
        <v>297</v>
      </c>
    </row>
    <row r="42" spans="1:7">
      <c r="A42" s="4" t="s">
        <v>720</v>
      </c>
      <c r="C42" s="5" t="n">
        <v>76825</v>
      </c>
      <c r="D42" s="5" t="n">
        <v>58305</v>
      </c>
      <c r="E42" s="5" t="n">
        <v>134479</v>
      </c>
      <c r="F42" s="5" t="n">
        <v>100497</v>
      </c>
    </row>
    <row r="43" spans="1:7">
      <c r="A43" s="4" t="s">
        <v>721</v>
      </c>
      <c r="E43" s="5" t="n">
        <v>61830</v>
      </c>
      <c r="F43" s="5" t="n">
        <v>51968</v>
      </c>
    </row>
    <row r="44" spans="1:7">
      <c r="A44" s="4" t="s">
        <v>722</v>
      </c>
      <c r="C44" s="5" t="n">
        <v>19668</v>
      </c>
      <c r="D44" s="5" t="n">
        <v>19429</v>
      </c>
      <c r="E44" s="5" t="n">
        <v>59719</v>
      </c>
      <c r="F44" s="5" t="n">
        <v>54982</v>
      </c>
    </row>
    <row r="45" spans="1:7">
      <c r="A45" s="4" t="s">
        <v>82</v>
      </c>
      <c r="C45" s="5" t="n">
        <v>1334247</v>
      </c>
      <c r="E45" s="5" t="n">
        <v>1334247</v>
      </c>
      <c r="G45" s="5" t="n">
        <v>1253640</v>
      </c>
    </row>
    <row r="46" spans="1:7">
      <c r="A46" s="4" t="s">
        <v>726</v>
      </c>
    </row>
    <row r="47" spans="1:7">
      <c r="A47" s="3" t="s">
        <v>297</v>
      </c>
    </row>
    <row r="48" spans="1:7">
      <c r="A48" s="4" t="s">
        <v>720</v>
      </c>
      <c r="C48" s="5" t="n">
        <v>42683</v>
      </c>
      <c r="D48" s="5" t="n">
        <v>44299</v>
      </c>
      <c r="E48" s="5" t="n">
        <v>75537</v>
      </c>
      <c r="F48" s="5" t="n">
        <v>82626</v>
      </c>
    </row>
    <row r="49" spans="1:7">
      <c r="A49" s="4" t="s">
        <v>721</v>
      </c>
      <c r="E49" s="5" t="n">
        <v>15087</v>
      </c>
      <c r="F49" s="5" t="n">
        <v>21621</v>
      </c>
    </row>
    <row r="50" spans="1:7">
      <c r="A50" s="4" t="s">
        <v>722</v>
      </c>
      <c r="C50" s="5" t="n">
        <v>11111</v>
      </c>
      <c r="D50" s="5" t="n">
        <v>10682</v>
      </c>
      <c r="E50" s="5" t="n">
        <v>31280</v>
      </c>
      <c r="F50" s="5" t="n">
        <v>25733</v>
      </c>
    </row>
    <row r="51" spans="1:7">
      <c r="A51" s="4" t="s">
        <v>82</v>
      </c>
      <c r="C51" s="5" t="n">
        <v>879140</v>
      </c>
      <c r="E51" s="5" t="n">
        <v>879140</v>
      </c>
      <c r="G51" s="5" t="n">
        <v>877586</v>
      </c>
    </row>
    <row r="52" spans="1:7">
      <c r="A52" s="4" t="s">
        <v>727</v>
      </c>
    </row>
    <row r="53" spans="1:7">
      <c r="A53" s="3" t="s">
        <v>297</v>
      </c>
    </row>
    <row r="54" spans="1:7">
      <c r="A54" s="4" t="s">
        <v>720</v>
      </c>
      <c r="C54" s="5" t="n">
        <v>-8127</v>
      </c>
      <c r="D54" s="5" t="n">
        <v>-4514</v>
      </c>
      <c r="E54" s="5" t="n">
        <v>-20699</v>
      </c>
      <c r="F54" s="5" t="n">
        <v>-21579</v>
      </c>
    </row>
    <row r="55" spans="1:7">
      <c r="A55" s="4" t="s">
        <v>721</v>
      </c>
      <c r="E55" s="5" t="n">
        <v>1166</v>
      </c>
      <c r="F55" s="5" t="n">
        <v>5946</v>
      </c>
    </row>
    <row r="56" spans="1:7">
      <c r="A56" s="4" t="s">
        <v>722</v>
      </c>
      <c r="C56" s="5" t="n">
        <v>1041</v>
      </c>
      <c r="D56" s="5" t="n">
        <v>574</v>
      </c>
      <c r="E56" s="5" t="n">
        <v>2985</v>
      </c>
      <c r="F56" s="5" t="n">
        <v>1919</v>
      </c>
    </row>
    <row r="57" spans="1:7">
      <c r="A57" s="4" t="s">
        <v>82</v>
      </c>
      <c r="C57" s="5" t="n">
        <v>388717</v>
      </c>
      <c r="E57" s="6" t="n">
        <v>388717</v>
      </c>
      <c r="G57" s="5" t="n">
        <v>355914</v>
      </c>
    </row>
    <row r="58" spans="1:7">
      <c r="A58" s="4" t="s">
        <v>61</v>
      </c>
    </row>
    <row r="59" spans="1:7">
      <c r="A59" s="3" t="s">
        <v>297</v>
      </c>
    </row>
    <row r="60" spans="1:7">
      <c r="A60" s="4" t="s">
        <v>715</v>
      </c>
      <c r="E60" s="5" t="n">
        <v>3</v>
      </c>
    </row>
    <row r="61" spans="1:7">
      <c r="A61" s="4" t="s">
        <v>716</v>
      </c>
      <c r="E61" s="5" t="n">
        <v>3</v>
      </c>
    </row>
    <row r="62" spans="1:7">
      <c r="A62" s="4" t="s">
        <v>460</v>
      </c>
      <c r="C62" s="5" t="n">
        <v>732082</v>
      </c>
      <c r="D62" s="5" t="n">
        <v>694661</v>
      </c>
      <c r="E62" s="6" t="n">
        <v>1665612</v>
      </c>
      <c r="F62" s="5" t="n">
        <v>1609972</v>
      </c>
    </row>
    <row r="63" spans="1:7">
      <c r="A63" s="4" t="s">
        <v>133</v>
      </c>
      <c r="C63" s="5" t="n">
        <v>103956</v>
      </c>
      <c r="D63" s="5" t="n">
        <v>94926</v>
      </c>
      <c r="E63" s="5" t="n">
        <v>59401</v>
      </c>
      <c r="F63" s="5" t="n">
        <v>71756</v>
      </c>
    </row>
    <row r="64" spans="1:7">
      <c r="A64" s="4" t="s">
        <v>129</v>
      </c>
      <c r="C64" s="5" t="n">
        <v>28800</v>
      </c>
      <c r="D64" s="5" t="n">
        <v>28720</v>
      </c>
      <c r="E64" s="5" t="n">
        <v>88020</v>
      </c>
      <c r="F64" s="5" t="n">
        <v>86066</v>
      </c>
    </row>
    <row r="65" spans="1:7">
      <c r="A65" s="4" t="s">
        <v>717</v>
      </c>
      <c r="C65" s="5" t="n">
        <v>54575</v>
      </c>
      <c r="D65" s="5" t="n">
        <v>53494</v>
      </c>
      <c r="E65" s="5" t="n">
        <v>162417</v>
      </c>
      <c r="F65" s="5" t="n">
        <v>149439</v>
      </c>
    </row>
    <row r="66" spans="1:7">
      <c r="A66" s="4" t="s">
        <v>718</v>
      </c>
      <c r="C66" s="5" t="n">
        <v>552</v>
      </c>
      <c r="D66" s="5" t="n">
        <v>480</v>
      </c>
      <c r="E66" s="5" t="n">
        <v>1723</v>
      </c>
      <c r="F66" s="5" t="n">
        <v>1224</v>
      </c>
    </row>
    <row r="67" spans="1:7">
      <c r="A67" s="4" t="s">
        <v>130</v>
      </c>
      <c r="C67" s="5" t="n">
        <v>0</v>
      </c>
      <c r="D67" s="5" t="n">
        <v>0</v>
      </c>
      <c r="E67" s="5" t="n">
        <v>14565</v>
      </c>
      <c r="F67" s="5" t="n">
        <v>149</v>
      </c>
    </row>
    <row r="68" spans="1:7">
      <c r="A68" s="4" t="s">
        <v>131</v>
      </c>
      <c r="C68" s="5" t="n">
        <v>0</v>
      </c>
      <c r="D68" s="5" t="n">
        <v>-12108</v>
      </c>
      <c r="E68" s="5" t="n">
        <v>0</v>
      </c>
      <c r="F68" s="5" t="n">
        <v>-12108</v>
      </c>
    </row>
    <row r="69" spans="1:7">
      <c r="A69" s="4" t="s">
        <v>127</v>
      </c>
      <c r="C69" s="5" t="n">
        <v>751</v>
      </c>
      <c r="D69" s="5" t="n">
        <v>1260</v>
      </c>
      <c r="E69" s="5" t="n">
        <v>1449</v>
      </c>
      <c r="F69" s="5" t="n">
        <v>3817</v>
      </c>
    </row>
    <row r="70" spans="1:7">
      <c r="A70" s="4" t="s">
        <v>719</v>
      </c>
      <c r="C70" s="5" t="n">
        <v>4819</v>
      </c>
      <c r="D70" s="5" t="n">
        <v>5643</v>
      </c>
      <c r="E70" s="5" t="n">
        <v>15424</v>
      </c>
      <c r="F70" s="5" t="n">
        <v>19833</v>
      </c>
    </row>
    <row r="71" spans="1:7">
      <c r="A71" s="4" t="s">
        <v>169</v>
      </c>
      <c r="C71" s="5" t="n">
        <v>-136</v>
      </c>
      <c r="D71" s="5" t="n">
        <v>-409</v>
      </c>
      <c r="E71" s="5" t="n">
        <v>-2628</v>
      </c>
      <c r="F71" s="5" t="n">
        <v>-7316</v>
      </c>
    </row>
    <row r="72" spans="1:7">
      <c r="A72" s="4" t="s">
        <v>720</v>
      </c>
      <c r="C72" s="5" t="n">
        <v>193317</v>
      </c>
      <c r="D72" s="5" t="n">
        <v>172006</v>
      </c>
      <c r="E72" s="5" t="n">
        <v>340371</v>
      </c>
      <c r="F72" s="5" t="n">
        <v>312860</v>
      </c>
    </row>
    <row r="73" spans="1:7">
      <c r="A73" s="4" t="s">
        <v>721</v>
      </c>
      <c r="E73" s="5" t="n">
        <v>139762</v>
      </c>
      <c r="F73" s="5" t="n">
        <v>183752</v>
      </c>
    </row>
    <row r="74" spans="1:7">
      <c r="A74" s="4" t="s">
        <v>722</v>
      </c>
      <c r="C74" s="5" t="n">
        <v>55127</v>
      </c>
      <c r="D74" s="5" t="n">
        <v>53974</v>
      </c>
      <c r="E74" s="5" t="n">
        <v>164140</v>
      </c>
      <c r="F74" s="5" t="n">
        <v>150663</v>
      </c>
    </row>
    <row r="75" spans="1:7">
      <c r="A75" s="4" t="s">
        <v>82</v>
      </c>
      <c r="C75" s="5" t="n">
        <v>3849482</v>
      </c>
      <c r="E75" s="5" t="n">
        <v>3849482</v>
      </c>
      <c r="G75" s="5" t="n">
        <v>3633244</v>
      </c>
    </row>
    <row r="76" spans="1:7">
      <c r="A76" s="4" t="s">
        <v>430</v>
      </c>
    </row>
    <row r="77" spans="1:7">
      <c r="A77" s="3" t="s">
        <v>297</v>
      </c>
    </row>
    <row r="78" spans="1:7">
      <c r="A78" s="4" t="s">
        <v>460</v>
      </c>
      <c r="C78" s="5" t="n">
        <v>366504</v>
      </c>
      <c r="D78" s="5" t="n">
        <v>367912</v>
      </c>
      <c r="E78" s="5" t="n">
        <v>848661</v>
      </c>
      <c r="F78" s="5" t="n">
        <v>871338</v>
      </c>
    </row>
    <row r="79" spans="1:7">
      <c r="A79" s="4" t="s">
        <v>131</v>
      </c>
      <c r="B79" s="6" t="n">
        <v>-12100</v>
      </c>
    </row>
    <row r="80" spans="1:7">
      <c r="A80" s="4" t="s">
        <v>431</v>
      </c>
    </row>
    <row r="81" spans="1:7">
      <c r="A81" s="3" t="s">
        <v>297</v>
      </c>
    </row>
    <row r="82" spans="1:7">
      <c r="A82" s="4" t="s">
        <v>460</v>
      </c>
      <c r="C82" s="5" t="n">
        <v>266587</v>
      </c>
      <c r="D82" s="5" t="n">
        <v>232777</v>
      </c>
      <c r="E82" s="5" t="n">
        <v>596107</v>
      </c>
      <c r="F82" s="5" t="n">
        <v>525270</v>
      </c>
    </row>
    <row r="83" spans="1:7">
      <c r="A83" s="4" t="s">
        <v>432</v>
      </c>
    </row>
    <row r="84" spans="1:7">
      <c r="A84" s="3" t="s">
        <v>297</v>
      </c>
    </row>
    <row r="85" spans="1:7">
      <c r="A85" s="4" t="s">
        <v>460</v>
      </c>
      <c r="C85" s="5" t="n">
        <v>98991</v>
      </c>
      <c r="D85" s="5" t="n">
        <v>93972</v>
      </c>
      <c r="E85" s="5" t="n">
        <v>220844</v>
      </c>
      <c r="F85" s="5" t="n">
        <v>213364</v>
      </c>
    </row>
    <row r="86" spans="1:7">
      <c r="A86" s="4" t="s">
        <v>728</v>
      </c>
    </row>
    <row r="87" spans="1:7">
      <c r="A87" s="3" t="s">
        <v>297</v>
      </c>
    </row>
    <row r="88" spans="1:7">
      <c r="A88" s="4" t="s">
        <v>721</v>
      </c>
      <c r="E88" s="5" t="n">
        <v>138596</v>
      </c>
      <c r="F88" s="5" t="n">
        <v>177806</v>
      </c>
    </row>
    <row r="89" spans="1:7">
      <c r="A89" s="4" t="s">
        <v>722</v>
      </c>
      <c r="C89" s="5" t="n">
        <v>54086</v>
      </c>
      <c r="D89" s="5" t="n">
        <v>53400</v>
      </c>
      <c r="E89" s="5" t="n">
        <v>161155</v>
      </c>
      <c r="F89" s="5" t="n">
        <v>148744</v>
      </c>
    </row>
    <row r="90" spans="1:7">
      <c r="A90" s="4" t="s">
        <v>82</v>
      </c>
      <c r="C90" s="5" t="n">
        <v>3653397</v>
      </c>
      <c r="E90" s="5" t="n">
        <v>3653397</v>
      </c>
      <c r="G90" s="5" t="n">
        <v>3501727</v>
      </c>
    </row>
    <row r="91" spans="1:7">
      <c r="A91" s="4" t="s">
        <v>729</v>
      </c>
    </row>
    <row r="92" spans="1:7">
      <c r="A92" s="3" t="s">
        <v>297</v>
      </c>
    </row>
    <row r="93" spans="1:7">
      <c r="A93" s="4" t="s">
        <v>720</v>
      </c>
      <c r="C93" s="5" t="n">
        <v>81936</v>
      </c>
      <c r="D93" s="5" t="n">
        <v>73916</v>
      </c>
      <c r="E93" s="5" t="n">
        <v>151054</v>
      </c>
      <c r="F93" s="5" t="n">
        <v>151316</v>
      </c>
    </row>
    <row r="94" spans="1:7">
      <c r="A94" s="4" t="s">
        <v>721</v>
      </c>
      <c r="E94" s="5" t="n">
        <v>61679</v>
      </c>
      <c r="F94" s="5" t="n">
        <v>104217</v>
      </c>
    </row>
    <row r="95" spans="1:7">
      <c r="A95" s="4" t="s">
        <v>722</v>
      </c>
      <c r="C95" s="5" t="n">
        <v>23307</v>
      </c>
      <c r="D95" s="5" t="n">
        <v>23289</v>
      </c>
      <c r="E95" s="5" t="n">
        <v>70156</v>
      </c>
      <c r="F95" s="5" t="n">
        <v>68029</v>
      </c>
    </row>
    <row r="96" spans="1:7">
      <c r="A96" s="4" t="s">
        <v>82</v>
      </c>
      <c r="C96" s="5" t="n">
        <v>1440010</v>
      </c>
      <c r="E96" s="5" t="n">
        <v>1440010</v>
      </c>
      <c r="G96" s="5" t="n">
        <v>1370501</v>
      </c>
    </row>
    <row r="97" spans="1:7">
      <c r="A97" s="4" t="s">
        <v>730</v>
      </c>
    </row>
    <row r="98" spans="1:7">
      <c r="A98" s="3" t="s">
        <v>297</v>
      </c>
    </row>
    <row r="99" spans="1:7">
      <c r="A99" s="4" t="s">
        <v>720</v>
      </c>
      <c r="C99" s="5" t="n">
        <v>76825</v>
      </c>
      <c r="D99" s="5" t="n">
        <v>58305</v>
      </c>
      <c r="E99" s="5" t="n">
        <v>134479</v>
      </c>
      <c r="F99" s="5" t="n">
        <v>100497</v>
      </c>
    </row>
    <row r="100" spans="1:7">
      <c r="A100" s="4" t="s">
        <v>721</v>
      </c>
      <c r="E100" s="5" t="n">
        <v>61830</v>
      </c>
      <c r="F100" s="5" t="n">
        <v>51968</v>
      </c>
    </row>
    <row r="101" spans="1:7">
      <c r="A101" s="4" t="s">
        <v>722</v>
      </c>
      <c r="C101" s="5" t="n">
        <v>19668</v>
      </c>
      <c r="D101" s="5" t="n">
        <v>19429</v>
      </c>
      <c r="E101" s="5" t="n">
        <v>59719</v>
      </c>
      <c r="F101" s="5" t="n">
        <v>54982</v>
      </c>
    </row>
    <row r="102" spans="1:7">
      <c r="A102" s="4" t="s">
        <v>82</v>
      </c>
      <c r="C102" s="5" t="n">
        <v>1334247</v>
      </c>
      <c r="E102" s="5" t="n">
        <v>1334247</v>
      </c>
      <c r="G102" s="5" t="n">
        <v>1253640</v>
      </c>
    </row>
    <row r="103" spans="1:7">
      <c r="A103" s="4" t="s">
        <v>731</v>
      </c>
    </row>
    <row r="104" spans="1:7">
      <c r="A104" s="3" t="s">
        <v>297</v>
      </c>
    </row>
    <row r="105" spans="1:7">
      <c r="A105" s="4" t="s">
        <v>720</v>
      </c>
      <c r="C105" s="5" t="n">
        <v>42683</v>
      </c>
      <c r="D105" s="5" t="n">
        <v>44299</v>
      </c>
      <c r="E105" s="5" t="n">
        <v>75537</v>
      </c>
      <c r="F105" s="5" t="n">
        <v>82626</v>
      </c>
    </row>
    <row r="106" spans="1:7">
      <c r="A106" s="4" t="s">
        <v>721</v>
      </c>
      <c r="E106" s="5" t="n">
        <v>15087</v>
      </c>
      <c r="F106" s="5" t="n">
        <v>21621</v>
      </c>
    </row>
    <row r="107" spans="1:7">
      <c r="A107" s="4" t="s">
        <v>722</v>
      </c>
      <c r="C107" s="5" t="n">
        <v>11111</v>
      </c>
      <c r="D107" s="5" t="n">
        <v>10682</v>
      </c>
      <c r="E107" s="5" t="n">
        <v>31280</v>
      </c>
      <c r="F107" s="5" t="n">
        <v>25733</v>
      </c>
    </row>
    <row r="108" spans="1:7">
      <c r="A108" s="4" t="s">
        <v>82</v>
      </c>
      <c r="C108" s="5" t="n">
        <v>879140</v>
      </c>
      <c r="E108" s="5" t="n">
        <v>879140</v>
      </c>
      <c r="G108" s="5" t="n">
        <v>877586</v>
      </c>
    </row>
    <row r="109" spans="1:7">
      <c r="A109" s="4" t="s">
        <v>732</v>
      </c>
    </row>
    <row r="110" spans="1:7">
      <c r="A110" s="3" t="s">
        <v>297</v>
      </c>
    </row>
    <row r="111" spans="1:7">
      <c r="A111" s="4" t="s">
        <v>720</v>
      </c>
      <c r="C111" s="5" t="n">
        <v>-8127</v>
      </c>
      <c r="D111" s="5" t="n">
        <v>-4514</v>
      </c>
      <c r="E111" s="5" t="n">
        <v>-20699</v>
      </c>
      <c r="F111" s="5" t="n">
        <v>-21579</v>
      </c>
    </row>
    <row r="112" spans="1:7">
      <c r="A112" s="4" t="s">
        <v>721</v>
      </c>
      <c r="E112" s="5" t="n">
        <v>1166</v>
      </c>
      <c r="F112" s="5" t="n">
        <v>5946</v>
      </c>
    </row>
    <row r="113" spans="1:7">
      <c r="A113" s="4" t="s">
        <v>722</v>
      </c>
      <c r="C113" s="5" t="n">
        <v>1041</v>
      </c>
      <c r="D113" s="6" t="n">
        <v>574</v>
      </c>
      <c r="E113" s="5" t="n">
        <v>2985</v>
      </c>
      <c r="F113" s="6" t="n">
        <v>1919</v>
      </c>
    </row>
    <row r="114" spans="1:7">
      <c r="A114" s="4" t="s">
        <v>82</v>
      </c>
      <c r="C114" s="6" t="n">
        <v>196085</v>
      </c>
      <c r="E114" s="6" t="n">
        <v>196085</v>
      </c>
      <c r="G114" s="6" t="n">
        <v>131517</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3</v>
      </c>
      <c r="B1" s="2" t="s">
        <v>2</v>
      </c>
      <c r="C1" s="2" t="s">
        <v>734</v>
      </c>
      <c r="D1" s="2" t="s">
        <v>500</v>
      </c>
      <c r="E1" s="2" t="s">
        <v>418</v>
      </c>
      <c r="F1" s="2" t="s">
        <v>68</v>
      </c>
      <c r="G1" s="2" t="s">
        <v>120</v>
      </c>
      <c r="H1" s="2" t="s">
        <v>735</v>
      </c>
      <c r="I1" s="2" t="s">
        <v>736</v>
      </c>
      <c r="J1" s="2" t="s">
        <v>603</v>
      </c>
    </row>
    <row r="2" spans="1:10">
      <c r="A2" s="3" t="s">
        <v>69</v>
      </c>
    </row>
    <row r="3" spans="1:10">
      <c r="A3" s="4" t="s">
        <v>70</v>
      </c>
      <c r="B3" s="6" t="n">
        <v>182589</v>
      </c>
      <c r="F3" s="6" t="n">
        <v>128508</v>
      </c>
    </row>
    <row r="4" spans="1:10">
      <c r="A4" s="4" t="s">
        <v>71</v>
      </c>
      <c r="B4" s="5" t="n">
        <v>337060</v>
      </c>
      <c r="F4" s="5" t="n">
        <v>214518</v>
      </c>
    </row>
    <row r="5" spans="1:10">
      <c r="A5" s="4" t="s">
        <v>737</v>
      </c>
      <c r="B5" s="5" t="n">
        <v>49715</v>
      </c>
      <c r="F5" s="5" t="n">
        <v>18602</v>
      </c>
    </row>
    <row r="6" spans="1:10">
      <c r="A6" s="4" t="s">
        <v>73</v>
      </c>
      <c r="B6" s="5" t="n">
        <v>197015</v>
      </c>
      <c r="F6" s="5" t="n">
        <v>213851</v>
      </c>
    </row>
    <row r="7" spans="1:10">
      <c r="A7" s="4" t="s">
        <v>74</v>
      </c>
      <c r="B7" s="5" t="n">
        <v>12037</v>
      </c>
      <c r="F7" s="5" t="n">
        <v>16061</v>
      </c>
    </row>
    <row r="8" spans="1:10">
      <c r="A8" s="4" t="s">
        <v>75</v>
      </c>
      <c r="B8" s="5" t="n">
        <v>778416</v>
      </c>
      <c r="F8" s="5" t="n">
        <v>591540</v>
      </c>
    </row>
    <row r="9" spans="1:10">
      <c r="A9" s="4" t="s">
        <v>738</v>
      </c>
      <c r="B9" s="5" t="n">
        <v>1762307</v>
      </c>
      <c r="F9" s="5" t="n">
        <v>1780132</v>
      </c>
    </row>
    <row r="10" spans="1:10">
      <c r="A10" s="4" t="s">
        <v>77</v>
      </c>
      <c r="B10" s="5" t="n">
        <v>1198496</v>
      </c>
      <c r="F10" s="5" t="n">
        <v>1192028</v>
      </c>
    </row>
    <row r="11" spans="1:10">
      <c r="A11" s="4" t="s">
        <v>739</v>
      </c>
      <c r="B11" s="5" t="n">
        <v>24446</v>
      </c>
      <c r="F11" s="5" t="n">
        <v>18460</v>
      </c>
    </row>
    <row r="12" spans="1:10">
      <c r="A12" s="4" t="s">
        <v>80</v>
      </c>
      <c r="B12" s="5" t="n">
        <v>33045</v>
      </c>
      <c r="E12" s="6" t="n">
        <v>36800</v>
      </c>
    </row>
    <row r="13" spans="1:10">
      <c r="A13" s="4" t="s">
        <v>81</v>
      </c>
      <c r="B13" s="5" t="n">
        <v>51772</v>
      </c>
      <c r="F13" s="5" t="n">
        <v>50084</v>
      </c>
    </row>
    <row r="14" spans="1:10">
      <c r="A14" s="4" t="s">
        <v>82</v>
      </c>
      <c r="B14" s="5" t="n">
        <v>4042114</v>
      </c>
      <c r="F14" s="5" t="n">
        <v>3857641</v>
      </c>
    </row>
    <row r="15" spans="1:10">
      <c r="A15" s="3" t="s">
        <v>83</v>
      </c>
    </row>
    <row r="16" spans="1:10">
      <c r="A16" s="4" t="s">
        <v>84</v>
      </c>
      <c r="B16" s="5" t="n">
        <v>6354</v>
      </c>
      <c r="F16" s="5" t="n">
        <v>6354</v>
      </c>
    </row>
    <row r="17" spans="1:10">
      <c r="A17" s="4" t="s">
        <v>85</v>
      </c>
      <c r="B17" s="5" t="n">
        <v>34398</v>
      </c>
      <c r="F17" s="5" t="n">
        <v>34270</v>
      </c>
    </row>
    <row r="18" spans="1:10">
      <c r="A18" s="4" t="s">
        <v>86</v>
      </c>
      <c r="B18" s="5" t="n">
        <v>152232</v>
      </c>
      <c r="F18" s="5" t="n">
        <v>107702</v>
      </c>
    </row>
    <row r="19" spans="1:10">
      <c r="A19" s="4" t="s">
        <v>87</v>
      </c>
      <c r="B19" s="5" t="n">
        <v>118003</v>
      </c>
      <c r="F19" s="5" t="n">
        <v>100491</v>
      </c>
    </row>
    <row r="20" spans="1:10">
      <c r="A20" s="4" t="s">
        <v>88</v>
      </c>
      <c r="B20" s="5" t="n">
        <v>8609</v>
      </c>
    </row>
    <row r="21" spans="1:10">
      <c r="A21" s="4" t="s">
        <v>89</v>
      </c>
      <c r="B21" s="5" t="n">
        <v>12476</v>
      </c>
      <c r="F21" s="5" t="n">
        <v>11840</v>
      </c>
    </row>
    <row r="22" spans="1:10">
      <c r="A22" s="4" t="s">
        <v>90</v>
      </c>
      <c r="B22" s="5" t="n">
        <v>332072</v>
      </c>
      <c r="F22" s="5" t="n">
        <v>260657</v>
      </c>
    </row>
    <row r="23" spans="1:10">
      <c r="A23" s="4" t="s">
        <v>91</v>
      </c>
      <c r="B23" s="5" t="n">
        <v>1853414</v>
      </c>
      <c r="F23" s="5" t="n">
        <v>1807502</v>
      </c>
    </row>
    <row r="24" spans="1:10">
      <c r="A24" s="4" t="s">
        <v>92</v>
      </c>
      <c r="B24" s="5" t="n">
        <v>40662</v>
      </c>
      <c r="F24" s="5" t="n">
        <v>49468</v>
      </c>
    </row>
    <row r="25" spans="1:10">
      <c r="A25" s="4" t="s">
        <v>94</v>
      </c>
      <c r="B25" s="5" t="n">
        <v>25329</v>
      </c>
    </row>
    <row r="26" spans="1:10">
      <c r="A26" s="4" t="s">
        <v>95</v>
      </c>
      <c r="B26" s="5" t="n">
        <v>93761</v>
      </c>
      <c r="F26" s="5" t="n">
        <v>88195</v>
      </c>
    </row>
    <row r="27" spans="1:10">
      <c r="A27" s="4" t="s">
        <v>96</v>
      </c>
      <c r="B27" s="5" t="n">
        <v>2655336</v>
      </c>
      <c r="F27" s="5" t="n">
        <v>2515496</v>
      </c>
    </row>
    <row r="28" spans="1:10">
      <c r="A28" s="4" t="s">
        <v>106</v>
      </c>
      <c r="B28" s="5" t="n">
        <v>4042114</v>
      </c>
      <c r="F28" s="5" t="n">
        <v>3857641</v>
      </c>
    </row>
    <row r="29" spans="1:10">
      <c r="A29" s="4" t="s">
        <v>61</v>
      </c>
    </row>
    <row r="30" spans="1:10">
      <c r="A30" s="3" t="s">
        <v>69</v>
      </c>
    </row>
    <row r="31" spans="1:10">
      <c r="A31" s="4" t="s">
        <v>70</v>
      </c>
      <c r="B31" s="5" t="n">
        <v>182589</v>
      </c>
      <c r="F31" s="5" t="n">
        <v>128508</v>
      </c>
    </row>
    <row r="32" spans="1:10">
      <c r="A32" s="4" t="s">
        <v>71</v>
      </c>
      <c r="B32" s="5" t="n">
        <v>337060</v>
      </c>
      <c r="F32" s="5" t="n">
        <v>214518</v>
      </c>
    </row>
    <row r="33" spans="1:10">
      <c r="A33" s="4" t="s">
        <v>740</v>
      </c>
      <c r="B33" s="5" t="n">
        <v>0</v>
      </c>
      <c r="F33" s="5" t="n">
        <v>0</v>
      </c>
    </row>
    <row r="34" spans="1:10">
      <c r="A34" s="4" t="s">
        <v>737</v>
      </c>
      <c r="B34" s="5" t="n">
        <v>49715</v>
      </c>
      <c r="F34" s="5" t="n">
        <v>18602</v>
      </c>
    </row>
    <row r="35" spans="1:10">
      <c r="A35" s="4" t="s">
        <v>73</v>
      </c>
      <c r="B35" s="5" t="n">
        <v>197015</v>
      </c>
      <c r="F35" s="5" t="n">
        <v>213851</v>
      </c>
    </row>
    <row r="36" spans="1:10">
      <c r="A36" s="4" t="s">
        <v>74</v>
      </c>
      <c r="B36" s="5" t="n">
        <v>12037</v>
      </c>
      <c r="F36" s="5" t="n">
        <v>16061</v>
      </c>
    </row>
    <row r="37" spans="1:10">
      <c r="A37" s="4" t="s">
        <v>75</v>
      </c>
      <c r="B37" s="5" t="n">
        <v>778416</v>
      </c>
      <c r="F37" s="5" t="n">
        <v>591540</v>
      </c>
    </row>
    <row r="38" spans="1:10">
      <c r="A38" s="4" t="s">
        <v>738</v>
      </c>
      <c r="B38" s="5" t="n">
        <v>1762307</v>
      </c>
      <c r="F38" s="5" t="n">
        <v>1780132</v>
      </c>
    </row>
    <row r="39" spans="1:10">
      <c r="A39" s="4" t="s">
        <v>77</v>
      </c>
      <c r="B39" s="5" t="n">
        <v>1199496</v>
      </c>
      <c r="F39" s="5" t="n">
        <v>1193028</v>
      </c>
    </row>
    <row r="40" spans="1:10">
      <c r="A40" s="4" t="s">
        <v>739</v>
      </c>
      <c r="B40" s="5" t="n">
        <v>24446</v>
      </c>
      <c r="F40" s="5" t="n">
        <v>18460</v>
      </c>
    </row>
    <row r="41" spans="1:10">
      <c r="A41" s="4" t="s">
        <v>80</v>
      </c>
      <c r="B41" s="5" t="n">
        <v>33045</v>
      </c>
      <c r="E41" s="6" t="n">
        <v>36800</v>
      </c>
    </row>
    <row r="42" spans="1:10">
      <c r="A42" s="4" t="s">
        <v>81</v>
      </c>
      <c r="B42" s="5" t="n">
        <v>51772</v>
      </c>
      <c r="F42" s="5" t="n">
        <v>50084</v>
      </c>
    </row>
    <row r="43" spans="1:10">
      <c r="A43" s="4" t="s">
        <v>82</v>
      </c>
      <c r="B43" s="5" t="n">
        <v>3849482</v>
      </c>
      <c r="F43" s="5" t="n">
        <v>3633244</v>
      </c>
    </row>
    <row r="44" spans="1:10">
      <c r="A44" s="3" t="s">
        <v>83</v>
      </c>
    </row>
    <row r="45" spans="1:10">
      <c r="A45" s="4" t="s">
        <v>84</v>
      </c>
      <c r="B45" s="5" t="n">
        <v>6354</v>
      </c>
      <c r="F45" s="5" t="n">
        <v>6354</v>
      </c>
    </row>
    <row r="46" spans="1:10">
      <c r="A46" s="4" t="s">
        <v>85</v>
      </c>
      <c r="B46" s="5" t="n">
        <v>31898</v>
      </c>
      <c r="F46" s="5" t="n">
        <v>31770</v>
      </c>
    </row>
    <row r="47" spans="1:10">
      <c r="A47" s="4" t="s">
        <v>86</v>
      </c>
      <c r="B47" s="5" t="n">
        <v>152843</v>
      </c>
      <c r="F47" s="5" t="n">
        <v>109008</v>
      </c>
    </row>
    <row r="48" spans="1:10">
      <c r="A48" s="4" t="s">
        <v>87</v>
      </c>
      <c r="B48" s="5" t="n">
        <v>118234</v>
      </c>
      <c r="F48" s="5" t="n">
        <v>100029</v>
      </c>
    </row>
    <row r="49" spans="1:10">
      <c r="A49" s="4" t="s">
        <v>88</v>
      </c>
      <c r="B49" s="5" t="n">
        <v>8609</v>
      </c>
    </row>
    <row r="50" spans="1:10">
      <c r="A50" s="4" t="s">
        <v>741</v>
      </c>
      <c r="B50" s="5" t="n">
        <v>0</v>
      </c>
      <c r="F50" s="5" t="n">
        <v>0</v>
      </c>
    </row>
    <row r="51" spans="1:10">
      <c r="A51" s="4" t="s">
        <v>89</v>
      </c>
      <c r="B51" s="5" t="n">
        <v>12476</v>
      </c>
      <c r="F51" s="5" t="n">
        <v>11840</v>
      </c>
    </row>
    <row r="52" spans="1:10">
      <c r="A52" s="4" t="s">
        <v>90</v>
      </c>
      <c r="B52" s="5" t="n">
        <v>330414</v>
      </c>
      <c r="F52" s="5" t="n">
        <v>259001</v>
      </c>
    </row>
    <row r="53" spans="1:10">
      <c r="A53" s="4" t="s">
        <v>91</v>
      </c>
      <c r="B53" s="5" t="n">
        <v>1853414</v>
      </c>
      <c r="F53" s="5" t="n">
        <v>1807502</v>
      </c>
    </row>
    <row r="54" spans="1:10">
      <c r="A54" s="4" t="s">
        <v>92</v>
      </c>
      <c r="B54" s="5" t="n">
        <v>38645</v>
      </c>
      <c r="F54" s="5" t="n">
        <v>45354</v>
      </c>
    </row>
    <row r="55" spans="1:10">
      <c r="A55" s="4" t="s">
        <v>94</v>
      </c>
      <c r="B55" s="5" t="n">
        <v>25329</v>
      </c>
    </row>
    <row r="56" spans="1:10">
      <c r="A56" s="4" t="s">
        <v>95</v>
      </c>
      <c r="B56" s="5" t="n">
        <v>151016</v>
      </c>
      <c r="F56" s="5" t="n">
        <v>135956</v>
      </c>
    </row>
    <row r="57" spans="1:10">
      <c r="A57" s="4" t="s">
        <v>96</v>
      </c>
      <c r="B57" s="5" t="n">
        <v>2398818</v>
      </c>
      <c r="F57" s="5" t="n">
        <v>2247813</v>
      </c>
    </row>
    <row r="58" spans="1:10">
      <c r="A58" s="4" t="s">
        <v>108</v>
      </c>
      <c r="B58" s="5" t="n">
        <v>1450664</v>
      </c>
      <c r="C58" s="6" t="n">
        <v>1360044</v>
      </c>
      <c r="D58" s="6" t="n">
        <v>1299730</v>
      </c>
      <c r="F58" s="5" t="n">
        <v>1385431</v>
      </c>
      <c r="G58" s="6" t="n">
        <v>1389257</v>
      </c>
      <c r="H58" s="6" t="n">
        <v>1291139</v>
      </c>
      <c r="I58" s="6" t="n">
        <v>1240542</v>
      </c>
      <c r="J58" s="6" t="n">
        <v>1291594</v>
      </c>
    </row>
    <row r="59" spans="1:10">
      <c r="A59" s="4" t="s">
        <v>106</v>
      </c>
      <c r="B59" s="5" t="n">
        <v>3849482</v>
      </c>
      <c r="F59" s="5" t="n">
        <v>3633244</v>
      </c>
    </row>
    <row r="60" spans="1:10">
      <c r="A60" s="4" t="s">
        <v>742</v>
      </c>
    </row>
    <row r="61" spans="1:10">
      <c r="A61" s="3" t="s">
        <v>69</v>
      </c>
    </row>
    <row r="62" spans="1:10">
      <c r="A62" s="4" t="s">
        <v>70</v>
      </c>
      <c r="B62" s="5" t="n">
        <v>-4919</v>
      </c>
      <c r="F62" s="5" t="n">
        <v>-4870</v>
      </c>
    </row>
    <row r="63" spans="1:10">
      <c r="A63" s="4" t="s">
        <v>71</v>
      </c>
      <c r="B63" s="5" t="n">
        <v>-194</v>
      </c>
      <c r="F63" s="5" t="n">
        <v>-185</v>
      </c>
    </row>
    <row r="64" spans="1:10">
      <c r="A64" s="4" t="s">
        <v>740</v>
      </c>
      <c r="B64" s="5" t="n">
        <v>-1232088</v>
      </c>
      <c r="F64" s="5" t="n">
        <v>-1125192</v>
      </c>
    </row>
    <row r="65" spans="1:10">
      <c r="A65" s="4" t="s">
        <v>737</v>
      </c>
      <c r="B65" s="5" t="n">
        <v>0</v>
      </c>
      <c r="F65" s="5" t="n">
        <v>0</v>
      </c>
    </row>
    <row r="66" spans="1:10">
      <c r="A66" s="4" t="s">
        <v>73</v>
      </c>
      <c r="B66" s="5" t="n">
        <v>0</v>
      </c>
      <c r="F66" s="5" t="n">
        <v>0</v>
      </c>
    </row>
    <row r="67" spans="1:10">
      <c r="A67" s="4" t="s">
        <v>74</v>
      </c>
      <c r="B67" s="5" t="n">
        <v>0</v>
      </c>
      <c r="F67" s="5" t="n">
        <v>0</v>
      </c>
    </row>
    <row r="68" spans="1:10">
      <c r="A68" s="4" t="s">
        <v>75</v>
      </c>
      <c r="B68" s="5" t="n">
        <v>-1237201</v>
      </c>
      <c r="F68" s="5" t="n">
        <v>-1130247</v>
      </c>
    </row>
    <row r="69" spans="1:10">
      <c r="A69" s="4" t="s">
        <v>738</v>
      </c>
      <c r="B69" s="5" t="n">
        <v>0</v>
      </c>
      <c r="F69" s="5" t="n">
        <v>0</v>
      </c>
    </row>
    <row r="70" spans="1:10">
      <c r="A70" s="4" t="s">
        <v>77</v>
      </c>
      <c r="B70" s="5" t="n">
        <v>0</v>
      </c>
      <c r="F70" s="5" t="n">
        <v>0</v>
      </c>
    </row>
    <row r="71" spans="1:10">
      <c r="A71" s="4" t="s">
        <v>739</v>
      </c>
      <c r="B71" s="5" t="n">
        <v>0</v>
      </c>
      <c r="F71" s="5" t="n">
        <v>0</v>
      </c>
    </row>
    <row r="72" spans="1:10">
      <c r="A72" s="4" t="s">
        <v>80</v>
      </c>
      <c r="B72" s="5" t="n">
        <v>0</v>
      </c>
    </row>
    <row r="73" spans="1:10">
      <c r="A73" s="4" t="s">
        <v>81</v>
      </c>
      <c r="B73" s="5" t="n">
        <v>-3609315</v>
      </c>
      <c r="F73" s="5" t="n">
        <v>-3397794</v>
      </c>
    </row>
    <row r="74" spans="1:10">
      <c r="A74" s="4" t="s">
        <v>82</v>
      </c>
      <c r="B74" s="5" t="n">
        <v>-4846516</v>
      </c>
      <c r="F74" s="5" t="n">
        <v>-4528041</v>
      </c>
    </row>
    <row r="75" spans="1:10">
      <c r="A75" s="3" t="s">
        <v>83</v>
      </c>
    </row>
    <row r="76" spans="1:10">
      <c r="A76" s="4" t="s">
        <v>84</v>
      </c>
      <c r="B76" s="5" t="n">
        <v>0</v>
      </c>
      <c r="F76" s="5" t="n">
        <v>0</v>
      </c>
    </row>
    <row r="77" spans="1:10">
      <c r="A77" s="4" t="s">
        <v>85</v>
      </c>
      <c r="B77" s="5" t="n">
        <v>0</v>
      </c>
      <c r="F77" s="5" t="n">
        <v>0</v>
      </c>
    </row>
    <row r="78" spans="1:10">
      <c r="A78" s="4" t="s">
        <v>86</v>
      </c>
      <c r="B78" s="5" t="n">
        <v>-194</v>
      </c>
      <c r="F78" s="5" t="n">
        <v>-185</v>
      </c>
    </row>
    <row r="79" spans="1:10">
      <c r="A79" s="4" t="s">
        <v>87</v>
      </c>
      <c r="B79" s="5" t="n">
        <v>-4919</v>
      </c>
      <c r="F79" s="5" t="n">
        <v>-4870</v>
      </c>
    </row>
    <row r="80" spans="1:10">
      <c r="A80" s="4" t="s">
        <v>88</v>
      </c>
      <c r="B80" s="5" t="n">
        <v>0</v>
      </c>
    </row>
    <row r="81" spans="1:10">
      <c r="A81" s="4" t="s">
        <v>741</v>
      </c>
      <c r="B81" s="5" t="n">
        <v>-1232088</v>
      </c>
      <c r="F81" s="5" t="n">
        <v>-1125192</v>
      </c>
    </row>
    <row r="82" spans="1:10">
      <c r="A82" s="4" t="s">
        <v>89</v>
      </c>
      <c r="B82" s="5" t="n">
        <v>0</v>
      </c>
      <c r="F82" s="5" t="n">
        <v>0</v>
      </c>
    </row>
    <row r="83" spans="1:10">
      <c r="A83" s="4" t="s">
        <v>90</v>
      </c>
      <c r="B83" s="5" t="n">
        <v>-1237201</v>
      </c>
      <c r="F83" s="5" t="n">
        <v>-1130247</v>
      </c>
    </row>
    <row r="84" spans="1:10">
      <c r="A84" s="4" t="s">
        <v>91</v>
      </c>
      <c r="B84" s="5" t="n">
        <v>0</v>
      </c>
      <c r="F84" s="5" t="n">
        <v>0</v>
      </c>
    </row>
    <row r="85" spans="1:10">
      <c r="A85" s="4" t="s">
        <v>92</v>
      </c>
      <c r="B85" s="5" t="n">
        <v>0</v>
      </c>
      <c r="F85" s="5" t="n">
        <v>0</v>
      </c>
    </row>
    <row r="86" spans="1:10">
      <c r="A86" s="4" t="s">
        <v>94</v>
      </c>
      <c r="B86" s="5" t="n">
        <v>0</v>
      </c>
    </row>
    <row r="87" spans="1:10">
      <c r="A87" s="4" t="s">
        <v>95</v>
      </c>
      <c r="B87" s="5" t="n">
        <v>-137018</v>
      </c>
      <c r="F87" s="5" t="n">
        <v>-171317</v>
      </c>
    </row>
    <row r="88" spans="1:10">
      <c r="A88" s="4" t="s">
        <v>96</v>
      </c>
      <c r="B88" s="5" t="n">
        <v>-1374219</v>
      </c>
      <c r="F88" s="5" t="n">
        <v>-1301564</v>
      </c>
    </row>
    <row r="89" spans="1:10">
      <c r="A89" s="4" t="s">
        <v>108</v>
      </c>
      <c r="B89" s="5" t="n">
        <v>-3472297</v>
      </c>
      <c r="F89" s="5" t="n">
        <v>-3226477</v>
      </c>
    </row>
    <row r="90" spans="1:10">
      <c r="A90" s="4" t="s">
        <v>106</v>
      </c>
      <c r="B90" s="5" t="n">
        <v>-4846516</v>
      </c>
      <c r="F90" s="5" t="n">
        <v>-4528041</v>
      </c>
    </row>
    <row r="91" spans="1:10">
      <c r="A91" s="4" t="s">
        <v>743</v>
      </c>
    </row>
    <row r="92" spans="1:10">
      <c r="A92" s="3" t="s">
        <v>69</v>
      </c>
    </row>
    <row r="93" spans="1:10">
      <c r="A93" s="4" t="s">
        <v>70</v>
      </c>
      <c r="B93" s="5" t="n">
        <v>178242</v>
      </c>
      <c r="F93" s="5" t="n">
        <v>117219</v>
      </c>
    </row>
    <row r="94" spans="1:10">
      <c r="A94" s="4" t="s">
        <v>71</v>
      </c>
      <c r="B94" s="5" t="n">
        <v>0</v>
      </c>
      <c r="F94" s="5" t="n">
        <v>0</v>
      </c>
    </row>
    <row r="95" spans="1:10">
      <c r="A95" s="4" t="s">
        <v>740</v>
      </c>
      <c r="B95" s="5" t="n">
        <v>449895</v>
      </c>
      <c r="F95" s="5" t="n">
        <v>500765</v>
      </c>
    </row>
    <row r="96" spans="1:10">
      <c r="A96" s="4" t="s">
        <v>737</v>
      </c>
      <c r="B96" s="5" t="n">
        <v>0</v>
      </c>
      <c r="F96" s="5" t="n">
        <v>0</v>
      </c>
    </row>
    <row r="97" spans="1:10">
      <c r="A97" s="4" t="s">
        <v>73</v>
      </c>
      <c r="B97" s="5" t="n">
        <v>0</v>
      </c>
      <c r="F97" s="5" t="n">
        <v>0</v>
      </c>
    </row>
    <row r="98" spans="1:10">
      <c r="A98" s="4" t="s">
        <v>74</v>
      </c>
      <c r="B98" s="5" t="n">
        <v>1811</v>
      </c>
      <c r="F98" s="5" t="n">
        <v>1953</v>
      </c>
    </row>
    <row r="99" spans="1:10">
      <c r="A99" s="4" t="s">
        <v>75</v>
      </c>
      <c r="B99" s="5" t="n">
        <v>629948</v>
      </c>
      <c r="F99" s="5" t="n">
        <v>619937</v>
      </c>
    </row>
    <row r="100" spans="1:10">
      <c r="A100" s="4" t="s">
        <v>738</v>
      </c>
      <c r="B100" s="5" t="n">
        <v>11348</v>
      </c>
      <c r="F100" s="5" t="n">
        <v>13300</v>
      </c>
    </row>
    <row r="101" spans="1:10">
      <c r="A101" s="4" t="s">
        <v>77</v>
      </c>
      <c r="B101" s="5" t="n">
        <v>0</v>
      </c>
      <c r="F101" s="5" t="n">
        <v>0</v>
      </c>
    </row>
    <row r="102" spans="1:10">
      <c r="A102" s="4" t="s">
        <v>739</v>
      </c>
      <c r="B102" s="5" t="n">
        <v>0</v>
      </c>
      <c r="F102" s="5" t="n">
        <v>0</v>
      </c>
    </row>
    <row r="103" spans="1:10">
      <c r="A103" s="4" t="s">
        <v>80</v>
      </c>
      <c r="B103" s="5" t="n">
        <v>3486</v>
      </c>
    </row>
    <row r="104" spans="1:10">
      <c r="A104" s="4" t="s">
        <v>81</v>
      </c>
      <c r="B104" s="5" t="n">
        <v>3499351</v>
      </c>
      <c r="F104" s="5" t="n">
        <v>3292851</v>
      </c>
    </row>
    <row r="105" spans="1:10">
      <c r="A105" s="4" t="s">
        <v>82</v>
      </c>
      <c r="B105" s="5" t="n">
        <v>4144133</v>
      </c>
      <c r="F105" s="5" t="n">
        <v>3926088</v>
      </c>
    </row>
    <row r="106" spans="1:10">
      <c r="A106" s="3" t="s">
        <v>83</v>
      </c>
    </row>
    <row r="107" spans="1:10">
      <c r="A107" s="4" t="s">
        <v>84</v>
      </c>
      <c r="B107" s="5" t="n">
        <v>6354</v>
      </c>
      <c r="F107" s="5" t="n">
        <v>6354</v>
      </c>
    </row>
    <row r="108" spans="1:10">
      <c r="A108" s="4" t="s">
        <v>85</v>
      </c>
      <c r="B108" s="5" t="n">
        <v>0</v>
      </c>
      <c r="F108" s="5" t="n">
        <v>0</v>
      </c>
    </row>
    <row r="109" spans="1:10">
      <c r="A109" s="4" t="s">
        <v>86</v>
      </c>
      <c r="B109" s="5" t="n">
        <v>3318</v>
      </c>
      <c r="F109" s="5" t="n">
        <v>4712</v>
      </c>
    </row>
    <row r="110" spans="1:10">
      <c r="A110" s="4" t="s">
        <v>87</v>
      </c>
      <c r="B110" s="5" t="n">
        <v>39361</v>
      </c>
      <c r="F110" s="5" t="n">
        <v>45146</v>
      </c>
    </row>
    <row r="111" spans="1:10">
      <c r="A111" s="4" t="s">
        <v>88</v>
      </c>
      <c r="B111" s="5" t="n">
        <v>750</v>
      </c>
    </row>
    <row r="112" spans="1:10">
      <c r="A112" s="4" t="s">
        <v>741</v>
      </c>
      <c r="B112" s="5" t="n">
        <v>782697</v>
      </c>
      <c r="F112" s="5" t="n">
        <v>673175</v>
      </c>
    </row>
    <row r="113" spans="1:10">
      <c r="A113" s="4" t="s">
        <v>89</v>
      </c>
      <c r="B113" s="5" t="n">
        <v>0</v>
      </c>
      <c r="F113" s="5" t="n">
        <v>0</v>
      </c>
    </row>
    <row r="114" spans="1:10">
      <c r="A114" s="4" t="s">
        <v>90</v>
      </c>
      <c r="B114" s="5" t="n">
        <v>832480</v>
      </c>
      <c r="F114" s="5" t="n">
        <v>729387</v>
      </c>
    </row>
    <row r="115" spans="1:10">
      <c r="A115" s="4" t="s">
        <v>91</v>
      </c>
      <c r="B115" s="5" t="n">
        <v>1853414</v>
      </c>
      <c r="F115" s="5" t="n">
        <v>1807502</v>
      </c>
    </row>
    <row r="116" spans="1:10">
      <c r="A116" s="4" t="s">
        <v>92</v>
      </c>
      <c r="B116" s="5" t="n">
        <v>0</v>
      </c>
      <c r="F116" s="5" t="n">
        <v>0</v>
      </c>
    </row>
    <row r="117" spans="1:10">
      <c r="A117" s="4" t="s">
        <v>94</v>
      </c>
      <c r="B117" s="5" t="n">
        <v>3674</v>
      </c>
    </row>
    <row r="118" spans="1:10">
      <c r="A118" s="4" t="s">
        <v>95</v>
      </c>
      <c r="B118" s="5" t="n">
        <v>3901</v>
      </c>
      <c r="F118" s="5" t="n">
        <v>3768</v>
      </c>
    </row>
    <row r="119" spans="1:10">
      <c r="A119" s="4" t="s">
        <v>96</v>
      </c>
      <c r="B119" s="5" t="n">
        <v>2693469</v>
      </c>
      <c r="F119" s="5" t="n">
        <v>2540657</v>
      </c>
    </row>
    <row r="120" spans="1:10">
      <c r="A120" s="4" t="s">
        <v>108</v>
      </c>
      <c r="B120" s="5" t="n">
        <v>1450664</v>
      </c>
      <c r="F120" s="5" t="n">
        <v>1385431</v>
      </c>
    </row>
    <row r="121" spans="1:10">
      <c r="A121" s="4" t="s">
        <v>106</v>
      </c>
      <c r="B121" s="5" t="n">
        <v>4144133</v>
      </c>
      <c r="F121" s="5" t="n">
        <v>3926088</v>
      </c>
    </row>
    <row r="122" spans="1:10">
      <c r="A122" s="4" t="s">
        <v>744</v>
      </c>
    </row>
    <row r="123" spans="1:10">
      <c r="A123" s="3" t="s">
        <v>69</v>
      </c>
    </row>
    <row r="124" spans="1:10">
      <c r="A124" s="4" t="s">
        <v>70</v>
      </c>
      <c r="B124" s="5" t="n">
        <v>2197</v>
      </c>
      <c r="F124" s="5" t="n">
        <v>8440</v>
      </c>
    </row>
    <row r="125" spans="1:10">
      <c r="A125" s="4" t="s">
        <v>71</v>
      </c>
      <c r="B125" s="5" t="n">
        <v>314249</v>
      </c>
      <c r="F125" s="5" t="n">
        <v>199538</v>
      </c>
    </row>
    <row r="126" spans="1:10">
      <c r="A126" s="4" t="s">
        <v>740</v>
      </c>
      <c r="B126" s="5" t="n">
        <v>782193</v>
      </c>
      <c r="F126" s="5" t="n">
        <v>624427</v>
      </c>
    </row>
    <row r="127" spans="1:10">
      <c r="A127" s="4" t="s">
        <v>737</v>
      </c>
      <c r="B127" s="5" t="n">
        <v>47033</v>
      </c>
      <c r="F127" s="5" t="n">
        <v>17711</v>
      </c>
    </row>
    <row r="128" spans="1:10">
      <c r="A128" s="4" t="s">
        <v>73</v>
      </c>
      <c r="B128" s="5" t="n">
        <v>193195</v>
      </c>
      <c r="F128" s="5" t="n">
        <v>210149</v>
      </c>
    </row>
    <row r="129" spans="1:10">
      <c r="A129" s="4" t="s">
        <v>74</v>
      </c>
      <c r="B129" s="5" t="n">
        <v>9382</v>
      </c>
      <c r="F129" s="5" t="n">
        <v>11308</v>
      </c>
    </row>
    <row r="130" spans="1:10">
      <c r="A130" s="4" t="s">
        <v>75</v>
      </c>
      <c r="B130" s="5" t="n">
        <v>1348249</v>
      </c>
      <c r="F130" s="5" t="n">
        <v>1071573</v>
      </c>
    </row>
    <row r="131" spans="1:10">
      <c r="A131" s="4" t="s">
        <v>738</v>
      </c>
      <c r="B131" s="5" t="n">
        <v>1688612</v>
      </c>
      <c r="F131" s="5" t="n">
        <v>1709083</v>
      </c>
    </row>
    <row r="132" spans="1:10">
      <c r="A132" s="4" t="s">
        <v>77</v>
      </c>
      <c r="B132" s="5" t="n">
        <v>1141574</v>
      </c>
      <c r="F132" s="5" t="n">
        <v>1136785</v>
      </c>
    </row>
    <row r="133" spans="1:10">
      <c r="A133" s="4" t="s">
        <v>739</v>
      </c>
      <c r="B133" s="5" t="n">
        <v>24446</v>
      </c>
      <c r="F133" s="5" t="n">
        <v>18460</v>
      </c>
    </row>
    <row r="134" spans="1:10">
      <c r="A134" s="4" t="s">
        <v>80</v>
      </c>
      <c r="B134" s="5" t="n">
        <v>24447</v>
      </c>
    </row>
    <row r="135" spans="1:10">
      <c r="A135" s="4" t="s">
        <v>81</v>
      </c>
      <c r="B135" s="5" t="n">
        <v>160937</v>
      </c>
      <c r="F135" s="5" t="n">
        <v>154080</v>
      </c>
    </row>
    <row r="136" spans="1:10">
      <c r="A136" s="4" t="s">
        <v>82</v>
      </c>
      <c r="B136" s="5" t="n">
        <v>4388265</v>
      </c>
      <c r="F136" s="5" t="n">
        <v>4089981</v>
      </c>
    </row>
    <row r="137" spans="1:10">
      <c r="A137" s="3" t="s">
        <v>83</v>
      </c>
    </row>
    <row r="138" spans="1:10">
      <c r="A138" s="4" t="s">
        <v>84</v>
      </c>
      <c r="B138" s="5" t="n">
        <v>0</v>
      </c>
      <c r="F138" s="5" t="n">
        <v>0</v>
      </c>
    </row>
    <row r="139" spans="1:10">
      <c r="A139" s="4" t="s">
        <v>85</v>
      </c>
      <c r="B139" s="5" t="n">
        <v>31898</v>
      </c>
      <c r="F139" s="5" t="n">
        <v>31770</v>
      </c>
    </row>
    <row r="140" spans="1:10">
      <c r="A140" s="4" t="s">
        <v>86</v>
      </c>
      <c r="B140" s="5" t="n">
        <v>138284</v>
      </c>
      <c r="F140" s="5" t="n">
        <v>92132</v>
      </c>
    </row>
    <row r="141" spans="1:10">
      <c r="A141" s="4" t="s">
        <v>87</v>
      </c>
      <c r="B141" s="5" t="n">
        <v>80757</v>
      </c>
      <c r="F141" s="5" t="n">
        <v>57826</v>
      </c>
    </row>
    <row r="142" spans="1:10">
      <c r="A142" s="4" t="s">
        <v>88</v>
      </c>
      <c r="B142" s="5" t="n">
        <v>6796</v>
      </c>
    </row>
    <row r="143" spans="1:10">
      <c r="A143" s="4" t="s">
        <v>741</v>
      </c>
      <c r="B143" s="5" t="n">
        <v>429858</v>
      </c>
      <c r="F143" s="5" t="n">
        <v>436564</v>
      </c>
    </row>
    <row r="144" spans="1:10">
      <c r="A144" s="4" t="s">
        <v>89</v>
      </c>
      <c r="B144" s="5" t="n">
        <v>11543</v>
      </c>
      <c r="F144" s="5" t="n">
        <v>11347</v>
      </c>
    </row>
    <row r="145" spans="1:10">
      <c r="A145" s="4" t="s">
        <v>90</v>
      </c>
      <c r="B145" s="5" t="n">
        <v>699136</v>
      </c>
      <c r="F145" s="5" t="n">
        <v>629639</v>
      </c>
    </row>
    <row r="146" spans="1:10">
      <c r="A146" s="4" t="s">
        <v>91</v>
      </c>
      <c r="B146" s="5" t="n">
        <v>0</v>
      </c>
      <c r="F146" s="5" t="n">
        <v>0</v>
      </c>
    </row>
    <row r="147" spans="1:10">
      <c r="A147" s="4" t="s">
        <v>92</v>
      </c>
      <c r="B147" s="5" t="n">
        <v>38645</v>
      </c>
      <c r="F147" s="5" t="n">
        <v>45354</v>
      </c>
    </row>
    <row r="148" spans="1:10">
      <c r="A148" s="4" t="s">
        <v>94</v>
      </c>
      <c r="B148" s="5" t="n">
        <v>17684</v>
      </c>
    </row>
    <row r="149" spans="1:10">
      <c r="A149" s="4" t="s">
        <v>95</v>
      </c>
      <c r="B149" s="5" t="n">
        <v>205384</v>
      </c>
      <c r="F149" s="5" t="n">
        <v>226137</v>
      </c>
    </row>
    <row r="150" spans="1:10">
      <c r="A150" s="4" t="s">
        <v>96</v>
      </c>
      <c r="B150" s="5" t="n">
        <v>960849</v>
      </c>
      <c r="F150" s="5" t="n">
        <v>901130</v>
      </c>
    </row>
    <row r="151" spans="1:10">
      <c r="A151" s="4" t="s">
        <v>108</v>
      </c>
      <c r="B151" s="5" t="n">
        <v>3427416</v>
      </c>
      <c r="F151" s="5" t="n">
        <v>3188851</v>
      </c>
    </row>
    <row r="152" spans="1:10">
      <c r="A152" s="4" t="s">
        <v>106</v>
      </c>
      <c r="B152" s="5" t="n">
        <v>4388265</v>
      </c>
      <c r="F152" s="5" t="n">
        <v>4089981</v>
      </c>
    </row>
    <row r="153" spans="1:10">
      <c r="A153" s="4" t="s">
        <v>745</v>
      </c>
    </row>
    <row r="154" spans="1:10">
      <c r="A154" s="3" t="s">
        <v>69</v>
      </c>
    </row>
    <row r="155" spans="1:10">
      <c r="A155" s="4" t="s">
        <v>70</v>
      </c>
      <c r="B155" s="5" t="n">
        <v>7069</v>
      </c>
      <c r="F155" s="5" t="n">
        <v>7719</v>
      </c>
    </row>
    <row r="156" spans="1:10">
      <c r="A156" s="4" t="s">
        <v>71</v>
      </c>
      <c r="B156" s="5" t="n">
        <v>23005</v>
      </c>
      <c r="F156" s="5" t="n">
        <v>15165</v>
      </c>
    </row>
    <row r="157" spans="1:10">
      <c r="A157" s="4" t="s">
        <v>740</v>
      </c>
      <c r="B157" s="5" t="n">
        <v>0</v>
      </c>
      <c r="F157" s="5" t="n">
        <v>0</v>
      </c>
    </row>
    <row r="158" spans="1:10">
      <c r="A158" s="4" t="s">
        <v>737</v>
      </c>
      <c r="B158" s="5" t="n">
        <v>2682</v>
      </c>
      <c r="F158" s="5" t="n">
        <v>891</v>
      </c>
    </row>
    <row r="159" spans="1:10">
      <c r="A159" s="4" t="s">
        <v>73</v>
      </c>
      <c r="B159" s="5" t="n">
        <v>3820</v>
      </c>
      <c r="F159" s="5" t="n">
        <v>3702</v>
      </c>
    </row>
    <row r="160" spans="1:10">
      <c r="A160" s="4" t="s">
        <v>74</v>
      </c>
      <c r="B160" s="5" t="n">
        <v>844</v>
      </c>
      <c r="F160" s="5" t="n">
        <v>2800</v>
      </c>
    </row>
    <row r="161" spans="1:10">
      <c r="A161" s="4" t="s">
        <v>75</v>
      </c>
      <c r="B161" s="5" t="n">
        <v>37420</v>
      </c>
      <c r="F161" s="5" t="n">
        <v>30277</v>
      </c>
    </row>
    <row r="162" spans="1:10">
      <c r="A162" s="4" t="s">
        <v>738</v>
      </c>
      <c r="B162" s="5" t="n">
        <v>62347</v>
      </c>
      <c r="F162" s="5" t="n">
        <v>57749</v>
      </c>
    </row>
    <row r="163" spans="1:10">
      <c r="A163" s="4" t="s">
        <v>77</v>
      </c>
      <c r="B163" s="5" t="n">
        <v>57922</v>
      </c>
      <c r="F163" s="5" t="n">
        <v>56243</v>
      </c>
    </row>
    <row r="164" spans="1:10">
      <c r="A164" s="4" t="s">
        <v>739</v>
      </c>
      <c r="B164" s="5" t="n">
        <v>0</v>
      </c>
      <c r="F164" s="5" t="n">
        <v>0</v>
      </c>
    </row>
    <row r="165" spans="1:10">
      <c r="A165" s="4" t="s">
        <v>80</v>
      </c>
      <c r="B165" s="5" t="n">
        <v>5112</v>
      </c>
    </row>
    <row r="166" spans="1:10">
      <c r="A166" s="4" t="s">
        <v>81</v>
      </c>
      <c r="B166" s="5" t="n">
        <v>799</v>
      </c>
      <c r="F166" s="5" t="n">
        <v>947</v>
      </c>
    </row>
    <row r="167" spans="1:10">
      <c r="A167" s="4" t="s">
        <v>82</v>
      </c>
      <c r="B167" s="5" t="n">
        <v>163600</v>
      </c>
      <c r="F167" s="5" t="n">
        <v>145216</v>
      </c>
    </row>
    <row r="168" spans="1:10">
      <c r="A168" s="3" t="s">
        <v>83</v>
      </c>
    </row>
    <row r="169" spans="1:10">
      <c r="A169" s="4" t="s">
        <v>84</v>
      </c>
      <c r="B169" s="5" t="n">
        <v>0</v>
      </c>
      <c r="F169" s="5" t="n">
        <v>0</v>
      </c>
    </row>
    <row r="170" spans="1:10">
      <c r="A170" s="4" t="s">
        <v>85</v>
      </c>
      <c r="B170" s="5" t="n">
        <v>0</v>
      </c>
      <c r="F170" s="5" t="n">
        <v>0</v>
      </c>
    </row>
    <row r="171" spans="1:10">
      <c r="A171" s="4" t="s">
        <v>86</v>
      </c>
      <c r="B171" s="5" t="n">
        <v>11435</v>
      </c>
      <c r="F171" s="5" t="n">
        <v>12349</v>
      </c>
    </row>
    <row r="172" spans="1:10">
      <c r="A172" s="4" t="s">
        <v>87</v>
      </c>
      <c r="B172" s="5" t="n">
        <v>3035</v>
      </c>
      <c r="F172" s="5" t="n">
        <v>1927</v>
      </c>
    </row>
    <row r="173" spans="1:10">
      <c r="A173" s="4" t="s">
        <v>88</v>
      </c>
      <c r="B173" s="5" t="n">
        <v>1063</v>
      </c>
    </row>
    <row r="174" spans="1:10">
      <c r="A174" s="4" t="s">
        <v>741</v>
      </c>
      <c r="B174" s="5" t="n">
        <v>19533</v>
      </c>
      <c r="F174" s="5" t="n">
        <v>15453</v>
      </c>
    </row>
    <row r="175" spans="1:10">
      <c r="A175" s="4" t="s">
        <v>89</v>
      </c>
      <c r="B175" s="5" t="n">
        <v>933</v>
      </c>
      <c r="F175" s="5" t="n">
        <v>493</v>
      </c>
    </row>
    <row r="176" spans="1:10">
      <c r="A176" s="4" t="s">
        <v>90</v>
      </c>
      <c r="B176" s="5" t="n">
        <v>35999</v>
      </c>
      <c r="F176" s="5" t="n">
        <v>30222</v>
      </c>
    </row>
    <row r="177" spans="1:10">
      <c r="A177" s="4" t="s">
        <v>91</v>
      </c>
      <c r="B177" s="5" t="n">
        <v>0</v>
      </c>
      <c r="F177" s="5" t="n">
        <v>0</v>
      </c>
    </row>
    <row r="178" spans="1:10">
      <c r="A178" s="4" t="s">
        <v>92</v>
      </c>
      <c r="B178" s="5" t="n">
        <v>0</v>
      </c>
      <c r="F178" s="5" t="n">
        <v>0</v>
      </c>
    </row>
    <row r="179" spans="1:10">
      <c r="A179" s="4" t="s">
        <v>94</v>
      </c>
      <c r="B179" s="5" t="n">
        <v>3971</v>
      </c>
    </row>
    <row r="180" spans="1:10">
      <c r="A180" s="4" t="s">
        <v>95</v>
      </c>
      <c r="B180" s="5" t="n">
        <v>78749</v>
      </c>
      <c r="F180" s="5" t="n">
        <v>77368</v>
      </c>
    </row>
    <row r="181" spans="1:10">
      <c r="A181" s="4" t="s">
        <v>96</v>
      </c>
      <c r="B181" s="5" t="n">
        <v>118719</v>
      </c>
      <c r="F181" s="5" t="n">
        <v>107590</v>
      </c>
    </row>
    <row r="182" spans="1:10">
      <c r="A182" s="4" t="s">
        <v>108</v>
      </c>
      <c r="B182" s="5" t="n">
        <v>44881</v>
      </c>
      <c r="F182" s="5" t="n">
        <v>37626</v>
      </c>
    </row>
    <row r="183" spans="1:10">
      <c r="A183" s="4" t="s">
        <v>106</v>
      </c>
      <c r="B183" s="6" t="n">
        <v>163600</v>
      </c>
      <c r="F183" s="6" t="n">
        <v>145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19</v>
      </c>
      <c r="D1" s="2" t="s">
        <v>1</v>
      </c>
    </row>
    <row r="2" spans="1:5">
      <c r="B2" s="2" t="s">
        <v>2</v>
      </c>
      <c r="C2" s="2" t="s">
        <v>120</v>
      </c>
      <c r="D2" s="2" t="s">
        <v>2</v>
      </c>
      <c r="E2" s="2" t="s">
        <v>120</v>
      </c>
    </row>
    <row r="3" spans="1:5">
      <c r="A3" s="3" t="s">
        <v>747</v>
      </c>
    </row>
    <row r="4" spans="1:5">
      <c r="A4" s="4" t="s">
        <v>122</v>
      </c>
      <c r="B4" s="6" t="n">
        <v>732082</v>
      </c>
      <c r="C4" s="6" t="n">
        <v>694661</v>
      </c>
      <c r="D4" s="6" t="n">
        <v>1665612</v>
      </c>
      <c r="E4" s="6" t="n">
        <v>1609972</v>
      </c>
    </row>
    <row r="5" spans="1:5">
      <c r="A5" s="4" t="s">
        <v>748</v>
      </c>
      <c r="B5" s="5" t="n">
        <v>482979</v>
      </c>
      <c r="C5" s="5" t="n">
        <v>471803</v>
      </c>
      <c r="D5" s="5" t="n">
        <v>1155476</v>
      </c>
      <c r="E5" s="5" t="n">
        <v>1130596</v>
      </c>
    </row>
    <row r="6" spans="1:5">
      <c r="A6" s="4" t="s">
        <v>126</v>
      </c>
      <c r="B6" s="5" t="n">
        <v>55127</v>
      </c>
      <c r="C6" s="5" t="n">
        <v>53974</v>
      </c>
      <c r="D6" s="5" t="n">
        <v>164140</v>
      </c>
      <c r="E6" s="5" t="n">
        <v>150663</v>
      </c>
    </row>
    <row r="7" spans="1:5">
      <c r="A7" s="4" t="s">
        <v>128</v>
      </c>
      <c r="B7" s="5" t="n">
        <v>130881</v>
      </c>
      <c r="C7" s="5" t="n">
        <v>108167</v>
      </c>
      <c r="D7" s="5" t="n">
        <v>153632</v>
      </c>
      <c r="E7" s="5" t="n">
        <v>133921</v>
      </c>
    </row>
    <row r="8" spans="1:5">
      <c r="A8" s="4" t="s">
        <v>131</v>
      </c>
      <c r="B8" s="5" t="n">
        <v>0</v>
      </c>
      <c r="C8" s="5" t="n">
        <v>-12108</v>
      </c>
      <c r="D8" s="5" t="n">
        <v>0</v>
      </c>
      <c r="E8" s="5" t="n">
        <v>-12108</v>
      </c>
    </row>
    <row r="9" spans="1:5">
      <c r="A9" s="4" t="s">
        <v>133</v>
      </c>
      <c r="B9" s="5" t="n">
        <v>103839</v>
      </c>
      <c r="C9" s="5" t="n">
        <v>94757</v>
      </c>
      <c r="D9" s="5" t="n">
        <v>58998</v>
      </c>
      <c r="E9" s="5" t="n">
        <v>71206</v>
      </c>
    </row>
    <row r="10" spans="1:5">
      <c r="A10" s="4" t="s">
        <v>134</v>
      </c>
      <c r="B10" s="5" t="n">
        <v>45602</v>
      </c>
      <c r="C10" s="5" t="n">
        <v>20765</v>
      </c>
      <c r="D10" s="5" t="n">
        <v>34272</v>
      </c>
      <c r="E10" s="5" t="n">
        <v>16249</v>
      </c>
    </row>
    <row r="11" spans="1:5">
      <c r="A11" s="4" t="s">
        <v>137</v>
      </c>
      <c r="B11" s="5" t="n">
        <v>55757</v>
      </c>
      <c r="C11" s="5" t="n">
        <v>71289</v>
      </c>
      <c r="D11" s="5" t="n">
        <v>23395</v>
      </c>
      <c r="E11" s="5" t="n">
        <v>53069</v>
      </c>
    </row>
    <row r="12" spans="1:5">
      <c r="A12" s="4" t="s">
        <v>749</v>
      </c>
      <c r="B12" s="5" t="n">
        <v>54904</v>
      </c>
      <c r="C12" s="5" t="n">
        <v>72778</v>
      </c>
      <c r="D12" s="5" t="n">
        <v>25652</v>
      </c>
      <c r="E12" s="5" t="n">
        <v>51817</v>
      </c>
    </row>
    <row r="13" spans="1:5">
      <c r="A13" s="4" t="s">
        <v>61</v>
      </c>
    </row>
    <row r="14" spans="1:5">
      <c r="A14" s="3" t="s">
        <v>747</v>
      </c>
    </row>
    <row r="15" spans="1:5">
      <c r="A15" s="4" t="s">
        <v>122</v>
      </c>
      <c r="B15" s="5" t="n">
        <v>732082</v>
      </c>
      <c r="C15" s="5" t="n">
        <v>694661</v>
      </c>
      <c r="D15" s="5" t="n">
        <v>1665612</v>
      </c>
      <c r="E15" s="5" t="n">
        <v>1609972</v>
      </c>
    </row>
    <row r="16" spans="1:5">
      <c r="A16" s="4" t="s">
        <v>748</v>
      </c>
      <c r="B16" s="5" t="n">
        <v>482979</v>
      </c>
      <c r="C16" s="5" t="n">
        <v>471803</v>
      </c>
      <c r="D16" s="5" t="n">
        <v>1155476</v>
      </c>
      <c r="E16" s="5" t="n">
        <v>1130596</v>
      </c>
    </row>
    <row r="17" spans="1:5">
      <c r="A17" s="4" t="s">
        <v>125</v>
      </c>
      <c r="B17" s="5" t="n">
        <v>63095</v>
      </c>
      <c r="C17" s="5" t="n">
        <v>60717</v>
      </c>
      <c r="D17" s="5" t="n">
        <v>192364</v>
      </c>
      <c r="E17" s="5" t="n">
        <v>194792</v>
      </c>
    </row>
    <row r="18" spans="1:5">
      <c r="A18" s="4" t="s">
        <v>126</v>
      </c>
      <c r="B18" s="5" t="n">
        <v>55127</v>
      </c>
      <c r="C18" s="5" t="n">
        <v>53974</v>
      </c>
      <c r="D18" s="5" t="n">
        <v>164140</v>
      </c>
      <c r="E18" s="5" t="n">
        <v>150663</v>
      </c>
    </row>
    <row r="19" spans="1:5">
      <c r="A19" s="4" t="s">
        <v>128</v>
      </c>
      <c r="B19" s="5" t="n">
        <v>130881</v>
      </c>
      <c r="C19" s="5" t="n">
        <v>108167</v>
      </c>
      <c r="D19" s="5" t="n">
        <v>153632</v>
      </c>
      <c r="E19" s="5" t="n">
        <v>133921</v>
      </c>
    </row>
    <row r="20" spans="1:5">
      <c r="A20" s="4" t="s">
        <v>750</v>
      </c>
      <c r="B20" s="5" t="n">
        <v>-1875</v>
      </c>
      <c r="C20" s="5" t="n">
        <v>-3371</v>
      </c>
      <c r="D20" s="5" t="n">
        <v>6211</v>
      </c>
      <c r="E20" s="5" t="n">
        <v>-11793</v>
      </c>
    </row>
    <row r="21" spans="1:5">
      <c r="A21" s="4" t="s">
        <v>751</v>
      </c>
      <c r="B21" s="5" t="n">
        <v>28800</v>
      </c>
      <c r="C21" s="5" t="n">
        <v>28720</v>
      </c>
      <c r="D21" s="5" t="n">
        <v>88020</v>
      </c>
      <c r="E21" s="5" t="n">
        <v>86066</v>
      </c>
    </row>
    <row r="22" spans="1:5">
      <c r="A22" s="4" t="s">
        <v>131</v>
      </c>
      <c r="B22" s="5" t="n">
        <v>0</v>
      </c>
      <c r="C22" s="5" t="n">
        <v>-12108</v>
      </c>
      <c r="D22" s="5" t="n">
        <v>0</v>
      </c>
      <c r="E22" s="5" t="n">
        <v>-12108</v>
      </c>
    </row>
    <row r="23" spans="1:5">
      <c r="A23" s="4" t="s">
        <v>133</v>
      </c>
      <c r="B23" s="5" t="n">
        <v>103956</v>
      </c>
      <c r="C23" s="5" t="n">
        <v>94926</v>
      </c>
      <c r="D23" s="5" t="n">
        <v>59401</v>
      </c>
      <c r="E23" s="5" t="n">
        <v>71756</v>
      </c>
    </row>
    <row r="24" spans="1:5">
      <c r="A24" s="4" t="s">
        <v>134</v>
      </c>
      <c r="B24" s="5" t="n">
        <v>18757</v>
      </c>
      <c r="C24" s="5" t="n">
        <v>4499</v>
      </c>
      <c r="D24" s="5" t="n">
        <v>12265</v>
      </c>
      <c r="E24" s="5" t="n">
        <v>3323</v>
      </c>
    </row>
    <row r="25" spans="1:5">
      <c r="A25" s="4" t="s">
        <v>137</v>
      </c>
      <c r="B25" s="5" t="n">
        <v>85199</v>
      </c>
      <c r="C25" s="5" t="n">
        <v>90427</v>
      </c>
      <c r="D25" s="5" t="n">
        <v>47136</v>
      </c>
      <c r="E25" s="5" t="n">
        <v>68433</v>
      </c>
    </row>
    <row r="26" spans="1:5">
      <c r="A26" s="4" t="s">
        <v>749</v>
      </c>
      <c r="B26" s="5" t="n">
        <v>84026</v>
      </c>
      <c r="C26" s="5" t="n">
        <v>92484</v>
      </c>
      <c r="D26" s="5" t="n">
        <v>50251</v>
      </c>
      <c r="E26" s="5" t="n">
        <v>66697</v>
      </c>
    </row>
    <row r="27" spans="1:5">
      <c r="A27" s="4" t="s">
        <v>742</v>
      </c>
    </row>
    <row r="28" spans="1:5">
      <c r="A28" s="3" t="s">
        <v>747</v>
      </c>
    </row>
    <row r="29" spans="1:5">
      <c r="A29" s="4" t="s">
        <v>122</v>
      </c>
      <c r="B29" s="5" t="n">
        <v>-4103</v>
      </c>
      <c r="C29" s="5" t="n">
        <v>-1548</v>
      </c>
      <c r="D29" s="5" t="n">
        <v>-8047</v>
      </c>
      <c r="E29" s="5" t="n">
        <v>-4585</v>
      </c>
    </row>
    <row r="30" spans="1:5">
      <c r="A30" s="4" t="s">
        <v>748</v>
      </c>
      <c r="B30" s="5" t="n">
        <v>-4103</v>
      </c>
      <c r="C30" s="5" t="n">
        <v>-1548</v>
      </c>
      <c r="D30" s="5" t="n">
        <v>-8047</v>
      </c>
      <c r="E30" s="5" t="n">
        <v>-4585</v>
      </c>
    </row>
    <row r="31" spans="1:5">
      <c r="A31" s="4" t="s">
        <v>125</v>
      </c>
      <c r="B31" s="5" t="n">
        <v>0</v>
      </c>
      <c r="C31" s="5" t="n">
        <v>0</v>
      </c>
      <c r="D31" s="5" t="n">
        <v>0</v>
      </c>
      <c r="E31" s="5" t="n">
        <v>0</v>
      </c>
    </row>
    <row r="32" spans="1:5">
      <c r="A32" s="4" t="s">
        <v>126</v>
      </c>
      <c r="B32" s="5" t="n">
        <v>0</v>
      </c>
      <c r="C32" s="5" t="n">
        <v>0</v>
      </c>
      <c r="D32" s="5" t="n">
        <v>0</v>
      </c>
      <c r="E32" s="5" t="n">
        <v>0</v>
      </c>
    </row>
    <row r="33" spans="1:5">
      <c r="A33" s="4" t="s">
        <v>128</v>
      </c>
      <c r="B33" s="5" t="n">
        <v>0</v>
      </c>
      <c r="C33" s="5" t="n">
        <v>0</v>
      </c>
      <c r="D33" s="5" t="n">
        <v>0</v>
      </c>
      <c r="E33" s="5" t="n">
        <v>0</v>
      </c>
    </row>
    <row r="34" spans="1:5">
      <c r="A34" s="4" t="s">
        <v>750</v>
      </c>
      <c r="B34" s="5" t="n">
        <v>131665</v>
      </c>
      <c r="C34" s="5" t="n">
        <v>132266</v>
      </c>
      <c r="D34" s="5" t="n">
        <v>197162</v>
      </c>
      <c r="E34" s="5" t="n">
        <v>203534</v>
      </c>
    </row>
    <row r="35" spans="1:5">
      <c r="A35" s="4" t="s">
        <v>751</v>
      </c>
      <c r="B35" s="5" t="n">
        <v>0</v>
      </c>
      <c r="C35" s="5" t="n">
        <v>0</v>
      </c>
      <c r="D35" s="5" t="n">
        <v>0</v>
      </c>
      <c r="E35" s="5" t="n">
        <v>0</v>
      </c>
    </row>
    <row r="36" spans="1:5">
      <c r="A36" s="4" t="s">
        <v>131</v>
      </c>
      <c r="C36" s="5" t="n">
        <v>0</v>
      </c>
      <c r="E36" s="5" t="n">
        <v>0</v>
      </c>
    </row>
    <row r="37" spans="1:5">
      <c r="A37" s="4" t="s">
        <v>133</v>
      </c>
      <c r="B37" s="5" t="n">
        <v>-131665</v>
      </c>
      <c r="C37" s="5" t="n">
        <v>-132266</v>
      </c>
      <c r="D37" s="5" t="n">
        <v>-197162</v>
      </c>
      <c r="E37" s="5" t="n">
        <v>-203534</v>
      </c>
    </row>
    <row r="38" spans="1:5">
      <c r="A38" s="4" t="s">
        <v>134</v>
      </c>
      <c r="B38" s="5" t="n">
        <v>0</v>
      </c>
      <c r="C38" s="5" t="n">
        <v>0</v>
      </c>
      <c r="D38" s="5" t="n">
        <v>0</v>
      </c>
      <c r="E38" s="5" t="n">
        <v>0</v>
      </c>
    </row>
    <row r="39" spans="1:5">
      <c r="A39" s="4" t="s">
        <v>137</v>
      </c>
      <c r="B39" s="5" t="n">
        <v>-131665</v>
      </c>
      <c r="C39" s="5" t="n">
        <v>-132266</v>
      </c>
      <c r="D39" s="5" t="n">
        <v>-197162</v>
      </c>
      <c r="E39" s="5" t="n">
        <v>-203534</v>
      </c>
    </row>
    <row r="40" spans="1:5">
      <c r="A40" s="4" t="s">
        <v>749</v>
      </c>
      <c r="B40" s="5" t="n">
        <v>-132838</v>
      </c>
      <c r="C40" s="5" t="n">
        <v>-130209</v>
      </c>
      <c r="D40" s="5" t="n">
        <v>-194047</v>
      </c>
      <c r="E40" s="5" t="n">
        <v>-205270</v>
      </c>
    </row>
    <row r="41" spans="1:5">
      <c r="A41" s="4" t="s">
        <v>752</v>
      </c>
    </row>
    <row r="42" spans="1:5">
      <c r="A42" s="3" t="s">
        <v>747</v>
      </c>
    </row>
    <row r="43" spans="1:5">
      <c r="A43" s="4" t="s">
        <v>122</v>
      </c>
      <c r="B43" s="5" t="n">
        <v>0</v>
      </c>
      <c r="C43" s="5" t="n">
        <v>0</v>
      </c>
      <c r="D43" s="5" t="n">
        <v>0</v>
      </c>
      <c r="E43" s="5" t="n">
        <v>0</v>
      </c>
    </row>
    <row r="44" spans="1:5">
      <c r="A44" s="4" t="s">
        <v>748</v>
      </c>
      <c r="B44" s="5" t="n">
        <v>0</v>
      </c>
      <c r="C44" s="5" t="n">
        <v>0</v>
      </c>
      <c r="D44" s="5" t="n">
        <v>0</v>
      </c>
      <c r="E44" s="5" t="n">
        <v>0</v>
      </c>
    </row>
    <row r="45" spans="1:5">
      <c r="A45" s="4" t="s">
        <v>125</v>
      </c>
      <c r="B45" s="5" t="n">
        <v>13603</v>
      </c>
      <c r="C45" s="5" t="n">
        <v>10951</v>
      </c>
      <c r="D45" s="5" t="n">
        <v>37887</v>
      </c>
      <c r="E45" s="5" t="n">
        <v>45175</v>
      </c>
    </row>
    <row r="46" spans="1:5">
      <c r="A46" s="4" t="s">
        <v>126</v>
      </c>
      <c r="B46" s="5" t="n">
        <v>1042</v>
      </c>
      <c r="C46" s="5" t="n">
        <v>574</v>
      </c>
      <c r="D46" s="5" t="n">
        <v>2986</v>
      </c>
      <c r="E46" s="5" t="n">
        <v>1919</v>
      </c>
    </row>
    <row r="47" spans="1:5">
      <c r="A47" s="4" t="s">
        <v>128</v>
      </c>
      <c r="B47" s="5" t="n">
        <v>-14645</v>
      </c>
      <c r="C47" s="5" t="n">
        <v>-11525</v>
      </c>
      <c r="D47" s="5" t="n">
        <v>-40873</v>
      </c>
      <c r="E47" s="5" t="n">
        <v>-47094</v>
      </c>
    </row>
    <row r="48" spans="1:5">
      <c r="A48" s="4" t="s">
        <v>750</v>
      </c>
      <c r="B48" s="5" t="n">
        <v>-132261</v>
      </c>
      <c r="C48" s="5" t="n">
        <v>-132382</v>
      </c>
      <c r="D48" s="5" t="n">
        <v>-183971</v>
      </c>
      <c r="E48" s="5" t="n">
        <v>-204677</v>
      </c>
    </row>
    <row r="49" spans="1:5">
      <c r="A49" s="4" t="s">
        <v>751</v>
      </c>
      <c r="B49" s="5" t="n">
        <v>32129</v>
      </c>
      <c r="C49" s="5" t="n">
        <v>29396</v>
      </c>
      <c r="D49" s="5" t="n">
        <v>94848</v>
      </c>
      <c r="E49" s="5" t="n">
        <v>87924</v>
      </c>
    </row>
    <row r="50" spans="1:5">
      <c r="A50" s="4" t="s">
        <v>131</v>
      </c>
      <c r="C50" s="5" t="n">
        <v>0</v>
      </c>
      <c r="E50" s="5" t="n">
        <v>0</v>
      </c>
    </row>
    <row r="51" spans="1:5">
      <c r="A51" s="4" t="s">
        <v>133</v>
      </c>
      <c r="B51" s="5" t="n">
        <v>85487</v>
      </c>
      <c r="C51" s="5" t="n">
        <v>91461</v>
      </c>
      <c r="D51" s="5" t="n">
        <v>48250</v>
      </c>
      <c r="E51" s="5" t="n">
        <v>69659</v>
      </c>
    </row>
    <row r="52" spans="1:5">
      <c r="A52" s="4" t="s">
        <v>134</v>
      </c>
      <c r="B52" s="5" t="n">
        <v>288</v>
      </c>
      <c r="C52" s="5" t="n">
        <v>1034</v>
      </c>
      <c r="D52" s="5" t="n">
        <v>1114</v>
      </c>
      <c r="E52" s="5" t="n">
        <v>1226</v>
      </c>
    </row>
    <row r="53" spans="1:5">
      <c r="A53" s="4" t="s">
        <v>137</v>
      </c>
      <c r="B53" s="5" t="n">
        <v>85199</v>
      </c>
      <c r="C53" s="5" t="n">
        <v>90427</v>
      </c>
      <c r="D53" s="5" t="n">
        <v>47136</v>
      </c>
      <c r="E53" s="5" t="n">
        <v>68433</v>
      </c>
    </row>
    <row r="54" spans="1:5">
      <c r="A54" s="4" t="s">
        <v>749</v>
      </c>
      <c r="B54" s="5" t="n">
        <v>84026</v>
      </c>
      <c r="C54" s="5" t="n">
        <v>92484</v>
      </c>
      <c r="D54" s="5" t="n">
        <v>50251</v>
      </c>
      <c r="E54" s="5" t="n">
        <v>66697</v>
      </c>
    </row>
    <row r="55" spans="1:5">
      <c r="A55" s="4" t="s">
        <v>753</v>
      </c>
    </row>
    <row r="56" spans="1:5">
      <c r="A56" s="3" t="s">
        <v>747</v>
      </c>
    </row>
    <row r="57" spans="1:5">
      <c r="A57" s="4" t="s">
        <v>122</v>
      </c>
      <c r="B57" s="5" t="n">
        <v>706999</v>
      </c>
      <c r="C57" s="5" t="n">
        <v>668145</v>
      </c>
      <c r="D57" s="5" t="n">
        <v>1603338</v>
      </c>
      <c r="E57" s="5" t="n">
        <v>1548960</v>
      </c>
    </row>
    <row r="58" spans="1:5">
      <c r="A58" s="4" t="s">
        <v>748</v>
      </c>
      <c r="B58" s="5" t="n">
        <v>467595</v>
      </c>
      <c r="C58" s="5" t="n">
        <v>452394</v>
      </c>
      <c r="D58" s="5" t="n">
        <v>1114401</v>
      </c>
      <c r="E58" s="5" t="n">
        <v>1087150</v>
      </c>
    </row>
    <row r="59" spans="1:5">
      <c r="A59" s="4" t="s">
        <v>125</v>
      </c>
      <c r="B59" s="5" t="n">
        <v>46816</v>
      </c>
      <c r="C59" s="5" t="n">
        <v>46910</v>
      </c>
      <c r="D59" s="5" t="n">
        <v>146136</v>
      </c>
      <c r="E59" s="5" t="n">
        <v>141372</v>
      </c>
    </row>
    <row r="60" spans="1:5">
      <c r="A60" s="4" t="s">
        <v>126</v>
      </c>
      <c r="B60" s="5" t="n">
        <v>52739</v>
      </c>
      <c r="C60" s="5" t="n">
        <v>52213</v>
      </c>
      <c r="D60" s="5" t="n">
        <v>156827</v>
      </c>
      <c r="E60" s="5" t="n">
        <v>145135</v>
      </c>
    </row>
    <row r="61" spans="1:5">
      <c r="A61" s="4" t="s">
        <v>128</v>
      </c>
      <c r="B61" s="5" t="n">
        <v>139849</v>
      </c>
      <c r="C61" s="5" t="n">
        <v>116628</v>
      </c>
      <c r="D61" s="5" t="n">
        <v>185974</v>
      </c>
      <c r="E61" s="5" t="n">
        <v>175303</v>
      </c>
    </row>
    <row r="62" spans="1:5">
      <c r="A62" s="4" t="s">
        <v>750</v>
      </c>
      <c r="B62" s="5" t="n">
        <v>-1501</v>
      </c>
      <c r="C62" s="5" t="n">
        <v>-3019</v>
      </c>
      <c r="D62" s="5" t="n">
        <v>-6427</v>
      </c>
      <c r="E62" s="5" t="n">
        <v>-10563</v>
      </c>
    </row>
    <row r="63" spans="1:5">
      <c r="A63" s="4" t="s">
        <v>751</v>
      </c>
      <c r="B63" s="5" t="n">
        <v>-4532</v>
      </c>
      <c r="C63" s="5" t="n">
        <v>-1882</v>
      </c>
      <c r="D63" s="5" t="n">
        <v>-10443</v>
      </c>
      <c r="E63" s="5" t="n">
        <v>-5447</v>
      </c>
    </row>
    <row r="64" spans="1:5">
      <c r="A64" s="4" t="s">
        <v>131</v>
      </c>
      <c r="C64" s="5" t="n">
        <v>-12108</v>
      </c>
      <c r="E64" s="5" t="n">
        <v>-12108</v>
      </c>
    </row>
    <row r="65" spans="1:5">
      <c r="A65" s="4" t="s">
        <v>133</v>
      </c>
      <c r="B65" s="5" t="n">
        <v>145882</v>
      </c>
      <c r="C65" s="5" t="n">
        <v>133637</v>
      </c>
      <c r="D65" s="5" t="n">
        <v>202844</v>
      </c>
      <c r="E65" s="5" t="n">
        <v>203421</v>
      </c>
    </row>
    <row r="66" spans="1:5">
      <c r="A66" s="4" t="s">
        <v>134</v>
      </c>
      <c r="B66" s="5" t="n">
        <v>17325</v>
      </c>
      <c r="C66" s="5" t="n">
        <v>2898</v>
      </c>
      <c r="D66" s="5" t="n">
        <v>9673</v>
      </c>
      <c r="E66" s="5" t="n">
        <v>1481</v>
      </c>
    </row>
    <row r="67" spans="1:5">
      <c r="A67" s="4" t="s">
        <v>137</v>
      </c>
      <c r="B67" s="5" t="n">
        <v>128557</v>
      </c>
      <c r="C67" s="5" t="n">
        <v>130739</v>
      </c>
      <c r="D67" s="5" t="n">
        <v>193171</v>
      </c>
      <c r="E67" s="5" t="n">
        <v>201940</v>
      </c>
    </row>
    <row r="68" spans="1:5">
      <c r="A68" s="4" t="s">
        <v>749</v>
      </c>
      <c r="B68" s="5" t="n">
        <v>128402</v>
      </c>
      <c r="C68" s="5" t="n">
        <v>130652</v>
      </c>
      <c r="D68" s="5" t="n">
        <v>193319</v>
      </c>
      <c r="E68" s="5" t="n">
        <v>200497</v>
      </c>
    </row>
    <row r="69" spans="1:5">
      <c r="A69" s="4" t="s">
        <v>754</v>
      </c>
    </row>
    <row r="70" spans="1:5">
      <c r="A70" s="3" t="s">
        <v>747</v>
      </c>
    </row>
    <row r="71" spans="1:5">
      <c r="A71" s="4" t="s">
        <v>122</v>
      </c>
      <c r="B71" s="5" t="n">
        <v>29186</v>
      </c>
      <c r="C71" s="5" t="n">
        <v>28064</v>
      </c>
      <c r="D71" s="5" t="n">
        <v>70321</v>
      </c>
      <c r="E71" s="5" t="n">
        <v>65597</v>
      </c>
    </row>
    <row r="72" spans="1:5">
      <c r="A72" s="4" t="s">
        <v>748</v>
      </c>
      <c r="B72" s="5" t="n">
        <v>19487</v>
      </c>
      <c r="C72" s="5" t="n">
        <v>20957</v>
      </c>
      <c r="D72" s="5" t="n">
        <v>49122</v>
      </c>
      <c r="E72" s="5" t="n">
        <v>48031</v>
      </c>
    </row>
    <row r="73" spans="1:5">
      <c r="A73" s="4" t="s">
        <v>125</v>
      </c>
      <c r="B73" s="5" t="n">
        <v>2676</v>
      </c>
      <c r="C73" s="5" t="n">
        <v>2856</v>
      </c>
      <c r="D73" s="5" t="n">
        <v>8341</v>
      </c>
      <c r="E73" s="5" t="n">
        <v>8245</v>
      </c>
    </row>
    <row r="74" spans="1:5">
      <c r="A74" s="4" t="s">
        <v>126</v>
      </c>
      <c r="B74" s="5" t="n">
        <v>1346</v>
      </c>
      <c r="C74" s="5" t="n">
        <v>1187</v>
      </c>
      <c r="D74" s="5" t="n">
        <v>4327</v>
      </c>
      <c r="E74" s="5" t="n">
        <v>3609</v>
      </c>
    </row>
    <row r="75" spans="1:5">
      <c r="A75" s="4" t="s">
        <v>128</v>
      </c>
      <c r="B75" s="5" t="n">
        <v>5677</v>
      </c>
      <c r="C75" s="5" t="n">
        <v>3064</v>
      </c>
      <c r="D75" s="5" t="n">
        <v>8531</v>
      </c>
      <c r="E75" s="5" t="n">
        <v>5712</v>
      </c>
    </row>
    <row r="76" spans="1:5">
      <c r="A76" s="4" t="s">
        <v>750</v>
      </c>
      <c r="B76" s="5" t="n">
        <v>222</v>
      </c>
      <c r="C76" s="5" t="n">
        <v>-236</v>
      </c>
      <c r="D76" s="5" t="n">
        <v>-553</v>
      </c>
      <c r="E76" s="5" t="n">
        <v>-87</v>
      </c>
    </row>
    <row r="77" spans="1:5">
      <c r="A77" s="4" t="s">
        <v>751</v>
      </c>
      <c r="B77" s="5" t="n">
        <v>1203</v>
      </c>
      <c r="C77" s="5" t="n">
        <v>1206</v>
      </c>
      <c r="D77" s="5" t="n">
        <v>3615</v>
      </c>
      <c r="E77" s="5" t="n">
        <v>3589</v>
      </c>
    </row>
    <row r="78" spans="1:5">
      <c r="A78" s="4" t="s">
        <v>131</v>
      </c>
      <c r="C78" s="5" t="n">
        <v>0</v>
      </c>
      <c r="E78" s="5" t="n">
        <v>0</v>
      </c>
    </row>
    <row r="79" spans="1:5">
      <c r="A79" s="4" t="s">
        <v>133</v>
      </c>
      <c r="B79" s="5" t="n">
        <v>4252</v>
      </c>
      <c r="C79" s="5" t="n">
        <v>2094</v>
      </c>
      <c r="D79" s="5" t="n">
        <v>5469</v>
      </c>
      <c r="E79" s="5" t="n">
        <v>2210</v>
      </c>
    </row>
    <row r="80" spans="1:5">
      <c r="A80" s="4" t="s">
        <v>134</v>
      </c>
      <c r="B80" s="5" t="n">
        <v>1144</v>
      </c>
      <c r="C80" s="5" t="n">
        <v>567</v>
      </c>
      <c r="D80" s="5" t="n">
        <v>1478</v>
      </c>
      <c r="E80" s="5" t="n">
        <v>616</v>
      </c>
    </row>
    <row r="81" spans="1:5">
      <c r="A81" s="4" t="s">
        <v>137</v>
      </c>
      <c r="B81" s="5" t="n">
        <v>3108</v>
      </c>
      <c r="C81" s="5" t="n">
        <v>1527</v>
      </c>
      <c r="D81" s="5" t="n">
        <v>3991</v>
      </c>
      <c r="E81" s="5" t="n">
        <v>1594</v>
      </c>
    </row>
    <row r="82" spans="1:5">
      <c r="A82" s="4" t="s">
        <v>749</v>
      </c>
      <c r="B82" s="6" t="n">
        <v>4436</v>
      </c>
      <c r="C82" s="6" t="n">
        <v>-443</v>
      </c>
      <c r="D82" s="6" t="n">
        <v>728</v>
      </c>
      <c r="E82" s="6" t="n">
        <v>47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20</v>
      </c>
    </row>
    <row r="3" spans="1:3">
      <c r="A3" s="3" t="s">
        <v>747</v>
      </c>
    </row>
    <row r="4" spans="1:3">
      <c r="A4" s="4" t="s">
        <v>756</v>
      </c>
      <c r="B4" s="6" t="n">
        <v>163843</v>
      </c>
      <c r="C4" s="6" t="n">
        <v>70557</v>
      </c>
    </row>
    <row r="5" spans="1:3">
      <c r="A5" s="3" t="s">
        <v>174</v>
      </c>
    </row>
    <row r="6" spans="1:3">
      <c r="A6" s="4" t="s">
        <v>175</v>
      </c>
      <c r="B6" s="5" t="n">
        <v>-2842</v>
      </c>
      <c r="C6" s="5" t="n">
        <v>-210894</v>
      </c>
    </row>
    <row r="7" spans="1:3">
      <c r="A7" s="4" t="s">
        <v>757</v>
      </c>
      <c r="B7" s="5" t="n">
        <v>-139762</v>
      </c>
      <c r="C7" s="5" t="n">
        <v>-183752</v>
      </c>
    </row>
    <row r="8" spans="1:3">
      <c r="A8" s="4" t="s">
        <v>758</v>
      </c>
      <c r="B8" s="5" t="n">
        <v>13035</v>
      </c>
      <c r="C8" s="5" t="n">
        <v>18426</v>
      </c>
    </row>
    <row r="9" spans="1:3">
      <c r="A9" s="4" t="s">
        <v>759</v>
      </c>
      <c r="B9" s="5" t="n">
        <v>0</v>
      </c>
      <c r="C9" s="5" t="n">
        <v>21564</v>
      </c>
    </row>
    <row r="10" spans="1:3">
      <c r="A10" s="4" t="s">
        <v>169</v>
      </c>
      <c r="B10" s="5" t="n">
        <v>-207</v>
      </c>
      <c r="C10" s="5" t="n">
        <v>2660</v>
      </c>
    </row>
    <row r="11" spans="1:3">
      <c r="A11" s="4" t="s">
        <v>179</v>
      </c>
      <c r="B11" s="5" t="n">
        <v>-129776</v>
      </c>
      <c r="C11" s="5" t="n">
        <v>-351996</v>
      </c>
    </row>
    <row r="12" spans="1:3">
      <c r="A12" s="3" t="s">
        <v>180</v>
      </c>
    </row>
    <row r="13" spans="1:3">
      <c r="A13" s="4" t="s">
        <v>760</v>
      </c>
      <c r="B13" s="5" t="n">
        <v>300000</v>
      </c>
      <c r="C13" s="5" t="n">
        <v>64500</v>
      </c>
    </row>
    <row r="14" spans="1:3">
      <c r="A14" s="4" t="s">
        <v>761</v>
      </c>
      <c r="B14" s="5" t="n">
        <v>-264906</v>
      </c>
      <c r="C14" s="5" t="n">
        <v>-79027</v>
      </c>
    </row>
    <row r="15" spans="1:3">
      <c r="A15" s="4" t="s">
        <v>184</v>
      </c>
      <c r="B15" s="5" t="n">
        <v>-11000</v>
      </c>
      <c r="C15" s="5" t="n">
        <v>-35321</v>
      </c>
    </row>
    <row r="16" spans="1:3">
      <c r="A16" s="4" t="s">
        <v>182</v>
      </c>
      <c r="B16" s="5" t="n">
        <v>-6312</v>
      </c>
      <c r="C16" s="5" t="n">
        <v>-550</v>
      </c>
    </row>
    <row r="17" spans="1:3">
      <c r="A17" s="4" t="s">
        <v>185</v>
      </c>
      <c r="B17" s="5" t="n">
        <v>0</v>
      </c>
      <c r="C17" s="5" t="n">
        <v>-69</v>
      </c>
    </row>
    <row r="18" spans="1:3">
      <c r="A18" s="4" t="s">
        <v>169</v>
      </c>
      <c r="B18" s="5" t="n">
        <v>-501</v>
      </c>
      <c r="C18" s="5" t="n">
        <v>-1913</v>
      </c>
    </row>
    <row r="19" spans="1:3">
      <c r="A19" s="4" t="s">
        <v>187</v>
      </c>
      <c r="B19" s="5" t="n">
        <v>19840</v>
      </c>
      <c r="C19" s="5" t="n">
        <v>-36765</v>
      </c>
    </row>
    <row r="20" spans="1:3">
      <c r="A20" s="4" t="s">
        <v>189</v>
      </c>
      <c r="B20" s="5" t="n">
        <v>54081</v>
      </c>
      <c r="C20" s="5" t="n">
        <v>-318626</v>
      </c>
    </row>
    <row r="21" spans="1:3">
      <c r="A21" s="4" t="s">
        <v>190</v>
      </c>
      <c r="B21" s="5" t="n">
        <v>128508</v>
      </c>
      <c r="C21" s="5" t="n">
        <v>383556</v>
      </c>
    </row>
    <row r="22" spans="1:3">
      <c r="A22" s="4" t="s">
        <v>191</v>
      </c>
      <c r="B22" s="5" t="n">
        <v>182589</v>
      </c>
      <c r="C22" s="5" t="n">
        <v>64930</v>
      </c>
    </row>
    <row r="23" spans="1:3">
      <c r="A23" s="4" t="s">
        <v>61</v>
      </c>
    </row>
    <row r="24" spans="1:3">
      <c r="A24" s="3" t="s">
        <v>747</v>
      </c>
    </row>
    <row r="25" spans="1:3">
      <c r="A25" s="4" t="s">
        <v>756</v>
      </c>
      <c r="B25" s="5" t="n">
        <v>163843</v>
      </c>
      <c r="C25" s="5" t="n">
        <v>70557</v>
      </c>
    </row>
    <row r="26" spans="1:3">
      <c r="A26" s="3" t="s">
        <v>174</v>
      </c>
    </row>
    <row r="27" spans="1:3">
      <c r="A27" s="4" t="s">
        <v>175</v>
      </c>
      <c r="B27" s="5" t="n">
        <v>-2842</v>
      </c>
      <c r="C27" s="5" t="n">
        <v>-210894</v>
      </c>
    </row>
    <row r="28" spans="1:3">
      <c r="A28" s="4" t="s">
        <v>757</v>
      </c>
      <c r="B28" s="5" t="n">
        <v>-139762</v>
      </c>
      <c r="C28" s="5" t="n">
        <v>-183752</v>
      </c>
    </row>
    <row r="29" spans="1:3">
      <c r="A29" s="4" t="s">
        <v>758</v>
      </c>
      <c r="B29" s="5" t="n">
        <v>13035</v>
      </c>
      <c r="C29" s="5" t="n">
        <v>18426</v>
      </c>
    </row>
    <row r="30" spans="1:3">
      <c r="A30" s="4" t="s">
        <v>759</v>
      </c>
      <c r="B30" s="5" t="n">
        <v>0</v>
      </c>
      <c r="C30" s="5" t="n">
        <v>21564</v>
      </c>
    </row>
    <row r="31" spans="1:3">
      <c r="A31" s="4" t="s">
        <v>169</v>
      </c>
      <c r="B31" s="5" t="n">
        <v>-207</v>
      </c>
      <c r="C31" s="5" t="n">
        <v>2660</v>
      </c>
    </row>
    <row r="32" spans="1:3">
      <c r="A32" s="4" t="s">
        <v>179</v>
      </c>
      <c r="B32" s="5" t="n">
        <v>-129776</v>
      </c>
      <c r="C32" s="5" t="n">
        <v>-351996</v>
      </c>
    </row>
    <row r="33" spans="1:3">
      <c r="A33" s="3" t="s">
        <v>180</v>
      </c>
    </row>
    <row r="34" spans="1:3">
      <c r="A34" s="4" t="s">
        <v>762</v>
      </c>
      <c r="B34" s="5" t="n">
        <v>2559</v>
      </c>
      <c r="C34" s="5" t="n">
        <v>15615</v>
      </c>
    </row>
    <row r="35" spans="1:3">
      <c r="A35" s="4" t="s">
        <v>760</v>
      </c>
      <c r="B35" s="5" t="n">
        <v>300000</v>
      </c>
      <c r="C35" s="5" t="n">
        <v>64500</v>
      </c>
    </row>
    <row r="36" spans="1:3">
      <c r="A36" s="4" t="s">
        <v>763</v>
      </c>
      <c r="B36" s="5" t="n">
        <v>0</v>
      </c>
      <c r="C36" s="5" t="n">
        <v>0</v>
      </c>
    </row>
    <row r="37" spans="1:3">
      <c r="A37" s="4" t="s">
        <v>761</v>
      </c>
      <c r="B37" s="5" t="n">
        <v>-264906</v>
      </c>
      <c r="C37" s="5" t="n">
        <v>-79027</v>
      </c>
    </row>
    <row r="38" spans="1:3">
      <c r="A38" s="4" t="s">
        <v>184</v>
      </c>
      <c r="B38" s="5" t="n">
        <v>-8500</v>
      </c>
      <c r="C38" s="5" t="n">
        <v>-32821</v>
      </c>
    </row>
    <row r="39" spans="1:3">
      <c r="A39" s="4" t="s">
        <v>182</v>
      </c>
      <c r="B39" s="5" t="n">
        <v>-6312</v>
      </c>
      <c r="C39" s="5" t="n">
        <v>-550</v>
      </c>
    </row>
    <row r="40" spans="1:3">
      <c r="A40" s="4" t="s">
        <v>185</v>
      </c>
      <c r="B40" s="5" t="n">
        <v>-2500</v>
      </c>
      <c r="C40" s="5" t="n">
        <v>-2569</v>
      </c>
    </row>
    <row r="41" spans="1:3">
      <c r="A41" s="4" t="s">
        <v>169</v>
      </c>
      <c r="B41" s="5" t="n">
        <v>-501</v>
      </c>
      <c r="C41" s="5" t="n">
        <v>-1913</v>
      </c>
    </row>
    <row r="42" spans="1:3">
      <c r="A42" s="4" t="s">
        <v>187</v>
      </c>
      <c r="B42" s="5" t="n">
        <v>19840</v>
      </c>
      <c r="C42" s="5" t="n">
        <v>-36765</v>
      </c>
    </row>
    <row r="43" spans="1:3">
      <c r="A43" s="4" t="s">
        <v>764</v>
      </c>
      <c r="B43" s="5" t="n">
        <v>174</v>
      </c>
      <c r="C43" s="5" t="n">
        <v>-422</v>
      </c>
    </row>
    <row r="44" spans="1:3">
      <c r="A44" s="4" t="s">
        <v>189</v>
      </c>
      <c r="B44" s="5" t="n">
        <v>54081</v>
      </c>
      <c r="C44" s="5" t="n">
        <v>-318626</v>
      </c>
    </row>
    <row r="45" spans="1:3">
      <c r="A45" s="4" t="s">
        <v>190</v>
      </c>
      <c r="B45" s="5" t="n">
        <v>128508</v>
      </c>
      <c r="C45" s="5" t="n">
        <v>383556</v>
      </c>
    </row>
    <row r="46" spans="1:3">
      <c r="A46" s="4" t="s">
        <v>191</v>
      </c>
      <c r="B46" s="5" t="n">
        <v>182589</v>
      </c>
      <c r="C46" s="5" t="n">
        <v>64930</v>
      </c>
    </row>
    <row r="47" spans="1:3">
      <c r="A47" s="4" t="s">
        <v>742</v>
      </c>
    </row>
    <row r="48" spans="1:3">
      <c r="A48" s="3" t="s">
        <v>747</v>
      </c>
    </row>
    <row r="49" spans="1:3">
      <c r="A49" s="4" t="s">
        <v>756</v>
      </c>
      <c r="B49" s="5" t="n">
        <v>0</v>
      </c>
      <c r="C49" s="5" t="n">
        <v>0</v>
      </c>
    </row>
    <row r="50" spans="1:3">
      <c r="A50" s="3" t="s">
        <v>174</v>
      </c>
    </row>
    <row r="51" spans="1:3">
      <c r="A51" s="4" t="s">
        <v>175</v>
      </c>
      <c r="B51" s="5" t="n">
        <v>0</v>
      </c>
      <c r="C51" s="5" t="n">
        <v>0</v>
      </c>
    </row>
    <row r="52" spans="1:3">
      <c r="A52" s="4" t="s">
        <v>757</v>
      </c>
      <c r="B52" s="5" t="n">
        <v>0</v>
      </c>
      <c r="C52" s="5" t="n">
        <v>0</v>
      </c>
    </row>
    <row r="53" spans="1:3">
      <c r="A53" s="4" t="s">
        <v>758</v>
      </c>
      <c r="B53" s="5" t="n">
        <v>0</v>
      </c>
      <c r="C53" s="5" t="n">
        <v>0</v>
      </c>
    </row>
    <row r="54" spans="1:3">
      <c r="A54" s="4" t="s">
        <v>759</v>
      </c>
      <c r="C54" s="5" t="n">
        <v>0</v>
      </c>
    </row>
    <row r="55" spans="1:3">
      <c r="A55" s="4" t="s">
        <v>169</v>
      </c>
      <c r="B55" s="5" t="n">
        <v>0</v>
      </c>
      <c r="C55" s="5" t="n">
        <v>0</v>
      </c>
    </row>
    <row r="56" spans="1:3">
      <c r="A56" s="4" t="s">
        <v>179</v>
      </c>
      <c r="B56" s="5" t="n">
        <v>0</v>
      </c>
      <c r="C56" s="5" t="n">
        <v>0</v>
      </c>
    </row>
    <row r="57" spans="1:3">
      <c r="A57" s="3" t="s">
        <v>180</v>
      </c>
    </row>
    <row r="58" spans="1:3">
      <c r="A58" s="4" t="s">
        <v>762</v>
      </c>
      <c r="B58" s="5" t="n">
        <v>0</v>
      </c>
      <c r="C58" s="5" t="n">
        <v>0</v>
      </c>
    </row>
    <row r="59" spans="1:3">
      <c r="A59" s="4" t="s">
        <v>760</v>
      </c>
      <c r="B59" s="5" t="n">
        <v>0</v>
      </c>
      <c r="C59" s="5" t="n">
        <v>0</v>
      </c>
    </row>
    <row r="60" spans="1:3">
      <c r="A60" s="4" t="s">
        <v>763</v>
      </c>
      <c r="B60" s="5" t="n">
        <v>-49</v>
      </c>
      <c r="C60" s="5" t="n">
        <v>-3880</v>
      </c>
    </row>
    <row r="61" spans="1:3">
      <c r="A61" s="4" t="s">
        <v>761</v>
      </c>
      <c r="B61" s="5" t="n">
        <v>0</v>
      </c>
      <c r="C61" s="5" t="n">
        <v>0</v>
      </c>
    </row>
    <row r="62" spans="1:3">
      <c r="A62" s="4" t="s">
        <v>184</v>
      </c>
      <c r="B62" s="5" t="n">
        <v>0</v>
      </c>
      <c r="C62" s="5" t="n">
        <v>0</v>
      </c>
    </row>
    <row r="63" spans="1:3">
      <c r="A63" s="4" t="s">
        <v>182</v>
      </c>
      <c r="B63" s="5" t="n">
        <v>0</v>
      </c>
      <c r="C63" s="5" t="n">
        <v>0</v>
      </c>
    </row>
    <row r="64" spans="1:3">
      <c r="A64" s="4" t="s">
        <v>185</v>
      </c>
      <c r="B64" s="5" t="n">
        <v>0</v>
      </c>
      <c r="C64" s="5" t="n">
        <v>0</v>
      </c>
    </row>
    <row r="65" spans="1:3">
      <c r="A65" s="4" t="s">
        <v>169</v>
      </c>
      <c r="B65" s="5" t="n">
        <v>0</v>
      </c>
      <c r="C65" s="5" t="n">
        <v>0</v>
      </c>
    </row>
    <row r="66" spans="1:3">
      <c r="A66" s="4" t="s">
        <v>187</v>
      </c>
      <c r="B66" s="5" t="n">
        <v>-49</v>
      </c>
      <c r="C66" s="5" t="n">
        <v>-3880</v>
      </c>
    </row>
    <row r="67" spans="1:3">
      <c r="A67" s="4" t="s">
        <v>764</v>
      </c>
      <c r="B67" s="5" t="n">
        <v>0</v>
      </c>
      <c r="C67" s="5" t="n">
        <v>0</v>
      </c>
    </row>
    <row r="68" spans="1:3">
      <c r="A68" s="4" t="s">
        <v>189</v>
      </c>
      <c r="B68" s="5" t="n">
        <v>-49</v>
      </c>
      <c r="C68" s="5" t="n">
        <v>-3880</v>
      </c>
    </row>
    <row r="69" spans="1:3">
      <c r="A69" s="4" t="s">
        <v>190</v>
      </c>
      <c r="B69" s="5" t="n">
        <v>-4870</v>
      </c>
      <c r="C69" s="5" t="n">
        <v>-12372</v>
      </c>
    </row>
    <row r="70" spans="1:3">
      <c r="A70" s="4" t="s">
        <v>191</v>
      </c>
      <c r="B70" s="5" t="n">
        <v>-4919</v>
      </c>
      <c r="C70" s="5" t="n">
        <v>-16252</v>
      </c>
    </row>
    <row r="71" spans="1:3">
      <c r="A71" s="4" t="s">
        <v>743</v>
      </c>
    </row>
    <row r="72" spans="1:3">
      <c r="A72" s="3" t="s">
        <v>747</v>
      </c>
    </row>
    <row r="73" spans="1:3">
      <c r="A73" s="4" t="s">
        <v>756</v>
      </c>
      <c r="B73" s="5" t="n">
        <v>-85516</v>
      </c>
      <c r="C73" s="5" t="n">
        <v>-107736</v>
      </c>
    </row>
    <row r="74" spans="1:3">
      <c r="A74" s="3" t="s">
        <v>174</v>
      </c>
    </row>
    <row r="75" spans="1:3">
      <c r="A75" s="4" t="s">
        <v>175</v>
      </c>
      <c r="B75" s="5" t="n">
        <v>0</v>
      </c>
      <c r="C75" s="5" t="n">
        <v>0</v>
      </c>
    </row>
    <row r="76" spans="1:3">
      <c r="A76" s="4" t="s">
        <v>757</v>
      </c>
      <c r="B76" s="5" t="n">
        <v>-1166</v>
      </c>
      <c r="C76" s="5" t="n">
        <v>-5946</v>
      </c>
    </row>
    <row r="77" spans="1:3">
      <c r="A77" s="4" t="s">
        <v>758</v>
      </c>
      <c r="B77" s="5" t="n">
        <v>0</v>
      </c>
      <c r="C77" s="5" t="n">
        <v>0</v>
      </c>
    </row>
    <row r="78" spans="1:3">
      <c r="A78" s="4" t="s">
        <v>759</v>
      </c>
      <c r="C78" s="5" t="n">
        <v>0</v>
      </c>
    </row>
    <row r="79" spans="1:3">
      <c r="A79" s="4" t="s">
        <v>169</v>
      </c>
      <c r="B79" s="5" t="n">
        <v>0</v>
      </c>
      <c r="C79" s="5" t="n">
        <v>0</v>
      </c>
    </row>
    <row r="80" spans="1:3">
      <c r="A80" s="4" t="s">
        <v>179</v>
      </c>
      <c r="B80" s="5" t="n">
        <v>-1166</v>
      </c>
      <c r="C80" s="5" t="n">
        <v>-5946</v>
      </c>
    </row>
    <row r="81" spans="1:3">
      <c r="A81" s="3" t="s">
        <v>180</v>
      </c>
    </row>
    <row r="82" spans="1:3">
      <c r="A82" s="4" t="s">
        <v>762</v>
      </c>
      <c r="B82" s="5" t="n">
        <v>-35581</v>
      </c>
      <c r="C82" s="5" t="n">
        <v>-112386</v>
      </c>
    </row>
    <row r="83" spans="1:3">
      <c r="A83" s="4" t="s">
        <v>760</v>
      </c>
      <c r="B83" s="5" t="n">
        <v>300000</v>
      </c>
      <c r="C83" s="5" t="n">
        <v>64500</v>
      </c>
    </row>
    <row r="84" spans="1:3">
      <c r="A84" s="4" t="s">
        <v>763</v>
      </c>
      <c r="B84" s="5" t="n">
        <v>147325</v>
      </c>
      <c r="C84" s="5" t="n">
        <v>-60387</v>
      </c>
    </row>
    <row r="85" spans="1:3">
      <c r="A85" s="4" t="s">
        <v>761</v>
      </c>
      <c r="B85" s="5" t="n">
        <v>-254765</v>
      </c>
      <c r="C85" s="5" t="n">
        <v>-69265</v>
      </c>
    </row>
    <row r="86" spans="1:3">
      <c r="A86" s="4" t="s">
        <v>184</v>
      </c>
      <c r="B86" s="5" t="n">
        <v>0</v>
      </c>
      <c r="C86" s="5" t="n">
        <v>0</v>
      </c>
    </row>
    <row r="87" spans="1:3">
      <c r="A87" s="4" t="s">
        <v>182</v>
      </c>
      <c r="B87" s="5" t="n">
        <v>-6312</v>
      </c>
      <c r="C87" s="5" t="n">
        <v>-550</v>
      </c>
    </row>
    <row r="88" spans="1:3">
      <c r="A88" s="4" t="s">
        <v>185</v>
      </c>
      <c r="B88" s="5" t="n">
        <v>-2500</v>
      </c>
      <c r="C88" s="5" t="n">
        <v>-2569</v>
      </c>
    </row>
    <row r="89" spans="1:3">
      <c r="A89" s="4" t="s">
        <v>169</v>
      </c>
      <c r="B89" s="5" t="n">
        <v>-462</v>
      </c>
      <c r="C89" s="5" t="n">
        <v>-873</v>
      </c>
    </row>
    <row r="90" spans="1:3">
      <c r="A90" s="4" t="s">
        <v>187</v>
      </c>
      <c r="B90" s="5" t="n">
        <v>147705</v>
      </c>
      <c r="C90" s="5" t="n">
        <v>-181530</v>
      </c>
    </row>
    <row r="91" spans="1:3">
      <c r="A91" s="4" t="s">
        <v>764</v>
      </c>
      <c r="B91" s="5" t="n">
        <v>0</v>
      </c>
      <c r="C91" s="5" t="n">
        <v>0</v>
      </c>
    </row>
    <row r="92" spans="1:3">
      <c r="A92" s="4" t="s">
        <v>189</v>
      </c>
      <c r="B92" s="5" t="n">
        <v>61023</v>
      </c>
      <c r="C92" s="5" t="n">
        <v>-295212</v>
      </c>
    </row>
    <row r="93" spans="1:3">
      <c r="A93" s="4" t="s">
        <v>190</v>
      </c>
      <c r="B93" s="5" t="n">
        <v>117219</v>
      </c>
      <c r="C93" s="5" t="n">
        <v>370741</v>
      </c>
    </row>
    <row r="94" spans="1:3">
      <c r="A94" s="4" t="s">
        <v>191</v>
      </c>
      <c r="B94" s="5" t="n">
        <v>178242</v>
      </c>
      <c r="C94" s="5" t="n">
        <v>75529</v>
      </c>
    </row>
    <row r="95" spans="1:3">
      <c r="A95" s="4" t="s">
        <v>744</v>
      </c>
    </row>
    <row r="96" spans="1:3">
      <c r="A96" s="3" t="s">
        <v>747</v>
      </c>
    </row>
    <row r="97" spans="1:3">
      <c r="A97" s="4" t="s">
        <v>756</v>
      </c>
      <c r="B97" s="5" t="n">
        <v>241172</v>
      </c>
      <c r="C97" s="5" t="n">
        <v>173597</v>
      </c>
    </row>
    <row r="98" spans="1:3">
      <c r="A98" s="3" t="s">
        <v>174</v>
      </c>
    </row>
    <row r="99" spans="1:3">
      <c r="A99" s="4" t="s">
        <v>175</v>
      </c>
      <c r="B99" s="5" t="n">
        <v>-2842</v>
      </c>
      <c r="C99" s="5" t="n">
        <v>-210894</v>
      </c>
    </row>
    <row r="100" spans="1:3">
      <c r="A100" s="4" t="s">
        <v>757</v>
      </c>
      <c r="B100" s="5" t="n">
        <v>-129170</v>
      </c>
      <c r="C100" s="5" t="n">
        <v>-156016</v>
      </c>
    </row>
    <row r="101" spans="1:3">
      <c r="A101" s="4" t="s">
        <v>758</v>
      </c>
      <c r="B101" s="5" t="n">
        <v>12950</v>
      </c>
      <c r="C101" s="5" t="n">
        <v>18257</v>
      </c>
    </row>
    <row r="102" spans="1:3">
      <c r="A102" s="4" t="s">
        <v>759</v>
      </c>
      <c r="C102" s="5" t="n">
        <v>21564</v>
      </c>
    </row>
    <row r="103" spans="1:3">
      <c r="A103" s="4" t="s">
        <v>169</v>
      </c>
      <c r="B103" s="5" t="n">
        <v>-207</v>
      </c>
      <c r="C103" s="5" t="n">
        <v>2660</v>
      </c>
    </row>
    <row r="104" spans="1:3">
      <c r="A104" s="4" t="s">
        <v>179</v>
      </c>
      <c r="B104" s="5" t="n">
        <v>-119269</v>
      </c>
      <c r="C104" s="5" t="n">
        <v>-324429</v>
      </c>
    </row>
    <row r="105" spans="1:3">
      <c r="A105" s="3" t="s">
        <v>180</v>
      </c>
    </row>
    <row r="106" spans="1:3">
      <c r="A106" s="4" t="s">
        <v>762</v>
      </c>
      <c r="B106" s="5" t="n">
        <v>38140</v>
      </c>
      <c r="C106" s="5" t="n">
        <v>128001</v>
      </c>
    </row>
    <row r="107" spans="1:3">
      <c r="A107" s="4" t="s">
        <v>760</v>
      </c>
      <c r="B107" s="5" t="n">
        <v>0</v>
      </c>
      <c r="C107" s="5" t="n">
        <v>0</v>
      </c>
    </row>
    <row r="108" spans="1:3">
      <c r="A108" s="4" t="s">
        <v>763</v>
      </c>
      <c r="B108" s="5" t="n">
        <v>-147782</v>
      </c>
      <c r="C108" s="5" t="n">
        <v>58052</v>
      </c>
    </row>
    <row r="109" spans="1:3">
      <c r="A109" s="4" t="s">
        <v>761</v>
      </c>
      <c r="B109" s="5" t="n">
        <v>-9965</v>
      </c>
      <c r="C109" s="5" t="n">
        <v>-9701</v>
      </c>
    </row>
    <row r="110" spans="1:3">
      <c r="A110" s="4" t="s">
        <v>184</v>
      </c>
      <c r="B110" s="5" t="n">
        <v>-8500</v>
      </c>
      <c r="C110" s="5" t="n">
        <v>-32821</v>
      </c>
    </row>
    <row r="111" spans="1:3">
      <c r="A111" s="4" t="s">
        <v>182</v>
      </c>
      <c r="B111" s="5" t="n">
        <v>0</v>
      </c>
      <c r="C111" s="5" t="n">
        <v>0</v>
      </c>
    </row>
    <row r="112" spans="1:3">
      <c r="A112" s="4" t="s">
        <v>185</v>
      </c>
      <c r="B112" s="5" t="n">
        <v>0</v>
      </c>
      <c r="C112" s="5" t="n">
        <v>0</v>
      </c>
    </row>
    <row r="113" spans="1:3">
      <c r="A113" s="4" t="s">
        <v>169</v>
      </c>
      <c r="B113" s="5" t="n">
        <v>-39</v>
      </c>
      <c r="C113" s="5" t="n">
        <v>-1007</v>
      </c>
    </row>
    <row r="114" spans="1:3">
      <c r="A114" s="4" t="s">
        <v>187</v>
      </c>
      <c r="B114" s="5" t="n">
        <v>-128146</v>
      </c>
      <c r="C114" s="5" t="n">
        <v>142524</v>
      </c>
    </row>
    <row r="115" spans="1:3">
      <c r="A115" s="4" t="s">
        <v>764</v>
      </c>
      <c r="B115" s="5" t="n">
        <v>0</v>
      </c>
      <c r="C115" s="5" t="n">
        <v>0</v>
      </c>
    </row>
    <row r="116" spans="1:3">
      <c r="A116" s="4" t="s">
        <v>189</v>
      </c>
      <c r="B116" s="5" t="n">
        <v>-6243</v>
      </c>
      <c r="C116" s="5" t="n">
        <v>-8308</v>
      </c>
    </row>
    <row r="117" spans="1:3">
      <c r="A117" s="4" t="s">
        <v>190</v>
      </c>
      <c r="B117" s="5" t="n">
        <v>8440</v>
      </c>
      <c r="C117" s="5" t="n">
        <v>10254</v>
      </c>
    </row>
    <row r="118" spans="1:3">
      <c r="A118" s="4" t="s">
        <v>191</v>
      </c>
      <c r="B118" s="5" t="n">
        <v>2197</v>
      </c>
      <c r="C118" s="5" t="n">
        <v>1946</v>
      </c>
    </row>
    <row r="119" spans="1:3">
      <c r="A119" s="4" t="s">
        <v>745</v>
      </c>
    </row>
    <row r="120" spans="1:3">
      <c r="A120" s="3" t="s">
        <v>747</v>
      </c>
    </row>
    <row r="121" spans="1:3">
      <c r="A121" s="4" t="s">
        <v>756</v>
      </c>
      <c r="B121" s="5" t="n">
        <v>8187</v>
      </c>
      <c r="C121" s="5" t="n">
        <v>4696</v>
      </c>
    </row>
    <row r="122" spans="1:3">
      <c r="A122" s="3" t="s">
        <v>174</v>
      </c>
    </row>
    <row r="123" spans="1:3">
      <c r="A123" s="4" t="s">
        <v>175</v>
      </c>
      <c r="B123" s="5" t="n">
        <v>0</v>
      </c>
      <c r="C123" s="5" t="n">
        <v>0</v>
      </c>
    </row>
    <row r="124" spans="1:3">
      <c r="A124" s="4" t="s">
        <v>757</v>
      </c>
      <c r="B124" s="5" t="n">
        <v>-9426</v>
      </c>
      <c r="C124" s="5" t="n">
        <v>-21790</v>
      </c>
    </row>
    <row r="125" spans="1:3">
      <c r="A125" s="4" t="s">
        <v>758</v>
      </c>
      <c r="B125" s="5" t="n">
        <v>85</v>
      </c>
      <c r="C125" s="5" t="n">
        <v>169</v>
      </c>
    </row>
    <row r="126" spans="1:3">
      <c r="A126" s="4" t="s">
        <v>759</v>
      </c>
      <c r="C126" s="5" t="n">
        <v>0</v>
      </c>
    </row>
    <row r="127" spans="1:3">
      <c r="A127" s="4" t="s">
        <v>169</v>
      </c>
      <c r="B127" s="5" t="n">
        <v>0</v>
      </c>
      <c r="C127" s="5" t="n">
        <v>0</v>
      </c>
    </row>
    <row r="128" spans="1:3">
      <c r="A128" s="4" t="s">
        <v>179</v>
      </c>
      <c r="B128" s="5" t="n">
        <v>-9341</v>
      </c>
      <c r="C128" s="5" t="n">
        <v>-21621</v>
      </c>
    </row>
    <row r="129" spans="1:3">
      <c r="A129" s="3" t="s">
        <v>180</v>
      </c>
    </row>
    <row r="130" spans="1:3">
      <c r="A130" s="4" t="s">
        <v>762</v>
      </c>
      <c r="B130" s="5" t="n">
        <v>0</v>
      </c>
      <c r="C130" s="5" t="n">
        <v>0</v>
      </c>
    </row>
    <row r="131" spans="1:3">
      <c r="A131" s="4" t="s">
        <v>760</v>
      </c>
      <c r="B131" s="5" t="n">
        <v>0</v>
      </c>
      <c r="C131" s="5" t="n">
        <v>0</v>
      </c>
    </row>
    <row r="132" spans="1:3">
      <c r="A132" s="4" t="s">
        <v>763</v>
      </c>
      <c r="B132" s="5" t="n">
        <v>506</v>
      </c>
      <c r="C132" s="5" t="n">
        <v>6215</v>
      </c>
    </row>
    <row r="133" spans="1:3">
      <c r="A133" s="4" t="s">
        <v>761</v>
      </c>
      <c r="B133" s="5" t="n">
        <v>-176</v>
      </c>
      <c r="C133" s="5" t="n">
        <v>-61</v>
      </c>
    </row>
    <row r="134" spans="1:3">
      <c r="A134" s="4" t="s">
        <v>184</v>
      </c>
      <c r="B134" s="5" t="n">
        <v>0</v>
      </c>
      <c r="C134" s="5" t="n">
        <v>0</v>
      </c>
    </row>
    <row r="135" spans="1:3">
      <c r="A135" s="4" t="s">
        <v>182</v>
      </c>
      <c r="B135" s="5" t="n">
        <v>0</v>
      </c>
      <c r="C135" s="5" t="n">
        <v>0</v>
      </c>
    </row>
    <row r="136" spans="1:3">
      <c r="A136" s="4" t="s">
        <v>185</v>
      </c>
      <c r="B136" s="5" t="n">
        <v>0</v>
      </c>
      <c r="C136" s="5" t="n">
        <v>0</v>
      </c>
    </row>
    <row r="137" spans="1:3">
      <c r="A137" s="4" t="s">
        <v>169</v>
      </c>
      <c r="B137" s="5" t="n">
        <v>0</v>
      </c>
      <c r="C137" s="5" t="n">
        <v>-33</v>
      </c>
    </row>
    <row r="138" spans="1:3">
      <c r="A138" s="4" t="s">
        <v>187</v>
      </c>
      <c r="B138" s="5" t="n">
        <v>330</v>
      </c>
      <c r="C138" s="5" t="n">
        <v>6121</v>
      </c>
    </row>
    <row r="139" spans="1:3">
      <c r="A139" s="4" t="s">
        <v>764</v>
      </c>
      <c r="B139" s="5" t="n">
        <v>174</v>
      </c>
      <c r="C139" s="5" t="n">
        <v>-422</v>
      </c>
    </row>
    <row r="140" spans="1:3">
      <c r="A140" s="4" t="s">
        <v>189</v>
      </c>
      <c r="B140" s="5" t="n">
        <v>-650</v>
      </c>
      <c r="C140" s="5" t="n">
        <v>-11226</v>
      </c>
    </row>
    <row r="141" spans="1:3">
      <c r="A141" s="4" t="s">
        <v>190</v>
      </c>
      <c r="B141" s="5" t="n">
        <v>7719</v>
      </c>
      <c r="C141" s="5" t="n">
        <v>14933</v>
      </c>
    </row>
    <row r="142" spans="1:3">
      <c r="A142" s="4" t="s">
        <v>191</v>
      </c>
      <c r="B142" s="6" t="n">
        <v>7069</v>
      </c>
      <c r="C142" s="6" t="n">
        <v>3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1"/>
    <col customWidth="1" max="5" min="5" width="21"/>
    <col customWidth="1" max="6" min="6" width="37"/>
    <col customWidth="1" max="7" min="7" width="31"/>
    <col customWidth="1" max="8" min="8" width="52"/>
    <col customWidth="1" max="9" min="9" width="46"/>
    <col customWidth="1" max="10" min="10" width="67"/>
    <col customWidth="1" max="11" min="11" width="33"/>
    <col customWidth="1" max="12" min="12" width="33"/>
    <col customWidth="1" max="13" min="13" width="27"/>
    <col customWidth="1" max="14" min="14" width="43"/>
  </cols>
  <sheetData>
    <row r="1" spans="1:14">
      <c r="A1" s="1" t="s">
        <v>193</v>
      </c>
      <c r="B1" s="2" t="s">
        <v>194</v>
      </c>
      <c r="C1" s="2" t="s">
        <v>61</v>
      </c>
      <c r="D1" s="2" t="s">
        <v>58</v>
      </c>
      <c r="E1" s="2" t="s">
        <v>60</v>
      </c>
      <c r="F1" s="2" t="s">
        <v>195</v>
      </c>
      <c r="G1" s="2" t="s">
        <v>196</v>
      </c>
      <c r="H1" s="2" t="s">
        <v>197</v>
      </c>
      <c r="I1" s="2" t="s">
        <v>198</v>
      </c>
      <c r="J1" s="2" t="s">
        <v>199</v>
      </c>
      <c r="K1" s="2" t="s">
        <v>200</v>
      </c>
      <c r="L1" s="2" t="s">
        <v>201</v>
      </c>
      <c r="M1" s="2" t="s">
        <v>202</v>
      </c>
      <c r="N1" s="2" t="s">
        <v>203</v>
      </c>
    </row>
    <row r="2" spans="1:14">
      <c r="A2" s="4" t="s">
        <v>204</v>
      </c>
      <c r="B2" s="6" t="n">
        <v>1271721</v>
      </c>
      <c r="G2" s="6" t="n">
        <v>95833</v>
      </c>
      <c r="I2" s="6" t="n">
        <v>7386</v>
      </c>
      <c r="K2" s="6" t="n">
        <v>1104</v>
      </c>
      <c r="L2" s="6" t="n">
        <v>0</v>
      </c>
      <c r="M2" s="6" t="n">
        <v>1154220</v>
      </c>
      <c r="N2" s="6" t="n">
        <v>13178</v>
      </c>
    </row>
    <row r="3" spans="1:14">
      <c r="A3" s="4" t="s">
        <v>204</v>
      </c>
      <c r="C3" s="6" t="n">
        <v>1291594</v>
      </c>
      <c r="F3" s="6" t="n">
        <v>1359760</v>
      </c>
      <c r="H3" s="6" t="n">
        <v>-51031</v>
      </c>
      <c r="J3" s="6" t="n">
        <v>-17135</v>
      </c>
    </row>
    <row r="4" spans="1:14">
      <c r="A4" s="4" t="s">
        <v>205</v>
      </c>
      <c r="D4" s="5" t="n">
        <v>110350594</v>
      </c>
      <c r="K4" s="5" t="n">
        <v>110350594</v>
      </c>
      <c r="L4" s="5" t="n">
        <v>100</v>
      </c>
    </row>
    <row r="5" spans="1:14">
      <c r="A5" s="3" t="s">
        <v>206</v>
      </c>
    </row>
    <row r="6" spans="1:14">
      <c r="A6" s="4" t="s">
        <v>207</v>
      </c>
      <c r="C6" s="5" t="n">
        <v>15475</v>
      </c>
      <c r="F6" s="5" t="n">
        <v>15475</v>
      </c>
    </row>
    <row r="7" spans="1:14">
      <c r="A7" s="4" t="s">
        <v>135</v>
      </c>
      <c r="B7" s="5" t="n">
        <v>-55948</v>
      </c>
      <c r="C7" s="5" t="n">
        <v>-68596</v>
      </c>
      <c r="G7" s="5" t="n">
        <v>-53729</v>
      </c>
      <c r="H7" s="5" t="n">
        <v>-68596</v>
      </c>
      <c r="N7" s="5" t="n">
        <v>-2219</v>
      </c>
    </row>
    <row r="8" spans="1:14">
      <c r="A8" s="4" t="s">
        <v>208</v>
      </c>
      <c r="K8" s="5" t="n">
        <v>104104</v>
      </c>
    </row>
    <row r="9" spans="1:14">
      <c r="A9" s="4" t="s">
        <v>209</v>
      </c>
      <c r="B9" s="5" t="n">
        <v>0</v>
      </c>
      <c r="K9" s="6" t="n">
        <v>1</v>
      </c>
      <c r="M9" s="5" t="n">
        <v>485</v>
      </c>
      <c r="N9" s="5" t="n">
        <v>-486</v>
      </c>
    </row>
    <row r="10" spans="1:14">
      <c r="A10" s="4" t="s">
        <v>210</v>
      </c>
      <c r="B10" s="5" t="n">
        <v>-2629</v>
      </c>
      <c r="C10" s="5" t="n">
        <v>-2109</v>
      </c>
      <c r="I10" s="5" t="n">
        <v>-2563</v>
      </c>
      <c r="J10" s="5" t="n">
        <v>-2109</v>
      </c>
      <c r="N10" s="5" t="n">
        <v>-66</v>
      </c>
    </row>
    <row r="11" spans="1:14">
      <c r="A11" s="4" t="s">
        <v>211</v>
      </c>
      <c r="K11" s="5" t="n">
        <v>856915</v>
      </c>
    </row>
    <row r="12" spans="1:14">
      <c r="A12" s="4" t="s">
        <v>212</v>
      </c>
      <c r="B12" s="5" t="n">
        <v>15477</v>
      </c>
      <c r="K12" s="6" t="n">
        <v>9</v>
      </c>
      <c r="M12" s="5" t="n">
        <v>15468</v>
      </c>
    </row>
    <row r="13" spans="1:14">
      <c r="A13" s="4" t="s">
        <v>213</v>
      </c>
      <c r="C13" s="5" t="n">
        <v>-2509</v>
      </c>
      <c r="F13" s="5" t="n">
        <v>-2509</v>
      </c>
    </row>
    <row r="14" spans="1:14">
      <c r="A14" s="4" t="s">
        <v>214</v>
      </c>
      <c r="B14" s="5" t="n">
        <v>8507</v>
      </c>
      <c r="C14" s="5" t="n">
        <v>8507</v>
      </c>
      <c r="F14" s="5" t="n">
        <v>8507</v>
      </c>
      <c r="M14" s="5" t="n">
        <v>8507</v>
      </c>
    </row>
    <row r="15" spans="1:14">
      <c r="A15" s="4" t="s">
        <v>185</v>
      </c>
      <c r="B15" s="5" t="n">
        <v>-9</v>
      </c>
      <c r="N15" s="5" t="n">
        <v>-9</v>
      </c>
    </row>
    <row r="16" spans="1:14">
      <c r="A16" s="4" t="s">
        <v>215</v>
      </c>
      <c r="K16" s="5" t="n">
        <v>176960</v>
      </c>
    </row>
    <row r="17" spans="1:14">
      <c r="A17" s="4" t="s">
        <v>216</v>
      </c>
      <c r="B17" s="5" t="n">
        <v>-1772</v>
      </c>
      <c r="C17" s="5" t="n">
        <v>-1820</v>
      </c>
      <c r="F17" s="5" t="n">
        <v>-1820</v>
      </c>
      <c r="K17" s="6" t="n">
        <v>2</v>
      </c>
      <c r="M17" s="5" t="n">
        <v>-1774</v>
      </c>
    </row>
    <row r="18" spans="1:14">
      <c r="A18" s="4" t="s">
        <v>217</v>
      </c>
      <c r="B18" s="5" t="n">
        <v>1235347</v>
      </c>
      <c r="G18" s="5" t="n">
        <v>42104</v>
      </c>
      <c r="I18" s="5" t="n">
        <v>4823</v>
      </c>
      <c r="K18" s="6" t="n">
        <v>1116</v>
      </c>
      <c r="L18" s="6" t="n">
        <v>0</v>
      </c>
      <c r="M18" s="5" t="n">
        <v>1176906</v>
      </c>
      <c r="N18" s="5" t="n">
        <v>10398</v>
      </c>
    </row>
    <row r="19" spans="1:14">
      <c r="A19" s="4" t="s">
        <v>217</v>
      </c>
      <c r="C19" s="5" t="n">
        <v>1240542</v>
      </c>
      <c r="F19" s="5" t="n">
        <v>1379413</v>
      </c>
      <c r="H19" s="5" t="n">
        <v>-119627</v>
      </c>
      <c r="J19" s="5" t="n">
        <v>-19244</v>
      </c>
    </row>
    <row r="20" spans="1:14">
      <c r="A20" s="4" t="s">
        <v>218</v>
      </c>
      <c r="K20" s="5" t="n">
        <v>111488573</v>
      </c>
      <c r="L20" s="5" t="n">
        <v>100</v>
      </c>
    </row>
    <row r="21" spans="1:14">
      <c r="A21" s="4" t="s">
        <v>204</v>
      </c>
      <c r="B21" s="5" t="n">
        <v>1271721</v>
      </c>
      <c r="G21" s="5" t="n">
        <v>95833</v>
      </c>
      <c r="I21" s="5" t="n">
        <v>7386</v>
      </c>
      <c r="K21" s="6" t="n">
        <v>1104</v>
      </c>
      <c r="L21" s="6" t="n">
        <v>0</v>
      </c>
      <c r="M21" s="5" t="n">
        <v>1154220</v>
      </c>
      <c r="N21" s="5" t="n">
        <v>13178</v>
      </c>
    </row>
    <row r="22" spans="1:14">
      <c r="A22" s="4" t="s">
        <v>204</v>
      </c>
      <c r="C22" s="5" t="n">
        <v>1291594</v>
      </c>
      <c r="F22" s="5" t="n">
        <v>1359760</v>
      </c>
      <c r="H22" s="5" t="n">
        <v>-51031</v>
      </c>
      <c r="J22" s="5" t="n">
        <v>-17135</v>
      </c>
    </row>
    <row r="23" spans="1:14">
      <c r="A23" s="4" t="s">
        <v>205</v>
      </c>
      <c r="D23" s="5" t="n">
        <v>110350594</v>
      </c>
      <c r="K23" s="5" t="n">
        <v>110350594</v>
      </c>
      <c r="L23" s="5" t="n">
        <v>100</v>
      </c>
    </row>
    <row r="24" spans="1:14">
      <c r="A24" s="3" t="s">
        <v>206</v>
      </c>
    </row>
    <row r="25" spans="1:14">
      <c r="A25" s="4" t="s">
        <v>135</v>
      </c>
      <c r="B25" s="5" t="n">
        <v>54957</v>
      </c>
      <c r="C25" s="5" t="n">
        <v>68433</v>
      </c>
    </row>
    <row r="26" spans="1:14">
      <c r="A26" s="4" t="s">
        <v>208</v>
      </c>
      <c r="D26" s="5" t="n">
        <v>254102</v>
      </c>
    </row>
    <row r="27" spans="1:14">
      <c r="A27" s="4" t="s">
        <v>210</v>
      </c>
      <c r="B27" s="6" t="n">
        <v>-1308</v>
      </c>
      <c r="C27" s="5" t="n">
        <v>-1736</v>
      </c>
    </row>
    <row r="28" spans="1:14">
      <c r="A28" s="4" t="s">
        <v>215</v>
      </c>
      <c r="B28" s="5" t="n">
        <v>1049856</v>
      </c>
      <c r="D28" s="5" t="n">
        <v>1049856</v>
      </c>
    </row>
    <row r="29" spans="1:14">
      <c r="A29" s="4" t="s">
        <v>219</v>
      </c>
      <c r="B29" s="6" t="n">
        <v>1358870</v>
      </c>
      <c r="G29" s="5" t="n">
        <v>148902</v>
      </c>
      <c r="I29" s="5" t="n">
        <v>6134</v>
      </c>
      <c r="K29" s="6" t="n">
        <v>1117</v>
      </c>
      <c r="L29" s="6" t="n">
        <v>0</v>
      </c>
      <c r="M29" s="5" t="n">
        <v>1188707</v>
      </c>
      <c r="N29" s="5" t="n">
        <v>14010</v>
      </c>
    </row>
    <row r="30" spans="1:14">
      <c r="A30" s="4" t="s">
        <v>219</v>
      </c>
      <c r="C30" s="5" t="n">
        <v>1389257</v>
      </c>
      <c r="F30" s="5" t="n">
        <v>1390726</v>
      </c>
      <c r="H30" s="5" t="n">
        <v>17402</v>
      </c>
      <c r="J30" s="5" t="n">
        <v>-18871</v>
      </c>
    </row>
    <row r="31" spans="1:14">
      <c r="A31" s="4" t="s">
        <v>220</v>
      </c>
      <c r="D31" s="5" t="n">
        <v>111654552</v>
      </c>
      <c r="K31" s="5" t="n">
        <v>111654552</v>
      </c>
      <c r="L31" s="5" t="n">
        <v>99</v>
      </c>
    </row>
    <row r="32" spans="1:14">
      <c r="A32" s="4" t="s">
        <v>221</v>
      </c>
      <c r="B32" s="5" t="n">
        <v>1235347</v>
      </c>
      <c r="G32" s="5" t="n">
        <v>42104</v>
      </c>
      <c r="I32" s="5" t="n">
        <v>4823</v>
      </c>
      <c r="K32" s="6" t="n">
        <v>1116</v>
      </c>
      <c r="L32" s="6" t="n">
        <v>0</v>
      </c>
      <c r="M32" s="5" t="n">
        <v>1176906</v>
      </c>
      <c r="N32" s="5" t="n">
        <v>10398</v>
      </c>
    </row>
    <row r="33" spans="1:14">
      <c r="A33" s="4" t="s">
        <v>221</v>
      </c>
      <c r="C33" s="5" t="n">
        <v>1240542</v>
      </c>
      <c r="F33" s="5" t="n">
        <v>1379413</v>
      </c>
      <c r="H33" s="5" t="n">
        <v>-119627</v>
      </c>
      <c r="J33" s="5" t="n">
        <v>-19244</v>
      </c>
    </row>
    <row r="34" spans="1:14">
      <c r="A34" s="4" t="s">
        <v>222</v>
      </c>
      <c r="K34" s="5" t="n">
        <v>111488573</v>
      </c>
      <c r="L34" s="5" t="n">
        <v>100</v>
      </c>
    </row>
    <row r="35" spans="1:14">
      <c r="A35" s="3" t="s">
        <v>206</v>
      </c>
    </row>
    <row r="36" spans="1:14">
      <c r="A36" s="4" t="s">
        <v>207</v>
      </c>
      <c r="C36" s="5" t="n">
        <v>140</v>
      </c>
      <c r="F36" s="5" t="n">
        <v>140</v>
      </c>
    </row>
    <row r="37" spans="1:14">
      <c r="A37" s="4" t="s">
        <v>135</v>
      </c>
      <c r="B37" s="5" t="n">
        <v>36913</v>
      </c>
      <c r="C37" s="5" t="n">
        <v>46602</v>
      </c>
      <c r="G37" s="5" t="n">
        <v>35509</v>
      </c>
      <c r="H37" s="5" t="n">
        <v>46602</v>
      </c>
      <c r="N37" s="5" t="n">
        <v>1404</v>
      </c>
    </row>
    <row r="38" spans="1:14">
      <c r="A38" s="4" t="s">
        <v>208</v>
      </c>
      <c r="K38" s="5" t="n">
        <v>125554</v>
      </c>
    </row>
    <row r="39" spans="1:14">
      <c r="A39" s="4" t="s">
        <v>209</v>
      </c>
      <c r="B39" s="5" t="n">
        <v>0</v>
      </c>
      <c r="K39" s="6" t="n">
        <v>1</v>
      </c>
      <c r="M39" s="5" t="n">
        <v>365</v>
      </c>
      <c r="N39" s="5" t="n">
        <v>-366</v>
      </c>
    </row>
    <row r="40" spans="1:14">
      <c r="A40" s="4" t="s">
        <v>210</v>
      </c>
      <c r="B40" s="5" t="n">
        <v>-229</v>
      </c>
      <c r="C40" s="5" t="n">
        <v>-1684</v>
      </c>
      <c r="I40" s="5" t="n">
        <v>-178</v>
      </c>
      <c r="J40" s="5" t="n">
        <v>-1684</v>
      </c>
      <c r="N40" s="5" t="n">
        <v>-51</v>
      </c>
    </row>
    <row r="41" spans="1:14">
      <c r="A41" s="4" t="s">
        <v>212</v>
      </c>
      <c r="B41" s="5" t="n">
        <v>139</v>
      </c>
      <c r="M41" s="5" t="n">
        <v>139</v>
      </c>
    </row>
    <row r="42" spans="1:14">
      <c r="A42" s="4" t="s">
        <v>213</v>
      </c>
      <c r="C42" s="5" t="n">
        <v>-60</v>
      </c>
      <c r="F42" s="5" t="n">
        <v>-60</v>
      </c>
    </row>
    <row r="43" spans="1:14">
      <c r="A43" s="4" t="s">
        <v>214</v>
      </c>
      <c r="B43" s="5" t="n">
        <v>5683</v>
      </c>
      <c r="C43" s="5" t="n">
        <v>5683</v>
      </c>
      <c r="F43" s="5" t="n">
        <v>5683</v>
      </c>
      <c r="M43" s="5" t="n">
        <v>5683</v>
      </c>
    </row>
    <row r="44" spans="1:14">
      <c r="A44" s="4" t="s">
        <v>185</v>
      </c>
      <c r="B44" s="5" t="n">
        <v>-60</v>
      </c>
      <c r="N44" s="5" t="n">
        <v>-60</v>
      </c>
    </row>
    <row r="45" spans="1:14">
      <c r="A45" s="4" t="s">
        <v>215</v>
      </c>
      <c r="K45" s="5" t="n">
        <v>15111</v>
      </c>
    </row>
    <row r="46" spans="1:14">
      <c r="A46" s="4" t="s">
        <v>216</v>
      </c>
      <c r="B46" s="5" t="n">
        <v>-22</v>
      </c>
      <c r="C46" s="5" t="n">
        <v>-84</v>
      </c>
      <c r="F46" s="5" t="n">
        <v>-84</v>
      </c>
      <c r="M46" s="5" t="n">
        <v>-22</v>
      </c>
    </row>
    <row r="47" spans="1:14">
      <c r="A47" s="4" t="s">
        <v>223</v>
      </c>
      <c r="B47" s="5" t="n">
        <v>1277771</v>
      </c>
      <c r="G47" s="5" t="n">
        <v>77613</v>
      </c>
      <c r="I47" s="5" t="n">
        <v>4645</v>
      </c>
      <c r="K47" s="6" t="n">
        <v>1117</v>
      </c>
      <c r="L47" s="6" t="n">
        <v>0</v>
      </c>
      <c r="M47" s="5" t="n">
        <v>1183071</v>
      </c>
      <c r="N47" s="5" t="n">
        <v>11325</v>
      </c>
    </row>
    <row r="48" spans="1:14">
      <c r="A48" s="4" t="s">
        <v>223</v>
      </c>
      <c r="C48" s="5" t="n">
        <v>1291139</v>
      </c>
      <c r="F48" s="5" t="n">
        <v>1385092</v>
      </c>
      <c r="H48" s="5" t="n">
        <v>-73025</v>
      </c>
      <c r="J48" s="5" t="n">
        <v>-20928</v>
      </c>
    </row>
    <row r="49" spans="1:14">
      <c r="A49" s="4" t="s">
        <v>224</v>
      </c>
      <c r="K49" s="5" t="n">
        <v>111629238</v>
      </c>
      <c r="L49" s="5" t="n">
        <v>100</v>
      </c>
    </row>
    <row r="50" spans="1:14">
      <c r="A50" s="3" t="s">
        <v>206</v>
      </c>
    </row>
    <row r="51" spans="1:14">
      <c r="A51" s="4" t="s">
        <v>135</v>
      </c>
      <c r="B51" s="5" t="n">
        <v>73992</v>
      </c>
      <c r="C51" s="5" t="n">
        <v>90427</v>
      </c>
      <c r="G51" s="5" t="n">
        <v>71289</v>
      </c>
      <c r="H51" s="5" t="n">
        <v>90427</v>
      </c>
      <c r="N51" s="5" t="n">
        <v>2703</v>
      </c>
    </row>
    <row r="52" spans="1:14">
      <c r="A52" s="4" t="s">
        <v>208</v>
      </c>
      <c r="K52" s="5" t="n">
        <v>24444</v>
      </c>
    </row>
    <row r="53" spans="1:14">
      <c r="A53" s="4" t="s">
        <v>209</v>
      </c>
      <c r="B53" s="5" t="n">
        <v>0</v>
      </c>
      <c r="M53" s="5" t="n">
        <v>79</v>
      </c>
      <c r="N53" s="5" t="n">
        <v>-79</v>
      </c>
    </row>
    <row r="54" spans="1:14">
      <c r="A54" s="4" t="s">
        <v>210</v>
      </c>
      <c r="B54" s="5" t="n">
        <v>1550</v>
      </c>
      <c r="C54" s="5" t="n">
        <v>2057</v>
      </c>
      <c r="I54" s="5" t="n">
        <v>1489</v>
      </c>
      <c r="J54" s="5" t="n">
        <v>2057</v>
      </c>
      <c r="N54" s="5" t="n">
        <v>61</v>
      </c>
    </row>
    <row r="55" spans="1:14">
      <c r="A55" s="4" t="s">
        <v>211</v>
      </c>
      <c r="K55" s="5" t="n">
        <v>6983</v>
      </c>
    </row>
    <row r="56" spans="1:14">
      <c r="A56" s="4" t="s">
        <v>214</v>
      </c>
      <c r="B56" s="5" t="n">
        <v>5643</v>
      </c>
      <c r="C56" s="5" t="n">
        <v>5643</v>
      </c>
      <c r="F56" s="5" t="n">
        <v>5643</v>
      </c>
      <c r="M56" s="5" t="n">
        <v>5643</v>
      </c>
    </row>
    <row r="57" spans="1:14">
      <c r="A57" s="4" t="s">
        <v>215</v>
      </c>
      <c r="K57" s="5" t="n">
        <v>-6113</v>
      </c>
      <c r="L57" s="5" t="n">
        <v>-1</v>
      </c>
    </row>
    <row r="58" spans="1:14">
      <c r="A58" s="4" t="s">
        <v>216</v>
      </c>
      <c r="B58" s="5" t="n">
        <v>-86</v>
      </c>
      <c r="C58" s="5" t="n">
        <v>-9</v>
      </c>
      <c r="F58" s="5" t="n">
        <v>-9</v>
      </c>
      <c r="M58" s="5" t="n">
        <v>-86</v>
      </c>
    </row>
    <row r="59" spans="1:14">
      <c r="A59" s="4" t="s">
        <v>219</v>
      </c>
      <c r="B59" s="5" t="n">
        <v>1358870</v>
      </c>
      <c r="G59" s="5" t="n">
        <v>148902</v>
      </c>
      <c r="I59" s="5" t="n">
        <v>6134</v>
      </c>
      <c r="K59" s="6" t="n">
        <v>1117</v>
      </c>
      <c r="L59" s="6" t="n">
        <v>0</v>
      </c>
      <c r="M59" s="5" t="n">
        <v>1188707</v>
      </c>
      <c r="N59" s="5" t="n">
        <v>14010</v>
      </c>
    </row>
    <row r="60" spans="1:14">
      <c r="A60" s="4" t="s">
        <v>219</v>
      </c>
      <c r="C60" s="5" t="n">
        <v>1389257</v>
      </c>
      <c r="F60" s="5" t="n">
        <v>1390726</v>
      </c>
      <c r="H60" s="5" t="n">
        <v>17402</v>
      </c>
      <c r="J60" s="5" t="n">
        <v>-18871</v>
      </c>
    </row>
    <row r="61" spans="1:14">
      <c r="A61" s="4" t="s">
        <v>220</v>
      </c>
      <c r="D61" s="5" t="n">
        <v>111654552</v>
      </c>
      <c r="K61" s="5" t="n">
        <v>111654552</v>
      </c>
      <c r="L61" s="5" t="n">
        <v>99</v>
      </c>
    </row>
    <row r="62" spans="1:14">
      <c r="A62" s="4" t="s">
        <v>225</v>
      </c>
      <c r="B62" s="5" t="n">
        <v>1342145</v>
      </c>
      <c r="G62" s="5" t="n">
        <v>129739</v>
      </c>
      <c r="I62" s="5" t="n">
        <v>2681</v>
      </c>
      <c r="K62" s="6" t="n">
        <v>1117</v>
      </c>
      <c r="L62" s="6" t="n">
        <v>0</v>
      </c>
      <c r="M62" s="5" t="n">
        <v>1194204</v>
      </c>
      <c r="N62" s="5" t="n">
        <v>14404</v>
      </c>
    </row>
    <row r="63" spans="1:14">
      <c r="A63" s="4" t="s">
        <v>225</v>
      </c>
      <c r="C63" s="5" t="n">
        <v>1385431</v>
      </c>
      <c r="F63" s="5" t="n">
        <v>1396241</v>
      </c>
      <c r="H63" s="5" t="n">
        <v>12806</v>
      </c>
      <c r="J63" s="5" t="n">
        <v>-23616</v>
      </c>
    </row>
    <row r="64" spans="1:14">
      <c r="A64" s="4" t="s">
        <v>226</v>
      </c>
      <c r="D64" s="5" t="n">
        <v>111658927</v>
      </c>
      <c r="E64" s="5" t="n">
        <v>99</v>
      </c>
      <c r="K64" s="5" t="n">
        <v>111658927</v>
      </c>
      <c r="L64" s="5" t="n">
        <v>99</v>
      </c>
    </row>
    <row r="65" spans="1:14">
      <c r="A65" s="3" t="s">
        <v>206</v>
      </c>
    </row>
    <row r="66" spans="1:14">
      <c r="A66" s="4" t="s">
        <v>207</v>
      </c>
      <c r="C66" s="5" t="n">
        <v>766</v>
      </c>
      <c r="F66" s="5" t="n">
        <v>766</v>
      </c>
    </row>
    <row r="67" spans="1:14">
      <c r="A67" s="4" t="s">
        <v>135</v>
      </c>
      <c r="B67" s="5" t="n">
        <v>-71501</v>
      </c>
      <c r="C67" s="5" t="n">
        <v>-91564</v>
      </c>
      <c r="G67" s="5" t="n">
        <v>-68772</v>
      </c>
      <c r="H67" s="5" t="n">
        <v>-91564</v>
      </c>
      <c r="N67" s="5" t="n">
        <v>-2729</v>
      </c>
    </row>
    <row r="68" spans="1:14">
      <c r="A68" s="4" t="s">
        <v>208</v>
      </c>
      <c r="K68" s="5" t="n">
        <v>17500</v>
      </c>
    </row>
    <row r="69" spans="1:14">
      <c r="A69" s="4" t="s">
        <v>209</v>
      </c>
      <c r="B69" s="5" t="n">
        <v>0</v>
      </c>
      <c r="M69" s="5" t="n">
        <v>122</v>
      </c>
      <c r="N69" s="5" t="n">
        <v>-122</v>
      </c>
    </row>
    <row r="70" spans="1:14">
      <c r="A70" s="4" t="s">
        <v>210</v>
      </c>
      <c r="B70" s="5" t="n">
        <v>1650</v>
      </c>
      <c r="C70" s="5" t="n">
        <v>2192</v>
      </c>
      <c r="I70" s="5" t="n">
        <v>1584</v>
      </c>
      <c r="J70" s="5" t="n">
        <v>2192</v>
      </c>
      <c r="N70" s="5" t="n">
        <v>66</v>
      </c>
    </row>
    <row r="71" spans="1:14">
      <c r="A71" s="4" t="s">
        <v>211</v>
      </c>
      <c r="K71" s="5" t="n">
        <v>43142</v>
      </c>
    </row>
    <row r="72" spans="1:14">
      <c r="A72" s="4" t="s">
        <v>212</v>
      </c>
      <c r="B72" s="5" t="n">
        <v>767</v>
      </c>
      <c r="K72" s="6" t="n">
        <v>1</v>
      </c>
      <c r="M72" s="5" t="n">
        <v>766</v>
      </c>
    </row>
    <row r="73" spans="1:14">
      <c r="A73" s="4" t="s">
        <v>213</v>
      </c>
      <c r="C73" s="5" t="n">
        <v>-2500</v>
      </c>
      <c r="F73" s="5" t="n">
        <v>-2500</v>
      </c>
    </row>
    <row r="74" spans="1:14">
      <c r="A74" s="4" t="s">
        <v>214</v>
      </c>
      <c r="B74" s="5" t="n">
        <v>5906</v>
      </c>
      <c r="C74" s="5" t="n">
        <v>5906</v>
      </c>
      <c r="F74" s="5" t="n">
        <v>5906</v>
      </c>
      <c r="M74" s="5" t="n">
        <v>5906</v>
      </c>
    </row>
    <row r="75" spans="1:14">
      <c r="A75" s="4" t="s">
        <v>215</v>
      </c>
      <c r="K75" s="5" t="n">
        <v>347962</v>
      </c>
    </row>
    <row r="76" spans="1:14">
      <c r="A76" s="4" t="s">
        <v>216</v>
      </c>
      <c r="B76" s="5" t="n">
        <v>-492</v>
      </c>
      <c r="C76" s="5" t="n">
        <v>-501</v>
      </c>
      <c r="F76" s="5" t="n">
        <v>-501</v>
      </c>
      <c r="K76" s="6" t="n">
        <v>3</v>
      </c>
      <c r="M76" s="5" t="n">
        <v>-495</v>
      </c>
    </row>
    <row r="77" spans="1:14">
      <c r="A77" s="4" t="s">
        <v>227</v>
      </c>
      <c r="B77" s="5" t="n">
        <v>1278475</v>
      </c>
      <c r="G77" s="5" t="n">
        <v>60967</v>
      </c>
      <c r="I77" s="5" t="n">
        <v>4265</v>
      </c>
      <c r="K77" s="6" t="n">
        <v>1121</v>
      </c>
      <c r="L77" s="6" t="n">
        <v>0</v>
      </c>
      <c r="M77" s="5" t="n">
        <v>1200503</v>
      </c>
      <c r="N77" s="5" t="n">
        <v>11619</v>
      </c>
    </row>
    <row r="78" spans="1:14">
      <c r="A78" s="4" t="s">
        <v>227</v>
      </c>
      <c r="C78" s="5" t="n">
        <v>1299730</v>
      </c>
      <c r="F78" s="5" t="n">
        <v>1399912</v>
      </c>
      <c r="H78" s="5" t="n">
        <v>-78758</v>
      </c>
      <c r="J78" s="5" t="n">
        <v>-21424</v>
      </c>
    </row>
    <row r="79" spans="1:14">
      <c r="A79" s="4" t="s">
        <v>228</v>
      </c>
      <c r="K79" s="5" t="n">
        <v>112067531</v>
      </c>
      <c r="L79" s="5" t="n">
        <v>99</v>
      </c>
    </row>
    <row r="80" spans="1:14">
      <c r="A80" s="4" t="s">
        <v>225</v>
      </c>
      <c r="B80" s="5" t="n">
        <v>1342145</v>
      </c>
      <c r="G80" s="5" t="n">
        <v>129739</v>
      </c>
      <c r="I80" s="5" t="n">
        <v>2681</v>
      </c>
      <c r="K80" s="6" t="n">
        <v>1117</v>
      </c>
      <c r="L80" s="6" t="n">
        <v>0</v>
      </c>
      <c r="M80" s="5" t="n">
        <v>1194204</v>
      </c>
      <c r="N80" s="5" t="n">
        <v>14404</v>
      </c>
    </row>
    <row r="81" spans="1:14">
      <c r="A81" s="4" t="s">
        <v>225</v>
      </c>
      <c r="C81" s="5" t="n">
        <v>1385431</v>
      </c>
      <c r="F81" s="5" t="n">
        <v>1396241</v>
      </c>
      <c r="H81" s="5" t="n">
        <v>12806</v>
      </c>
      <c r="J81" s="5" t="n">
        <v>-23616</v>
      </c>
    </row>
    <row r="82" spans="1:14">
      <c r="A82" s="4" t="s">
        <v>226</v>
      </c>
      <c r="D82" s="5" t="n">
        <v>111658927</v>
      </c>
      <c r="E82" s="5" t="n">
        <v>99</v>
      </c>
      <c r="K82" s="5" t="n">
        <v>111658927</v>
      </c>
      <c r="L82" s="5" t="n">
        <v>99</v>
      </c>
    </row>
    <row r="83" spans="1:14">
      <c r="A83" s="3" t="s">
        <v>206</v>
      </c>
    </row>
    <row r="84" spans="1:14">
      <c r="A84" s="4" t="s">
        <v>135</v>
      </c>
      <c r="B84" s="5" t="n">
        <v>24726</v>
      </c>
      <c r="C84" s="5" t="n">
        <v>47136</v>
      </c>
    </row>
    <row r="85" spans="1:14">
      <c r="A85" s="4" t="s">
        <v>208</v>
      </c>
      <c r="D85" s="5" t="n">
        <v>107336</v>
      </c>
    </row>
    <row r="86" spans="1:14">
      <c r="A86" s="4" t="s">
        <v>210</v>
      </c>
      <c r="B86" s="6" t="n">
        <v>2349</v>
      </c>
      <c r="C86" s="5" t="n">
        <v>3115</v>
      </c>
    </row>
    <row r="87" spans="1:14">
      <c r="A87" s="4" t="s">
        <v>215</v>
      </c>
      <c r="B87" s="5" t="n">
        <v>509735</v>
      </c>
      <c r="D87" s="5" t="n">
        <v>509735</v>
      </c>
    </row>
    <row r="88" spans="1:14">
      <c r="A88" s="4" t="s">
        <v>229</v>
      </c>
      <c r="B88" s="6" t="n">
        <v>1386778</v>
      </c>
      <c r="G88" s="5" t="n">
        <v>153134</v>
      </c>
      <c r="I88" s="5" t="n">
        <v>4938</v>
      </c>
      <c r="K88" s="6" t="n">
        <v>1124</v>
      </c>
      <c r="L88" s="6" t="n">
        <v>0</v>
      </c>
      <c r="M88" s="5" t="n">
        <v>1212240</v>
      </c>
      <c r="N88" s="5" t="n">
        <v>15342</v>
      </c>
    </row>
    <row r="89" spans="1:14">
      <c r="A89" s="4" t="s">
        <v>229</v>
      </c>
      <c r="C89" s="5" t="n">
        <v>1450664</v>
      </c>
      <c r="F89" s="5" t="n">
        <v>1411223</v>
      </c>
      <c r="H89" s="5" t="n">
        <v>59942</v>
      </c>
      <c r="J89" s="5" t="n">
        <v>-20501</v>
      </c>
    </row>
    <row r="90" spans="1:14">
      <c r="A90" s="4" t="s">
        <v>230</v>
      </c>
      <c r="D90" s="5" t="n">
        <v>112275998</v>
      </c>
      <c r="E90" s="5" t="n">
        <v>99</v>
      </c>
      <c r="K90" s="5" t="n">
        <v>112275998</v>
      </c>
      <c r="L90" s="5" t="n">
        <v>99</v>
      </c>
    </row>
    <row r="91" spans="1:14">
      <c r="A91" s="4" t="s">
        <v>231</v>
      </c>
      <c r="B91" s="5" t="n">
        <v>1278475</v>
      </c>
      <c r="G91" s="5" t="n">
        <v>60967</v>
      </c>
      <c r="I91" s="5" t="n">
        <v>4265</v>
      </c>
      <c r="K91" s="6" t="n">
        <v>1121</v>
      </c>
      <c r="L91" s="6" t="n">
        <v>0</v>
      </c>
      <c r="M91" s="5" t="n">
        <v>1200503</v>
      </c>
      <c r="N91" s="5" t="n">
        <v>11619</v>
      </c>
    </row>
    <row r="92" spans="1:14">
      <c r="A92" s="4" t="s">
        <v>231</v>
      </c>
      <c r="C92" s="5" t="n">
        <v>1299730</v>
      </c>
      <c r="F92" s="5" t="n">
        <v>1399912</v>
      </c>
      <c r="H92" s="5" t="n">
        <v>-78758</v>
      </c>
      <c r="J92" s="5" t="n">
        <v>-21424</v>
      </c>
    </row>
    <row r="93" spans="1:14">
      <c r="A93" s="4" t="s">
        <v>232</v>
      </c>
      <c r="K93" s="5" t="n">
        <v>112067531</v>
      </c>
      <c r="L93" s="5" t="n">
        <v>99</v>
      </c>
    </row>
    <row r="94" spans="1:14">
      <c r="A94" s="3" t="s">
        <v>206</v>
      </c>
    </row>
    <row r="95" spans="1:14">
      <c r="A95" s="4" t="s">
        <v>207</v>
      </c>
      <c r="C95" s="5" t="n">
        <v>18</v>
      </c>
      <c r="F95" s="5" t="n">
        <v>18</v>
      </c>
    </row>
    <row r="96" spans="1:14">
      <c r="A96" s="4" t="s">
        <v>135</v>
      </c>
      <c r="B96" s="5" t="n">
        <v>37990</v>
      </c>
      <c r="C96" s="5" t="n">
        <v>53501</v>
      </c>
      <c r="G96" s="5" t="n">
        <v>36410</v>
      </c>
      <c r="H96" s="5" t="n">
        <v>53501</v>
      </c>
      <c r="N96" s="5" t="n">
        <v>1580</v>
      </c>
    </row>
    <row r="97" spans="1:14">
      <c r="A97" s="4" t="s">
        <v>210</v>
      </c>
      <c r="B97" s="5" t="n">
        <v>1588</v>
      </c>
      <c r="C97" s="5" t="n">
        <v>2096</v>
      </c>
      <c r="I97" s="5" t="n">
        <v>1526</v>
      </c>
      <c r="J97" s="5" t="n">
        <v>2096</v>
      </c>
      <c r="N97" s="5" t="n">
        <v>62</v>
      </c>
    </row>
    <row r="98" spans="1:14">
      <c r="A98" s="4" t="s">
        <v>211</v>
      </c>
      <c r="K98" s="5" t="n">
        <v>1019</v>
      </c>
    </row>
    <row r="99" spans="1:14">
      <c r="A99" s="4" t="s">
        <v>212</v>
      </c>
      <c r="B99" s="5" t="n">
        <v>17</v>
      </c>
      <c r="M99" s="5" t="n">
        <v>17</v>
      </c>
    </row>
    <row r="100" spans="1:14">
      <c r="A100" s="4" t="s">
        <v>214</v>
      </c>
      <c r="B100" s="5" t="n">
        <v>4699</v>
      </c>
      <c r="C100" s="5" t="n">
        <v>4699</v>
      </c>
      <c r="F100" s="5" t="n">
        <v>4699</v>
      </c>
      <c r="M100" s="5" t="n">
        <v>4699</v>
      </c>
    </row>
    <row r="101" spans="1:14">
      <c r="A101" s="4" t="s">
        <v>215</v>
      </c>
      <c r="K101" s="5" t="n">
        <v>4944</v>
      </c>
    </row>
    <row r="102" spans="1:14">
      <c r="A102" s="4" t="s">
        <v>216</v>
      </c>
      <c r="B102" s="5" t="n">
        <v>2</v>
      </c>
      <c r="K102" s="6" t="n">
        <v>1</v>
      </c>
      <c r="M102" s="5" t="n">
        <v>2</v>
      </c>
      <c r="N102" s="5" t="n">
        <v>-1</v>
      </c>
    </row>
    <row r="103" spans="1:14">
      <c r="A103" s="4" t="s">
        <v>233</v>
      </c>
      <c r="B103" s="5" t="n">
        <v>1322771</v>
      </c>
      <c r="G103" s="5" t="n">
        <v>97377</v>
      </c>
      <c r="I103" s="5" t="n">
        <v>5791</v>
      </c>
      <c r="K103" s="6" t="n">
        <v>1122</v>
      </c>
      <c r="L103" s="6" t="n">
        <v>0</v>
      </c>
      <c r="M103" s="5" t="n">
        <v>1205221</v>
      </c>
      <c r="N103" s="5" t="n">
        <v>13260</v>
      </c>
    </row>
    <row r="104" spans="1:14">
      <c r="A104" s="4" t="s">
        <v>233</v>
      </c>
      <c r="C104" s="5" t="n">
        <v>1360044</v>
      </c>
      <c r="F104" s="5" t="n">
        <v>1404629</v>
      </c>
      <c r="H104" s="5" t="n">
        <v>-25257</v>
      </c>
      <c r="J104" s="5" t="n">
        <v>-19328</v>
      </c>
    </row>
    <row r="105" spans="1:14">
      <c r="A105" s="4" t="s">
        <v>234</v>
      </c>
      <c r="K105" s="5" t="n">
        <v>112073494</v>
      </c>
      <c r="L105" s="5" t="n">
        <v>99</v>
      </c>
    </row>
    <row r="106" spans="1:14">
      <c r="A106" s="3" t="s">
        <v>206</v>
      </c>
    </row>
    <row r="107" spans="1:14">
      <c r="A107" s="4" t="s">
        <v>207</v>
      </c>
      <c r="C107" s="5" t="n">
        <v>1775</v>
      </c>
      <c r="F107" s="5" t="n">
        <v>1775</v>
      </c>
    </row>
    <row r="108" spans="1:14">
      <c r="A108" s="4" t="s">
        <v>135</v>
      </c>
      <c r="B108" s="5" t="n">
        <v>58237</v>
      </c>
      <c r="C108" s="5" t="n">
        <v>85199</v>
      </c>
      <c r="G108" s="5" t="n">
        <v>55757</v>
      </c>
      <c r="H108" s="5" t="n">
        <v>85199</v>
      </c>
      <c r="N108" s="5" t="n">
        <v>2480</v>
      </c>
    </row>
    <row r="109" spans="1:14">
      <c r="A109" s="4" t="s">
        <v>208</v>
      </c>
      <c r="K109" s="5" t="n">
        <v>89836</v>
      </c>
    </row>
    <row r="110" spans="1:14">
      <c r="A110" s="4" t="s">
        <v>209</v>
      </c>
      <c r="B110" s="5" t="n">
        <v>0</v>
      </c>
      <c r="K110" s="6" t="n">
        <v>1</v>
      </c>
      <c r="M110" s="5" t="n">
        <v>361</v>
      </c>
      <c r="N110" s="5" t="n">
        <v>-362</v>
      </c>
    </row>
    <row r="111" spans="1:14">
      <c r="A111" s="4" t="s">
        <v>210</v>
      </c>
      <c r="B111" s="5" t="n">
        <v>-889</v>
      </c>
      <c r="C111" s="5" t="n">
        <v>-1173</v>
      </c>
      <c r="I111" s="5" t="n">
        <v>-853</v>
      </c>
      <c r="J111" s="5" t="n">
        <v>-1173</v>
      </c>
      <c r="N111" s="5" t="n">
        <v>-36</v>
      </c>
    </row>
    <row r="112" spans="1:14">
      <c r="A112" s="4" t="s">
        <v>211</v>
      </c>
      <c r="K112" s="5" t="n">
        <v>99344</v>
      </c>
    </row>
    <row r="113" spans="1:14">
      <c r="A113" s="4" t="s">
        <v>212</v>
      </c>
      <c r="B113" s="5" t="n">
        <v>1775</v>
      </c>
      <c r="K113" s="6" t="n">
        <v>1</v>
      </c>
      <c r="M113" s="5" t="n">
        <v>1774</v>
      </c>
    </row>
    <row r="114" spans="1:14">
      <c r="A114" s="4" t="s">
        <v>214</v>
      </c>
      <c r="B114" s="5" t="n">
        <v>4819</v>
      </c>
      <c r="C114" s="5" t="n">
        <v>4819</v>
      </c>
      <c r="F114" s="5" t="n">
        <v>4819</v>
      </c>
      <c r="M114" s="5" t="n">
        <v>4819</v>
      </c>
    </row>
    <row r="115" spans="1:14">
      <c r="A115" s="4" t="s">
        <v>215</v>
      </c>
      <c r="K115" s="5" t="n">
        <v>13324</v>
      </c>
    </row>
    <row r="116" spans="1:14">
      <c r="A116" s="4" t="s">
        <v>216</v>
      </c>
      <c r="B116" s="5" t="n">
        <v>65</v>
      </c>
      <c r="M116" s="5" t="n">
        <v>65</v>
      </c>
    </row>
    <row r="117" spans="1:14">
      <c r="A117" s="4" t="s">
        <v>229</v>
      </c>
      <c r="B117" s="6" t="n">
        <v>1386778</v>
      </c>
      <c r="G117" s="6" t="n">
        <v>153134</v>
      </c>
      <c r="I117" s="6" t="n">
        <v>4938</v>
      </c>
      <c r="K117" s="6" t="n">
        <v>1124</v>
      </c>
      <c r="L117" s="6" t="n">
        <v>0</v>
      </c>
      <c r="M117" s="6" t="n">
        <v>1212240</v>
      </c>
      <c r="N117" s="6" t="n">
        <v>15342</v>
      </c>
    </row>
    <row r="118" spans="1:14">
      <c r="A118" s="4" t="s">
        <v>229</v>
      </c>
      <c r="C118" s="6" t="n">
        <v>1450664</v>
      </c>
      <c r="F118" s="6" t="n">
        <v>1411223</v>
      </c>
      <c r="H118" s="6" t="n">
        <v>59942</v>
      </c>
      <c r="J118" s="6" t="n">
        <v>-20501</v>
      </c>
    </row>
    <row r="119" spans="1:14">
      <c r="A119" s="4" t="s">
        <v>230</v>
      </c>
      <c r="D119" s="5" t="n">
        <v>112275998</v>
      </c>
      <c r="E119" s="5" t="n">
        <v>99</v>
      </c>
      <c r="K119" s="5" t="n">
        <v>112275998</v>
      </c>
      <c r="L119" s="5" t="n">
        <v>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61</v>
      </c>
    </row>
    <row r="6" spans="1:2">
      <c r="A6" s="3" t="s">
        <v>236</v>
      </c>
    </row>
    <row r="7" spans="1:2">
      <c r="A7" s="4" t="s">
        <v>237</v>
      </c>
      <c r="B7"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row r="5" spans="1:2">
      <c r="A5" s="4" t="s">
        <v>61</v>
      </c>
    </row>
    <row r="6" spans="1:2">
      <c r="A6" s="3" t="s">
        <v>241</v>
      </c>
    </row>
    <row r="7" spans="1:2">
      <c r="A7" s="4" t="s">
        <v>242</v>
      </c>
      <c r="B7"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2:40:29Z</dcterms:created>
  <dcterms:modified xmlns:dcterms="http://purl.org/dc/terms/" xmlns:xsi="http://www.w3.org/2001/XMLSchema-instance" xsi:type="dcterms:W3CDTF">2019-10-30T12:40:29Z</dcterms:modified>
</cp:coreProperties>
</file>